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General" sheetId="9" state="visible" r:id="rId9"/>
    <sheet xmlns:r="http://schemas.openxmlformats.org/officeDocument/2006/relationships" name="DCT Transaction" sheetId="10" state="visible" r:id="rId10"/>
    <sheet xmlns:r="http://schemas.openxmlformats.org/officeDocument/2006/relationships" name="Real Estate" sheetId="11" state="visible" r:id="rId11"/>
    <sheet xmlns:r="http://schemas.openxmlformats.org/officeDocument/2006/relationships" name="Unconsolidated Entities" sheetId="12" state="visible" r:id="rId12"/>
    <sheet xmlns:r="http://schemas.openxmlformats.org/officeDocument/2006/relationships" name="Assets Held for Sale or Contrib"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Long-Term Compensation" sheetId="16" state="visible" r:id="rId16"/>
    <sheet xmlns:r="http://schemas.openxmlformats.org/officeDocument/2006/relationships" name="Earnings Per Common Share or Un" sheetId="17" state="visible" r:id="rId17"/>
    <sheet xmlns:r="http://schemas.openxmlformats.org/officeDocument/2006/relationships" name="Financial Instruments and Fair " sheetId="18" state="visible" r:id="rId18"/>
    <sheet xmlns:r="http://schemas.openxmlformats.org/officeDocument/2006/relationships" name="Business Segments" sheetId="19" state="visible" r:id="rId19"/>
    <sheet xmlns:r="http://schemas.openxmlformats.org/officeDocument/2006/relationships" name="Supplemental Cash Flow Informat" sheetId="20" state="visible" r:id="rId20"/>
    <sheet xmlns:r="http://schemas.openxmlformats.org/officeDocument/2006/relationships" name="General (Policies)" sheetId="21" state="visible" r:id="rId21"/>
    <sheet xmlns:r="http://schemas.openxmlformats.org/officeDocument/2006/relationships" name="DCT Transaction (Tables)" sheetId="22" state="visible" r:id="rId22"/>
    <sheet xmlns:r="http://schemas.openxmlformats.org/officeDocument/2006/relationships" name="Real Estate (Tables)" sheetId="23" state="visible" r:id="rId23"/>
    <sheet xmlns:r="http://schemas.openxmlformats.org/officeDocument/2006/relationships" name="Unconsolidated Entities (Tables" sheetId="24" state="visible" r:id="rId24"/>
    <sheet xmlns:r="http://schemas.openxmlformats.org/officeDocument/2006/relationships" name="Assets Held for Sale or Contr_2" sheetId="25" state="visible" r:id="rId25"/>
    <sheet xmlns:r="http://schemas.openxmlformats.org/officeDocument/2006/relationships" name="Debt (Tables)" sheetId="26" state="visible" r:id="rId26"/>
    <sheet xmlns:r="http://schemas.openxmlformats.org/officeDocument/2006/relationships" name="Noncontrolling Interests (Table" sheetId="27" state="visible" r:id="rId27"/>
    <sheet xmlns:r="http://schemas.openxmlformats.org/officeDocument/2006/relationships" name="Long-Term Compensation (Tables)" sheetId="28" state="visible" r:id="rId28"/>
    <sheet xmlns:r="http://schemas.openxmlformats.org/officeDocument/2006/relationships" name="Earnings Per Common Share or _2" sheetId="29" state="visible" r:id="rId29"/>
    <sheet xmlns:r="http://schemas.openxmlformats.org/officeDocument/2006/relationships" name="Financial Instruments and Fai_2" sheetId="30" state="visible" r:id="rId30"/>
    <sheet xmlns:r="http://schemas.openxmlformats.org/officeDocument/2006/relationships" name="Business Segments (Tables)" sheetId="31" state="visible" r:id="rId31"/>
    <sheet xmlns:r="http://schemas.openxmlformats.org/officeDocument/2006/relationships" name="General - Additional Informatio" sheetId="32" state="visible" r:id="rId32"/>
    <sheet xmlns:r="http://schemas.openxmlformats.org/officeDocument/2006/relationships" name="DCT Transaction - Additional In" sheetId="33" state="visible" r:id="rId33"/>
    <sheet xmlns:r="http://schemas.openxmlformats.org/officeDocument/2006/relationships" name="DCT Transaction - Schedule of A" sheetId="34" state="visible" r:id="rId34"/>
    <sheet xmlns:r="http://schemas.openxmlformats.org/officeDocument/2006/relationships" name="Real Estate - Investments in Re" sheetId="35" state="visible" r:id="rId35"/>
    <sheet xmlns:r="http://schemas.openxmlformats.org/officeDocument/2006/relationships" name="Real Estate - Investments in _2" sheetId="36" state="visible" r:id="rId36"/>
    <sheet xmlns:r="http://schemas.openxmlformats.org/officeDocument/2006/relationships" name="Real Estate - Summary of Acquis" sheetId="37" state="visible" r:id="rId37"/>
    <sheet xmlns:r="http://schemas.openxmlformats.org/officeDocument/2006/relationships" name="Real Estate - Summary of Acqu_2" sheetId="38" state="visible" r:id="rId38"/>
    <sheet xmlns:r="http://schemas.openxmlformats.org/officeDocument/2006/relationships" name="Real Estate - Summary of Dispos" sheetId="39" state="visible" r:id="rId39"/>
    <sheet xmlns:r="http://schemas.openxmlformats.org/officeDocument/2006/relationships" name="Real Estate - Summary of Disp_2" sheetId="40" state="visible" r:id="rId40"/>
    <sheet xmlns:r="http://schemas.openxmlformats.org/officeDocument/2006/relationships" name="Unconsolidated Entities - Summa" sheetId="41" state="visible" r:id="rId41"/>
    <sheet xmlns:r="http://schemas.openxmlformats.org/officeDocument/2006/relationships" name="Unconsolidated Entities - Sum_2" sheetId="42" state="visible" r:id="rId42"/>
    <sheet xmlns:r="http://schemas.openxmlformats.org/officeDocument/2006/relationships" name="Unconsolidated Entities - Sum_3" sheetId="43" state="visible" r:id="rId43"/>
    <sheet xmlns:r="http://schemas.openxmlformats.org/officeDocument/2006/relationships" name="Unconsolidated Entities - Sum_4" sheetId="44" state="visible" r:id="rId44"/>
    <sheet xmlns:r="http://schemas.openxmlformats.org/officeDocument/2006/relationships" name="Unconsolidated Entities - Sum_5" sheetId="45" state="visible" r:id="rId45"/>
    <sheet xmlns:r="http://schemas.openxmlformats.org/officeDocument/2006/relationships" name="Unconsolidated Entities - Sum_6" sheetId="46" state="visible" r:id="rId46"/>
    <sheet xmlns:r="http://schemas.openxmlformats.org/officeDocument/2006/relationships" name="Assets Held for Sale or Contr_3" sheetId="47" state="visible" r:id="rId47"/>
    <sheet xmlns:r="http://schemas.openxmlformats.org/officeDocument/2006/relationships" name="Assets Held for Sale or Contr_4" sheetId="48" state="visible" r:id="rId48"/>
    <sheet xmlns:r="http://schemas.openxmlformats.org/officeDocument/2006/relationships" name="Debt - Debt Summary (Detail)" sheetId="49" state="visible" r:id="rId49"/>
    <sheet xmlns:r="http://schemas.openxmlformats.org/officeDocument/2006/relationships" name="Debt - Debt Summary (Parentheti" sheetId="50" state="visible" r:id="rId50"/>
    <sheet xmlns:r="http://schemas.openxmlformats.org/officeDocument/2006/relationships" name="Debt - Additional Information (" sheetId="51" state="visible" r:id="rId51"/>
    <sheet xmlns:r="http://schemas.openxmlformats.org/officeDocument/2006/relationships" name="Debt - Credit Facilities (Detai" sheetId="52" state="visible" r:id="rId52"/>
    <sheet xmlns:r="http://schemas.openxmlformats.org/officeDocument/2006/relationships" name="Debt - Long-Term Debt Maturitie" sheetId="53" state="visible" r:id="rId53"/>
    <sheet xmlns:r="http://schemas.openxmlformats.org/officeDocument/2006/relationships" name="Noncontrolling Interests - Addi" sheetId="54" state="visible" r:id="rId54"/>
    <sheet xmlns:r="http://schemas.openxmlformats.org/officeDocument/2006/relationships" name="Noncontrolling Interests - Nonc" sheetId="55" state="visible" r:id="rId55"/>
    <sheet xmlns:r="http://schemas.openxmlformats.org/officeDocument/2006/relationships" name="Noncontrolling Interests - No_2" sheetId="56" state="visible" r:id="rId56"/>
    <sheet xmlns:r="http://schemas.openxmlformats.org/officeDocument/2006/relationships" name="Long-Term Compensation - Additi" sheetId="57" state="visible" r:id="rId57"/>
    <sheet xmlns:r="http://schemas.openxmlformats.org/officeDocument/2006/relationships" name="Long-Term Compensation - RSU Aw" sheetId="58" state="visible" r:id="rId58"/>
    <sheet xmlns:r="http://schemas.openxmlformats.org/officeDocument/2006/relationships" name="Long-Term Compensation - LTIP U" sheetId="59" state="visible" r:id="rId59"/>
    <sheet xmlns:r="http://schemas.openxmlformats.org/officeDocument/2006/relationships" name="Earnings Per Common Share or _3" sheetId="60" state="visible" r:id="rId60"/>
    <sheet xmlns:r="http://schemas.openxmlformats.org/officeDocument/2006/relationships" name="Earnings Per Common Share or _4"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Financial Instruments and Fai_6" sheetId="65" state="visible" r:id="rId65"/>
    <sheet xmlns:r="http://schemas.openxmlformats.org/officeDocument/2006/relationships" name="Financial Instruments and Fai_7" sheetId="66" state="visible" r:id="rId66"/>
    <sheet xmlns:r="http://schemas.openxmlformats.org/officeDocument/2006/relationships" name="Financial Instruments and Fai_8" sheetId="67" state="visible" r:id="rId67"/>
    <sheet xmlns:r="http://schemas.openxmlformats.org/officeDocument/2006/relationships" name="Financial Instruments and Fai_9" sheetId="68" state="visible" r:id="rId68"/>
    <sheet xmlns:r="http://schemas.openxmlformats.org/officeDocument/2006/relationships" name="Financial Instruments and Fa_10" sheetId="69" state="visible" r:id="rId69"/>
    <sheet xmlns:r="http://schemas.openxmlformats.org/officeDocument/2006/relationships" name="Financial Instruments and Fa_11" sheetId="70" state="visible" r:id="rId70"/>
    <sheet xmlns:r="http://schemas.openxmlformats.org/officeDocument/2006/relationships" name="Financial Instruments and Fa_12" sheetId="71" state="visible" r:id="rId71"/>
    <sheet xmlns:r="http://schemas.openxmlformats.org/officeDocument/2006/relationships" name="Financial Instruments and Fa_13" sheetId="72" state="visible" r:id="rId72"/>
    <sheet xmlns:r="http://schemas.openxmlformats.org/officeDocument/2006/relationships" name="Business Segments - Additional " sheetId="73" state="visible" r:id="rId73"/>
    <sheet xmlns:r="http://schemas.openxmlformats.org/officeDocument/2006/relationships" name="Business Segments - Segment Rep" sheetId="74" state="visible" r:id="rId74"/>
    <sheet xmlns:r="http://schemas.openxmlformats.org/officeDocument/2006/relationships" name="Supplemental Cash Flow Inform_2" sheetId="75" state="visible" r:id="rId75"/>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LD</t>
  </si>
  <si>
    <t>Entity Registrant Name</t>
  </si>
  <si>
    <t>Prologi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ASSETS</t>
  </si>
  <si>
    <t>Investments in real estate properties</t>
  </si>
  <si>
    <t>Less accumulated depreciation</t>
  </si>
  <si>
    <t>Net investments in real estate properties</t>
  </si>
  <si>
    <t>Investments in and advances to unconsolidated entities</t>
  </si>
  <si>
    <t>Assets held for sale or contribution</t>
  </si>
  <si>
    <t>[1]</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379 shares issued and outstanding and 100,000 preferred shares authorized at September 30, 2018 and December 31, 2017, respectively</t>
  </si>
  <si>
    <t>Common stock; $0.01 par value; 629,522 shares and 532,186 shares issued and outstanding at September 30, 2018 and December 31, 2017,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In October 2018, we and certain co-investment ventures sold a portfolio of operating buildings and land in Europe and the U.S. in a single transaction. Included in Assets Held for Sale Or Contribution is $412.2 million of properties owned by Prologis and our consolidated co-investment venture at September 30, 2018.</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3 Months Ended</t>
  </si>
  <si>
    <t>Sep. 30, 2017</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and revaluation of equity investments upon acquisition of a controlling interest, net</t>
  </si>
  <si>
    <t>Foreign currency and derivative gains (losses), net</t>
  </si>
  <si>
    <t>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or Distributions per common share or unit</t>
  </si>
  <si>
    <t>Consolidated Statements of Comprehensive Income - USD ($) $ in Thousands</t>
  </si>
  <si>
    <t>Other comprehensive income (loss):</t>
  </si>
  <si>
    <t>Foreign currency translation gains (losses), net</t>
  </si>
  <si>
    <t>Unrealized gains on derivative contracts, net</t>
  </si>
  <si>
    <t>Comprehensive income</t>
  </si>
  <si>
    <t>Net earnings attributable to noncontrolling interests</t>
  </si>
  <si>
    <t>Other comprehensive loss (income) attributable to noncontrolling interests</t>
  </si>
  <si>
    <t>Comprehensive income attributable to common stockholders / unitholders</t>
  </si>
  <si>
    <t>Consolidated Statement of Equity - 9 months ended Sep. 30, 2018 - USD ($) shares in Thousands, $ in Thousands</t>
  </si>
  <si>
    <t>Total</t>
  </si>
  <si>
    <t>Preferred Stock [Member]</t>
  </si>
  <si>
    <t>Common Stock [Member]</t>
  </si>
  <si>
    <t>Additional Paid-in Capital [Member]</t>
  </si>
  <si>
    <t>Accumulated Other Comprehensive Loss [Member]</t>
  </si>
  <si>
    <t>Distributions in Excess of Net Earnings [Member]</t>
  </si>
  <si>
    <t>Non-controlling Interests [Member]</t>
  </si>
  <si>
    <t>Balance at Dec. 31, 2017</t>
  </si>
  <si>
    <t>Balance, shares at Dec. 31, 2017</t>
  </si>
  <si>
    <t>Effect of equity compensation plans</t>
  </si>
  <si>
    <t>Effect of equity compensation plans, shares</t>
  </si>
  <si>
    <t>DCT Transaction, net of issuance costs</t>
  </si>
  <si>
    <t>DCT Transaction, net of issuance costs,shares</t>
  </si>
  <si>
    <t>Capital contributions</t>
  </si>
  <si>
    <t>Redemption of noncontrolling interests</t>
  </si>
  <si>
    <t>Foreign currency translation losses, net</t>
  </si>
  <si>
    <t>Reallocation of equity</t>
  </si>
  <si>
    <t>Distributions and other</t>
  </si>
  <si>
    <t>Balance at Sep. 30, 2018</t>
  </si>
  <si>
    <t>Balance, shares at Sep. 30, 2018</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Operating distributions from unconsolidated entities</t>
  </si>
  <si>
    <t>Decrease (increase) in operating receivables from unconsolidated entities</t>
  </si>
  <si>
    <t>Amortization of debt discounts (premiums), net and debt issuance costs</t>
  </si>
  <si>
    <t>Unrealized foreign currency and derivative losses (gains), net</t>
  </si>
  <si>
    <t>Deferred income tax benefit</t>
  </si>
  <si>
    <t>Decrease (increase) in accounts receivable and other assets</t>
  </si>
  <si>
    <t>Increase in accounts payable and accrued expenses and other liabilities</t>
  </si>
  <si>
    <t>Net cash provided by operating activities</t>
  </si>
  <si>
    <t>Investing activities:</t>
  </si>
  <si>
    <t>Real estate development</t>
  </si>
  <si>
    <t>DCT Transaction, net of cash acquired</t>
  </si>
  <si>
    <t>Real estate acquisitions</t>
  </si>
  <si>
    <t>Tenant improvements and lease commissions on previously leased space</t>
  </si>
  <si>
    <t>Property improvements</t>
  </si>
  <si>
    <t>Proceeds from dispositions and contributions of real estate properties</t>
  </si>
  <si>
    <t>Acquisition of a controlling interest in an unconsolidated venture, net of cash received</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units</t>
  </si>
  <si>
    <t>Dividends/distributions paid on common and preferred stock/units</t>
  </si>
  <si>
    <t>Noncontrolling interests contributions</t>
  </si>
  <si>
    <t>Noncontrolling interests distributions</t>
  </si>
  <si>
    <t>Settlement of noncontrolling interests</t>
  </si>
  <si>
    <t>Tax paid for shares withheld</t>
  </si>
  <si>
    <t>Debt and equity issuance costs paid</t>
  </si>
  <si>
    <t>Net payments on credit facilities</t>
  </si>
  <si>
    <t>Repurchase of and payments on debt</t>
  </si>
  <si>
    <t>Proceeds from issuance of debt</t>
  </si>
  <si>
    <t>Net cash used in financing activities</t>
  </si>
  <si>
    <t>Effect of foreign currency exchange rate changes on cash</t>
  </si>
  <si>
    <t>Net decrease in cash and cash equivalents</t>
  </si>
  <si>
    <t>Cash and cash equivalents, beginning of period</t>
  </si>
  <si>
    <t>Cash and cash equivalents, end of period</t>
  </si>
  <si>
    <t>Redemption of common limited partnership units</t>
  </si>
  <si>
    <t>Consolidated Statements of Capital - USD ($) shares in Thousands, $ in Thousands</t>
  </si>
  <si>
    <t>Class A Common [Member]</t>
  </si>
  <si>
    <t>Beginning balance, Units</t>
  </si>
  <si>
    <t>Ending balance, Units</t>
  </si>
  <si>
    <t>Beginning balance</t>
  </si>
  <si>
    <t>Redemption of limited partners units</t>
  </si>
  <si>
    <t>Ending balance</t>
  </si>
  <si>
    <t>Prologis, L.P. [Member] | Non-controlling Interests [Member]</t>
  </si>
  <si>
    <t>Prologis, L.P. [Member] | Preferred [Member] | General Partner</t>
  </si>
  <si>
    <t>Prologis, L.P. [Member] | Common [Member] | General Partner</t>
  </si>
  <si>
    <t>DCT Transaction, net of issuance costs, shares</t>
  </si>
  <si>
    <t>Reallocation of capital</t>
  </si>
  <si>
    <t>Prologis, L.P. [Member] | Common [Member] | Limited Partners [Member]</t>
  </si>
  <si>
    <t>Redemption of limited partners units, shares</t>
  </si>
  <si>
    <t>Prologis, L.P. [Member] | Class A Common [Member] | Limited Partners [Member]</t>
  </si>
  <si>
    <t>General</t>
  </si>
  <si>
    <t>Accounting Policies [Abstract]</t>
  </si>
  <si>
    <t xml:space="preserve">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high-barrier, high-growth markets in 19 countrie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18, the Parent owned 97.07% common general partnership interest in the OP and 100% of the preferred units in the OP. The remaining 2.93% common limited partnership interests, which include 8.8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7, as filed with the SEC, and other public information. New Accounting Pronouncements. New Accounting Standards Adopted Revenue Recognition . In May 2014, the Financial Accounting Standards Board (“FASB”) issued an accounting standard update (“ASU”) that requires companies to use a five-step model to determine when to recognize revenue from customer contracts in an effort to increase consistency and comparability throughout global capital markets and across industries. In February 2017, the FASB issued an additional ASU that provides the accounting treatment for gains and losses from the derecognition of non-financial assets, including the accounting for partial sales of real estate properties. We adopted the revenue recognition and derecognition of non-financial assets standards (collectively “the new revenue recognition standard”) on January 1, 2018, on a modified retrospective basis. Rental revenues and recoveries earned from leasing our operating properties are excluded from this ASU and will be assessed with the adoption of the lease ASU discussed below. Our evaluation under the new revenue recognition standard included recurring and transactional fees and incentive fees (“promotes” or “promote revenues”) earned from our co-investment ventures as well as dispositions and contributions of real estate properties. There is no change in our recognition of recurring and transactional fees as we will continue to recognize these fees as we provide the services. Promote revenues are earned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expect promote revenues will continue to be recognized at or near the end of the performance period. Accordingly, we do not expect significant changes in promote revenue recognition as a result of this ASU. For dispositions of real estate properties to third parties, the ASU will not impact the recognition of the sale. Beginning January 1, 2018, we recognized the entire gain attributed to contributions of real estate properties to unconsolidated co-investment ventures. We previously recognized a gain on contribution only to the extent of the third-party ownership in the unconsolidated co-investment venture acquiring the property and deferred the portion of the gain related to our ownership. We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New Accounting Standards Issued but not yet Adopted Leases. In February 2016, the FASB issued an ASU that provides the principles for the recognition, measurement, presentation and disclosure of leases. In July 2018, the FASB issued an additional ASU that provided for targeted improvements to the February 2016 ASU. We refer to both ASUs collectively as the new lease standard.
•
As a lessor.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the nine months ended September 30, 2018 and 2017, we capitalized $15.7 million and $17.9 million, respectively, of internal costs related to our leasing activities. The new lease standard provides lessors a practical expedient to not separate rental recovery revenue from the associated rental revenue if certain criteria are met. We assessed these criteria and concluded that the timing and pattern of transfer for rental recoveries and the associated rental revenue are the same and our leases will continue to qualify as operating leases under which we will recognize rental revenue, and therefore we will account for and present rental revenue and rental recovery revenue as a single component.
•
As a lessee. Under the new lease standard, lessees apply a dual approach, classifying leases as either finance or operating leases. A lessee is required to record a right-of-use (“ROU”) asset and a lease liability for all leases with a term of greater than 12 months, regardless of their lease classification. We are a lessee of ground leases and office space leases. At September 30, 2018 we had approximately 100 ground and office space leases that will require us to measure and record a ROU asset and a lease liability upon adoption. Details of our future minimum rental payments under ground and office space leases at December 31, 2017 are disclosed in Note 4 to the Annual Report on Form 10-K for the year ended December 31, 2017. The new lease standard is effective for us on January 1, 2019 and we will apply it prospectively. We expect to adopt the practical expedients available for implementation. By adopting these practical expedients, we will not be required to reassess the following and therefore we do not expect an adjustment to the opening balance of retained earnings: (i) whether an expired or existing contract meets the definition of a lease; (ii) the lease classification at the adoption date f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land owned by a government unit or authority. The new lease standard will also require new disclosures within the accompanying notes to the Consolidated Financial Statements. We are completing our evaluation of the key drivers, such as the discount rate, in the measurement of the ROU asset and lease liability and the quantitative impact that adoption will have on the Consolidated Financial Statements in the future.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ASU eliminates the requirement in current GAAP to separately recognize periodic hedge ineffectiveness. Mismatches between the changes in value of the hedged item and hedging instrument may still occur but they will no longer be separately reported. The ASU requires the presentation of the earnings effect of the hedging instrument in the same income statement line item in which the earnings effect of the hedged item is reported. The ASU is effective for us on January 1, 2019. We do not expect the adoption of this ASU to have a material impact on the Consolidated Financial Statements. </t>
  </si>
  <si>
    <t>DCT Transaction</t>
  </si>
  <si>
    <t>Business Combinations [Abstract]</t>
  </si>
  <si>
    <t>NOTE 2. DCT TRANSACTION On August 22, 2018, DCT Industrial Trust Inc. (“DCT Inc.”) merged with and into Prologis, Inc., with Prologis, Inc. surviving the merger (the “Company Merger”) and immediately prior to the effective time of the Company Merger, DCT Industrial Operating Partnership LP (“DCT OP”) merged with and into Prologis, L.P., with Prologis, L.P. surviving the merger (the “Partnership Merger” and, together with the Company Merger, the “DCT Transaction”). The term “DCT” means DCT Inc. and DCT OP collectively. The DCT Transaction was completed for $8.5 billion through the issuance of equity based on the closing price of Prologis’ common stock on August 21, 2018 and the assumption of debt. In connection with the transaction, each issued and outstanding share or unit held by a DCT stockholder or unitholder was converted automatically into 1.02 shares of Prologis common stock or common units of Prologis, L.P., respectively, including shares and units under DCT’s equity incentive plan that became fully vested at closing. Through the DCT Transaction, we acquired a portfolio of logistics real estate assets that consisted of 408 operating properties, aggregating 68.0 million square feet, 10 properties under development, aggregating 2.8 million square feet and 305 acres of land parcels with build-out potential of 4.5 million square feet. 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
W e accounted for the DCT Transaction as an asset acquisition and as a result the transaction costs of $50.0 million were capitalized to the basis of the acquired properties. Under acquisition accounting, the total purchase price was allocated to the DCT net tangible and identifiable intangible assets acquired and liabilities assumed based on their relative fair values. The purchase price allocation of DCT resulted primarily in investments in real estate properties and related net intangible assets of $8.5 billion that was financed by the issuance of Prologis shares and units of $6.6 billion and the assumption of debt of $1.9 billion.</t>
  </si>
  <si>
    <t>Real Estate</t>
  </si>
  <si>
    <t>Real Estate [Abstract]</t>
  </si>
  <si>
    <t xml:space="preserve">NOTE 3. REAL ESTATE Investments in real estate properties consisted of the following (dollars and square feet in thousands):
Square Feet
Number of Buildings
Sep 30,
Dec 31,
Sep 30,
Dec 31,
Sep 30,
Dec 31,
2018 (1)
2017
2018 (1)
2017
2018 (1)
2017
Operating properties:
Buildings and improvements
354,717
294,811
1,890
1,525
$
22,414,423
$
16,849,349
Improved land
8,058,613
5,735,978
Development portfolio, including land costs:
Prestabilized
6,016
7,345
21
22
488,984
546,173
Properties under development
25,617
22,216
73
63
1,521,062
1,047,316
Land (2)
1,264,815
1,154,383
Other real estate investments (3)
537,886
505,445
Total investments in real estate properties
34,285,783
25,838,644
Less accumulated depreciation
4,451,434
4,059,348
Net investments in real estate properties
$
29,834,349
$
21,779,296
(1)
The portfolio acquired in the DCT Transaction was included in investments in real estate at September 30, 2018. See Note 2 for more information.
(2)
Included in our investments in real estate at September 30, 2018 and December 31, 2017, were 5,228 and 5,191 acres of land, respectively.
(3)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 Acquisitions The following table summarizes our real estate acquisition activity, excluding the DCT Transaction (as discussed in Note 2), for the three and nine months ended September 30 (dollars and square feet in thousands):
Three Months Ended September 30,
Nine Months Ended September 30,
2018
2017
2018
2017
Number of operating properties
5
12
8
14
Square feet
523
6,328
1,406
6,478
Acquisition value of net investments in real estate properties (1) (2)
$
183,484
$
703,686
$
497,783
$
744,581
(1)
In August 2017, we acquired our partner’s interest in certain joint ventures in Brazil for an aggregate price of R1.2 billion ($381.7 million). As a result of this transaction, we began consolidating real estate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2)
Value includes the acquisition of 974 and 1,201 acres of land during the nine months ended September 30, 2018 and 2017. Dispositions The following table summarizes our real estate disposition activity (dollars and square feet in thousands):
Three Months Ended September 30,
Nine Months Ended September 30,
2018
2017
2018
2017
Contributions to unconsolidated co-investment ventures (1)
Number of properties
13
201
24
211
Square feet
4,192
41,776
8,434
45,420
Net proceeds (2)
$
385,001
$
2,356,322
$
1,050,740
$
2,869,428
Gains on contributions, net (2) (3)
$
129,222
$
647,647
$
330,475
$
773,715
Dispositions to third parties
Number of properties
6
7
24
45
Square feet
1,827
2,179
7,269
8,217
Net proceeds (2) (4)
$
147,408
$
155,227
$
549,530
$
614,906
Gains on dispositions, net (2) (4)
$
64,836
$
50,259
$
152,955
$
104,522
Total gains on contributions and dispositions, net
$
194,058
$
697,906
$
483,430
$
878,237
Gains on revaluation of equity investments upon acquisition of a controlling interest
-
81,147
-
81,147
Total gains on dispositions of investments in real estate and revaluation of equity investments upon acquisition of a controlling interest, net
$
194,058
$
779,053
$
483,430
$
959,384
(1)
In July 2017, we contributed 190 operating properties totaling 37.1 million square feet owned by Prologis North American Industrial Fund (“NAIF”), to Prologis Targeted U.S. Logistics Fund (“USLF”), our unconsolidated co-investment venture. We received cash proceeds and additional units and USLF assumed $956.0 million of secured mortgage debt.
(2)
Includes the contribution and disposition of land parcels.
(3)
Amounts in 2018 reflect the adoption of the new revenue recognition standard under which we recognized the entire gain attributed to contributions of real estate properties to unconsolidated co-investment ventures. Amounts in 2017 reflect our prior recognition of the gain to the extent of the third-party ownership in the unconsolidated co-investment venture acquiring the property with the deferral of a portion of the gain related to our ownership.
(4)
Includes the sale of our investment in Europe Logistics Venture 1 during the nine months ended September 30, 2017. </t>
  </si>
  <si>
    <t>Unconsolidated Entities</t>
  </si>
  <si>
    <t>Equity Method Investments And Joint Ventures [Abstract]</t>
  </si>
  <si>
    <t xml:space="preserve">NOTE 4.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7 for more detail regarding our consolidated investments that are not wholly owned.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September 30,
December 31,
2018
2017
Unconsolidated co-investment ventures
$
5,282,935
$
5,274,702
Other ventures
335,243
221,748
Total
$
5,618,178
$
5,496,450
Unconsolidated Co-Investment Ventures The following table summarizes the Strategic Capital Revenues
Three Months Ended September 30,
Nine Months Ended September 30,
2018
2017
2018
2017
Recurring fees
$
58,946
$
52,684
$
171,508
$
140,357
Transactional fees
11,798
14,967
39,250
36,186
Promote revenues
-
-
68,218
127,092
Total strategic capital revenues from unconsolidated co-investment ventures
$
70,744
$
67,651
$
278,976
$
303,635
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Sep 30, 2018
Dec 31, 2017
Sep 30, 2018
Dec 31, 2017
Sep 30, 2018
Dec 31, 2017
Sep 30, 2018
Dec 31, 2017
Sep 30, 2018
Dec 31, 2017
Key property information
Ventures
1
1
2
2
3
3
2
2
8
8
Operating properties
556
552
205
205
664
707
121
95
1,546
1,559
Square feet
88
88
37
37
158
166
50
41
333
332
Financial position
Unconsolidated co-investment ventures:
Total assets ($) (1)
7,180
7,062
2,071
2,118
13,401
13,586
6,709
6,133
29,361
28,899
Third-party debt ($)
2,093
2,313
752
756
2,656
2,682
2,629
2,328
8,130
8,079
Total liabilities ($)
2,318
2,520
797
782
3,727
3,655
2,920
2,685
9,762
9,642
Our investment balance ($) (2)
1,358
1,383
559
555
2,797
2,813
569
524
5,283
5,275
Our weighted average ownership (3)
26.7
%
28.2
%
43.9
%
43.4
%
33.1
%
32.8
%
15.1
%
15.1
%
28.3
%
28.8
%
U.S.
Other Americas
Europe
Asia
Total
Operating information
Sep 30, 2018
Sep 30, 2017
Sep 30, 2018
Sep 30, 2017
Sep 30, 2018
Sep 30, 2017
Sep 30, 2018
Sep 30, 2017
Sep 30, 2018
Sep 30, 2017
For the three months ended:
Unconsolidated co-investment ventures:
Total revenues ($)
168
160
54
60
272
266
117
95
611
581
Net earnings ($)
28
64
18
19
97
63
21
30
164
176
Our earnings from unconsolidated co-investment ventures, net ($)
8
18
7
6
37
24
4
5
56
53
For the nine months ended:
Unconsolidated co-investment ventures:
Total revenues ($)
504
369
162
190
832
758
339
272
1,837
1,589
Net earnings ($)
65
115
51
58
300
229
69
147
485
549
Our earnings from unconsolidated co-investment ventures, net ($)
20
25
21
22
111
90
13
23
165
160
(1)
In October 2018, we and certain unconsolidated co-investment ventures sold a portfolio of operating buildings and land in Europe and the U.S in a single transaction. Included in the total assets of our unconsolidated co-investment ventures is $402.0 million of real estate assets that met the criteria to be classified as assets held for sale.
(2)
Prologis’ investment balance is presented at our adjusted basis derived from the ventures’ U.S. GAAP information. The difference between our ownership interest of a venture’s equity and our investment balance at September 30, 2018 and December 31, 2017, results principally from three types of transactions: (i) deferred gains from the contribution of property to a venture prior to January 1, 2018 ($648.1 million and $667.3 million, respectively); (ii) recording additional costs associated with our investment in the venture ($91.4 million and $94.2 million, respectively); and (iii) advances to a venture ($217.6 million and $210.0 million, respectively). For deferred gains from partial sales recorded prior to the adoption of the new revenue recognition standard, we will continue to recognize these gains over the lives of the underlying real estate properties or at the time of disposition to a third party.
(3)
Represents our weighted average ownership interest in all co-investment ventures based on each entity’s contribution of total assets, before depreciation, net of other liabilities. Equity Commitments Related to Certain Unconsolidated Co-Investment Ventures The following table summarizes the remaining equity commitments at September 30, 2018 (in millions):
Equity Commitments
Expiration Date
Prologis
Venture Partners
Total
Prologis Targeted U.S. Logistics Fund
$
-
$
348
$
348
2019 – 2020
Prologis European Logistics Fund (1)
-
1,010
1,010
2019
Prologis UK Logistics Venture (2)
18
101
119
2021
Prologis China Logistics Venture
246
1,395
1,641
2020 – 2024
Total
$
264
$
2,854
$
3,118
(1)
Equity commitments are denominated in euro and reported in U.S. dollars based on an exchange rate of $1.16 U.S. dollars to the euro.
(2)
Equity commitments are denominated in British pounds sterling and reported in U.S. dollars based on an exchange rate of $1.30 U.S. dollars to the British pound sterling. </t>
  </si>
  <si>
    <t>Assets Held for Sale or Contribution</t>
  </si>
  <si>
    <t>Real Estate Assets Held For Development And Sale [Abstract]</t>
  </si>
  <si>
    <t>NOTE 5. ASSETS HELD FOR SALE OR CONTRIBUTION We have investments in certain real estate properties that met the criteria to be classified as held for sale or contribution at September 30, 2018 and December 31, 2017. At the time of classification, these properties were expected to be sold to third parties or were recently developed and expected to be contributed to unconsolidated co-investment ventures within twelve months. The amounts included in Assets Held for Sale Or Contribution Assets held for sale or contribution consisted of the following (dollars and square feet in thousands):
September 30,
December 31,
2018 (1)
2017
Number of operating properties
69
22
Square feet
12,767
5,384
Total assets held for sale or contribution
$
761,575
$
342,060
Total liabilities associated with assets held for sale or contribution – included in Other Liabilities
$
23,028
$
9,341
(1)
In October 2018, we and certain co-investment ventures sold a portfolio of operating buildings and land in Europe and the U.S. in a single transaction. Included in Assets Held for Sale Or Contribution</t>
  </si>
  <si>
    <t>Debt Disclosure [Abstract]</t>
  </si>
  <si>
    <t xml:space="preserve">NOTE 6. DEBT All debt is incurred by the OP or its consolidated subsidiaries. The Parent does not have any indebtedness, but guarantees the unsecured debt issued by the OP. The following table summarizes our debt (dollars in thousands):
September 30, 2018
December 31, 2017
Weighted Average Interest Rate (1)
Amount Outstanding (2) (3)
Weighted Average Interest Rate (1)
Amount Outstanding (2)
Credit facilities
0.8
%
$
235,822
1.8
%
$
317,392
Senior notes
2.7
%
8,353,096
3.0
%
6,067,277
Term loans
1.5
%
1,765,300
1.7
%
2,046,945
Unsecured other
6.1
%
13,093
6.1
%
13,546
Secured mortgages
5.3
%
864,818
5.3
%
967,471
Total
2.7
%
$
11,232,129
2.9
%
$
9,412,631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Included in the outstanding balances were borrowings denominated in non-U.S. dollars. The following table summarizes our debt by currency:
September 30, 2018
December 31, 2017
British pound sterling
$
648,184
$
671,522
Canadian dollar
279,184
451,080
Euro
5,166,017
3,839,422
Japanese yen
1,791,824
1,306,380
U.S. dollar
3,346,920
3,144,227
Total
$
11,232,129
$
9,412,631
Generally, we borrow in the functional currency of the consolidated subsidiaries, but we also borrow in currencies other than the U.S. dollar in the OP and may designate this borrowing as a nonderivative financial instrument. We may also hedge our foreign currency risk by designating derivative financial instruments as net investment hedges, as these amounts offset the translation adjustments on the underlying net assets of our foreign investments. See Note 10 for more information about our nonderivative and derivative financial instruments.
(3)
Through the DCT Transaction, we assumed $1.9 billion of debt with a weighted average interest rate of 3.4%, which includes the noncash premium. Prior to September 30, 2018, we paid down $1.8 billion of the assumed debt. In order to pay down the debt, we utilized the proceeds principally from the issuance of the following senior notes: (i) in June 2018, $700.0 million senior notes due in September 2028 through 2048 with interest rates ranging from 3.9% to 4.4%; (ii) in July 2018, €700.0 million ($818.7 million) senior notes due in January 2029 with an interest rate of 1.9%; and (iii) in September 2018, ¥55.1 billion ($488.7 million) senior notes due in September 2025 through 2038 with interest rates ranging from 0.7% to 1.5%. The exchange rate used to calculate into U.S. dollars was the spot rate at the settlement date. Credit Facilities We have a global senior credit facility (the “Global Facility”), under which we may draw in British pounds sterling, Canadian dollars, euro, Japanese yen and U.S. dollars on a revolving basis up to $3.0 billion (subject to currency fluctuations). We have the ability to increase the Global Facility to $3.8 billion, subject to currency fluctuations and obtaining additional lender commitments. Pricing under the Global Facility, including the spread over LIBOR, facility fees and letter of credit fees, varies based on the public debt ratings of the OP. The Global Facility is scheduled to mature in April 2020; however, we may extend the maturity date for six months on two occasions, subject to the satisfaction of certain conditions and payment of extension fees. We also have a Japanese yen revolver (the “Revolver”) with availability of ¥50.0 billion ($441.1 million at September 30, 2018). We have the ability to increase the Revolver to ¥65.0 billion ($573.4 million at September 30, 2018),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at September 30, 2018 (in millions):
Aggregate lender commitments
$
3,453
Less:
Borrowings outstanding
236
Outstanding letters of credit
32
Current availability
$
3,185
Senior Notes In January 2018, we issued €400.0 million ($494.2 million) of senior notes bearing a floating rate of Euribor plus 0.3%, maturing in January 2020. The exchange rate used to calculate into U.S. dollars was the spot rate at the settlement date . We also issued senior notes as described above to pay down debt assumed in the DCT Transaction of $1.8 billion, as well as for general corporate purposes. Term Loans During the nine months ended September 30, 2018, we borrowed on our Global Facility and paid down CAD 201.4 million ($158.9 million) on a Canadian term loan (“2015 Canadian Term Loan”) , leaving CAD 170.5 million ($131.0 million at September 30, 2018) outstanding During the nine months ended September 30, 2018 and 2017, we paid down $1.5 billion and $1.1 billion, respectively, and reborrowed $1.4 billion and $1.0 billion, respectively, on our 2017 Term Loan. Long-Term Debt Maturities Principal payments due on our debt for the remainder of 2018 and for each year through the period ended December 31, 2022, and thereafter were as follows at September 30, 2018 (in thousands):
Unsecured
Credit
Senior
Term Loans
Secured
Maturity
Facilities
Notes
and Other
Mortgages
Total
2018 (1)
$
-
$
-
$
492
$
2,427
2,919
2019 (1)
-
-
1,014
443,143
444,157
2020 (2)
219,944
1,157,600
391,077
23,493
1,792,114
2021 (2)
15,878
810,320
910
71,073
898,181
2022
-
810,320
441,792
12,236
1,264,348
Thereafter
-
5,637,801
951,438
314,545
6,903,784
Subtotal
235,822
8,416,041
1,786,723
866,917
11,305,503
Premiums (discounts), net
-
(27,318
)
-
1,547
(25,771
)
Debt issuance costs, net
-
(35,627
)
(8,330
)
(3,646
)
(47,603
)
Total
$
235,822
$
8,353,096
$
1,778,393
$
864,818
$
11,232,129
(1)
We expect to repay the amounts maturing in the next twelve months with cash generated from operations, proceeds from dispositions of real estate properties, or as necessary, with borrowings on our Credit Facilities.
(2)
Included in the 2020 maturities was the Global Facility and 2017 Term Loan that can be extended until 2021 and 2022, respectively. Included in the 2021 maturities was the Revolver that can be extended until 2022. Financial Debt Covenants We have $8.4 billion of senior notes and $1.8 billion of term loans outstanding at September 30, 2018 that were subject to certain financial covenants under their related indentures. We are also subject to financial covenants under our Credit Facilities and certain secured mortgage debt. At September 30, 2018, we were in compliance with all of our financial debt covenants. Guarantee of Finance Subsidiary Debt In July 2018, we formed a finance subsidiary as part of our operations in Europe, Prologis Euro Finance LLC (“Euro Finance Subsidiary”). In August 2018, we formed a finance subsidiary as part of our operations in Japan, Prologis Yen Finance LLC (“Yen Finance Subsidiary”). In October 2018, we formed a finance subsidiary as part of our operations in the United Kingdom, Prologis Sterling Finance LLC (“Sterling Finance Subsidiary”). The Euro Finance Subsidiary and Yen Finance Subsidiary are 100% indirectly owned by the OP and all unsecured debt issued by each entity is fully and unconditionally guaranteed by the OP. The Sterling Finance Subsidiary is 100% indirectly owned by the OP and all unsecured debt issued will be fully and unconditionally guaranteed by the OP. There are no restrictions or limits on the OP’s ability to obtain funds from its subsidiaries by dividend or loan. In reliance on Rule 3-10 of Regulation S-X, the separate financial statements of the Euro Finance Subsidiary, Yen Finance Subsidiary and Sterling Finance Subsidiary are not provided. </t>
  </si>
  <si>
    <t>Noncontrolling Interests</t>
  </si>
  <si>
    <t>Noncontrolling Interest [Abstract]</t>
  </si>
  <si>
    <t>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unit. We also consolidate certain entities in which we do not own 100% of the equity but the equity of these entities is not exchangeable into our common stock. Prologis, Inc. The noncontrolling interests of the Parent include the noncontrolling interests for the OP, as well as the limited partnership units in the OP that are not owned by the Parent. The following table summarizes our ownership percentages, noncontrolling interests and the consolidated entities’ total assets and liabilities (dollars in thousands):
Our Ownership Percentage
Noncontrolling Interests
Total Assets
Total Liabilities
Sep 30, 2018
Dec 31, 2017
Sep 30, 2018
Dec 31, 2017
Sep 30, 2018
Dec 31, 2017
Sep 30, 2018
Dec 31, 2017
Prologis U.S. Logistics Venture
55.0
%
55.0
%
$
2,601,916
$
2,581,629
$
5,990,186
$
6,030,819
$
230,923
$
284,162
Other consolidated entities (1)
various
various
141,492
78,613
856,755
806,138
60,190
30,330
Prologis, L.P.
2,743,408
2,660,242
6,846,941
6,836,957
291,113
314,492
Limited partners in Prologis, L.P. (2) (3)
663,648
414,341
-
-
-
-
Prologis, Inc.
$
3,407,056
$
3,074,583
$
6,846,941
$
6,836,957
$
291,113
$
314,492
(1)
Includes our two partnerships that have issued limited partnership units to third parties, as discussed above, along with various other consolidated entities. The limited partnership units outstanding at September 30, 2018 and December 31, 2017 were exchangeable into cash or, at our option, 0.9 million and 1.0 million shares of the Parent’s common stock.
(2)
We had 8.8 million and 8.9 million Class A Units that were convertible into 8.4 million and 8.5 million limited partnership units of the OP at September 30, 2018 and December 31, 2017, respectively.
(3)
At September 30, 2018 and December 31, 2017, excluding the Class A Units, there were limited partnership units in the OP that were exchangeable into cash or, at our option, 7.3 million and 4.1 million shares of the Parent’s common stock, respectively. There were 3.6 million limited partnership units issued in connection with the DCT Transaction. Also included are the vested OP Long-Term Incentive Plan Units (“LTIP Units”) associated with our long-term compensation plan. See further discussion of LTIP Units in Note 8.</t>
  </si>
  <si>
    <t>Long-Term Compensation</t>
  </si>
  <si>
    <t>Disclosure Of Compensation Related Costs Sharebased Payments [Abstract]</t>
  </si>
  <si>
    <t>NOTE 8. LONG-TERM COMPENSATION Equity-Based Compensation Plans and Programs Prologis Outperformance Plan (“POP”) We allocate participation points to participants under our POP corresponding to three-year performance periods beginning January 1. The fair value of the awards is measured at the grant date and amortized over the period from the grant date to the date at which the awards vest, which range from three to ten years. POP awards are earned to the extent our three-year compound annualized total stockholder return (“TSR”) for the performance period is positive and exceeds the three-year compound annualized TSR for the Morgan Stanley Capital International (“MSCI”) US REIT Index for the same period plus 100 basis points. We granted participation points for the 2018 – 2020 performance period in January 2018, with a fair value of $23.3 million using a Monte Carlo valuation model that assumed a risk-free interest rate of 2.1% and an expected volatility of 16.5%. The 2018 – 2020 performance period has an absolute maximum cap of $100 million. If the award is earned then 20% of the POP award is paid at the end of the performance period and the remaining 80% is subject to additional seven-year cliff vesting. The 20% that is paid at the end of the three-year performance period is subject to an additional three-year holding requirement. The performance criteria were met for the 2015 – 2017 performance period, which resulted in awards being earned at December 31, 2017. An aggregate performance pool of $110.2 million was awarded in January 2018 in the form of 0.6 million shares of common stock and 1.2 million vested LTIP Units.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is charged to compensation expense over the service period. Beginning in February 2018 with awards for PPP and Annual LTI Awards, the service period is four years. Summary of Award Activity RSUs The following table summarizes the activity for RSUs for the nine months ended September 30, 2018 (units in thousands):
Weighted Average
Unvested RSUs
Grant Date Fair Value
Balance at January 1, 2018
1,374
$
45.57
Granted
754
61.14
Vested and distributed
(773
)
45.33
Forfeited
(53
)
54.77
Balance at September 30, 2018
1,302
$
54.37
LTIP Units The following table summarizes the activity for LTIP Units for the nine months ended September 30, 2018 (units in thousands):
Vested
Unvested
Unvested Weighted Average
LTIP Units (1)
LTIP Units (1)
Grant Date Fair Value
Balance at January 1, 2018
1,532
1,829
$
46.48
Granted
-
1,337
61.31
Forfeited
-
(82
)
48.23
Vested LTIP Units
887
(887
)
45.25
Vested LTIP Units – POP (2)
1,170
-
N/A
Conversion to common limited partnership units
(204
)
-
N/A
Balance at September 30, 2018
3,385
2,197
$
55.92
(1)
The outstanding LTIP Units are exchangeable into limited partnership units of the OP and redeemable for the Parent’s common stock after they vest and other applicable conditions have been met.
(2)
Vested units were based on the POP performance criteria being met for the 2015 – 2017 performance period and represented the earned award amount, as discussed above.</t>
  </si>
  <si>
    <t>Earnings Per Common Share or Unit</t>
  </si>
  <si>
    <t>Earnings Per Share [Abstract]</t>
  </si>
  <si>
    <t>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Nine Months Ended
September 30,
September 30,
Prologis, Inc.
2018
2017
2018
2017
Net earnings attributable to common stockholders – Basic
$
346,345
$
876,218
$
1,046,858
$
1,346,416
Net earnings attributable to exchangeable limited partnership units (1)
10,593
24,362
31,502
38,127
Adjusted net earnings attributable to common stockholders – Diluted
$
356,938
$
900,580
$
1,078,360
$
1,384,543
Weighted average common shares outstanding – Basic
574,520
531,288
546,612
530,036
Incremental weighted average effect on exchange of limited partnership units (1)
18,153
15,641
17,097
16,150
Incremental weighted average effect of equity awards
4,974
7,234
4,890
5,432
Weighted average common shares outstanding – Diluted (2)
597,647
554,163
568,599
551,618
Net earnings per share attributable to common stockholders:
Basic
$
0.60
$
1.65
$
1.92
$
2.54
Diluted
$
0.60
$
1.63
$
1.90
$
2.51
Three Months Ended
Nine Months Ended
September 30,
September 30,
Prologis, L.P.
2018
2017
2018
2017
Net earnings attributable to common unitholders
$
356,765
$
900,331
$
1,077,823
$
1,383,529
Net earnings attributable to Class A Units
(5,039
)
(14,233
)
(16,216
)
(21,911
)
Net earnings attributable to common unitholders – Basic
351,726
886,098
1,061,607
1,361,618
Net earnings attributable to Class A Units
5,039
14,233
16,216
21,911
Net earnings attributable to exchangeable other limited partnership units
173
249
537
1,014
Adjusted net earnings attributable to common unitholders – Diluted
$
356,938
$
900,580
$
1,078,360
$
1,384,543
Weighted average common partnership units outstanding – Basic
583,363
537,257
554,313
536,021
Incremental weighted average effect on exchange of Class A Units
8,412
8,588
8,467
8,625
Incremental weighted average effect on exchange of other limited partnership units
898
1,084
929
1,540
Incremental weighted average effect of equity awards of Prologis, Inc.
4,974
7,234
4,890
5,432
Weighted average common units outstanding – Diluted (2)
597,647
554,163
568,599
551,618
Net earnings per unit attributable to common unitholders:
Basic
$
0.60
$
1.65
$
1.92
$
2.54
Diluted
$
0.60
$
1.63
$
1.90
$
2.51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18
2017
2018
2017
Class A Units
8,412
8,588
8,467
8,625
Other limited partnership units
898
1,084
929
1,540
Equity awards
7,722
9,934
8,166
9,038
Prologis, L.P.
17,032
19,606
17,562
19,203
Common limited partnership units
8,843
5,969
7,701
5,985
Prologis, Inc.
25,875
25,575
25,263
25,188</t>
  </si>
  <si>
    <t>Financial Instruments and Fair Value Measurements</t>
  </si>
  <si>
    <t>Derivative Instruments And Hedging Activities Disclosure [Abstract]</t>
  </si>
  <si>
    <t>NOTE 10. FINANCIAL INSTRUMENTS AND FAIR VALUE MEASUREMENTS Derivative Financial Instruments In the normal course of business, our operations are exposed to market risks, including the effect of changes in foreign currency exchange rates and interest rates. We enter into derivative financial instruments to offset these underlying market risks. There have been no significant changes in our policy or strategy from what was disclosed in our Annual Report on Form 10-K for the year ended December 31, 2017. The following table presents the fair value of our derivative financial instruments recognized within Other Assets Other Liabilities
September 30, 2018
December 31, 2017
Asset
Liability
Asset
Liability
Undesignated derivatives
Foreign currency contracts
Forwards
British pound sterling
$
342
$
2,128
$
2,440
$
8,103
Canadian dollar
695
379
-
1,698
Euro
4,969
4,531
2
14,234
Japanese yen
7,086
127
6,474
931
Interest rate swaps
U.S. dollar
147
-
-
-
Designated derivatives
Foreign currency contracts
Net investment hedges
Brazilian real
9,433
-
-
-
Canadian dollar
371
-
-
7,263
Interest rate swaps
Cash flow hedges
Canadian dollar
-
-
10,223
-
Euro
-
453
-
-
Total fair value of derivatives
$
23,043
$
7,618
$
19,139
$
32,229
Undesignated Derivative Financial Instruments Foreign Currency Contracts The following table summarizes the activity of our undesignated foreign currency contracts for the nine months ended September 30 (in millions, except for weighted average forward rates and number of active contracts):
2018
2017
CAD
CNY
EUR
GBP
JPY
MXN
CAD
EUR
GBP
JPY
Notional amounts at January 1
$
56
$
-
$
233
$
132
$
153
$
-
$
38
$
197
$
78
$
144
New contracts
28
80
95
17
54
15
19
63
137
38
Matured, expired or settled contracts
(21
)
(80
)
(87
)
(50
)
(56
)
(15
)
(17
)
(81
)
(75
)
(49
)
Notional amounts at September 30
$
63
$
-
$
241
$
99
$
151
$
-
$
40
$
179
$
140
$
133
Weighted average forward rate at September 30
1.28
-
1.20
1.31
105.65
-
1.30
1.13
1.31
106.11
Active contracts at September 30
28
-
34
18
35
-
18
23
19
29
The following table summarizes the undesignated derivative financial instruments exercised and associated realized gains (losses) and unrealized gains (losses) in Foreign Currency and Derivative Gains (Losses), Net
Three Months Ended September 30,
Nine Months Ended September 30,
2018
2017
2018
2017
Exercised contracts
17
11
48
33
Realized gains (losses) on the matured, expired or settled contracts
$
1
$
2
$
(7
)
$
11
Unrealized gains (losses) on the change in fair value of outstanding contracts
$
6
$
(12
)
$
23
$
(45
) Designated Derivative Financial Instruments Foreign Currency Contracts The following table summarizes the activity of our foreign currency contracts designated as net investment hedges for the nine months ended September 30
2018
2017
BRL
CAD
EUR
CAD
GBP
Notional amounts at January 1
$
-
$
99
$
-
$
100
$
46
New contracts
157
100
1,053
99
127
Matured, expired or settled contracts
-
(99
)
(1,053
)
(100
)
(173
)
Notional amounts at September 30
$
157
$
100
$
-
$
99
$
-
Weighted average forward rate at September 30
2.60
1.28
-
1.34
-
Active contracts at September 30
3
2
-
2
-
Interest Rate Swaps The following table summarizes the activity of our interest rate swaps designated as cash flow hedges for the nine months ended September 30
2018
2017
CAD
EUR
USD
CAD
Notional amounts at January 1
$
271
$
-
$
-
$
271
New contracts (1)
-
500
300
-
Matured, expired or settled contracts (2)
(271
)
-
(300
)
-
Notional amounts at September 30
$
-
$
500
$
-
$
271
(1)
During the nine months ended September 30, 2018, we entered into two interest rate swap contracts with an aggregated notional amount of €400.0 million (
(2)
During the nine months ended September 30,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ccumulated Other Comprehensive Income (Loss) “AOCI/L” Interest Expense Ineffectiveness During the nine months ended September 30, 2018 and 2017, we had no losses due to hedge ineffectiveness. Designated Nonderivative Financial Instruments The following table summarizes our debt and accrued interest, designated as a nonderivative financial instrument to hedge our net investment in international subsidiaries (in millions):
September 30, 2018
December 31, 2017
British pound sterling
$
330
$
436
Euro
$
2,699
$
3,620
We recognized unrealized gains of $13.9 million and $54.2 million in Foreign Currency and Derivative Gains (Losses), Net Other Comprehensive Income (Loss) The change in Other Comprehensive Income (Loss) Other Comprehensive Income (Loss). The following table presents these changes in Other Comprehensive Income (Loss)
Three Months Ended September 30,
Nine Months Ended September 30,
2018
2017
2018
2017
Net investment hedges
$
9,203
$
(3,623
)
$
14,036
$
(13,114
)
Nonderivative financial instruments
21,370
(139,885
)
135,232
(414,077
)
Cumulative translation adjustment
(40,889
)
147,569
(302,627
)
474,081
Total foreign currency translation gains (losses), net
$
(10,316
)
$
4,061
$
(153,359
)
$
46,890
Cash flow hedges (1)
$
1,143
$
5,553
$
(7,179
)
$
10,382
Our share of derivatives from unconsolidated co-investment ventures
3,311
538
7,477
5,075
Total unrealized gains on derivative contracts, net
$
4,454
$
6,091
$
298
$
15,457
Total change in other comprehensive income (loss)
$
(5,862
)
$
10,152
$
(153,061
)
$
62,347
(1)
We estimate an additional expense of $4.1 million will be reclassified to Interest Expense Fair Value Measurements There have been no significant changes in our policy from what was disclosed in our Annual Report on Form 10-K for the year ended December 31, 2017. Fair Value Measurements on a Recurring Basis At September 30, 2018 and December 31, 2017, other than the derivatives discussed previously, we did not have any significant financial assets or financial liabilities that were measured at fair value on a recurring basis in the Consolidated Financial Statements. All of our derivatives held at September 30, 2018 and December 31, 2017, were classified as Level 2 of the fair value hierarchy. Fair Value Measurements on Nonrecurring Basis Acquired properties and assets we expect to sell or contribute met the criteria to be measured on a nonrecurring basis at fair value and the lower of their carrying amount or their estimated fair value less the costs to sell, respectively, at September 30, 2018 and December 31, 2017. At September 30, 2018 and December 31, 2017, we estimate the fair value of our properties using Level 2 or Level 3 inputs from the fair value hierarchy. See more information on our acquired properties and assets held for sale or contribution in Notes 2, 3 and 5, respectively. Fair Value of Financial Instruments At September 30, 2018 and December 31, 2017,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September 30, 2018 and December 31, 2017,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September 30, 2018
December 31, 2017
Carrying Value
Fair Value
Carrying Value
Fair Value
Credit Facilities
$
235,822
$
236,013
$
317,392
$
317,496
Senior notes
8,353,096
8,681,755
6,067,277
6,537,100
Term loans and unsecured other
1,778,393
1,792,786
2,060,491
2,075,002
Secured mortgages
864,818
850,037
967,471
1,026,197
Total
$
11,232,129
$
11,560,591
$
9,412,631
$
9,955,795</t>
  </si>
  <si>
    <t>Business Segments</t>
  </si>
  <si>
    <t>Segment Reporting [Abstract]</t>
  </si>
  <si>
    <t xml:space="preserve">NOTE 11. BUSINESS SEGMENTS Our current business strategy consists of two operating segments: Real Estate Operations and Strategic Capital. We generate revenues, net operating income, earnings and cash flows through our segments, as follows:
•
Real Estate Operations. This operating segment represents the ownership and development of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is also included in this segment.
•
Strategic Capital. This operating segment represents the management of unconsolidated co-investment ventures. We generate strategic capital revenues primarily from our unconsolidated co-investment ventures through asset and property management services and we earn additional revenues by providing leasing, acquisition, construction, development, financing, legal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ree Months Ended September 30,
Nine Months Ended September 30,
2018
2017
2018
2017
Segment revenues:
Real estate operations segment:
U.S.
$
556,314
$
478,718
$
1,546,622
$
1,532,706
Other Americas
29,091
23,157
89,470
54,690
Europe
13,806
16,369
43,916
56,676
Asia
12,079
16,588
37,556
48,399
Total real estate operations segment
611,290
534,832
1,717,564
1,692,471
Strategic capital segment:
U.S.
19,040
17,340
53,014
159,925
Other Americas
6,979
6,061
25,388
21,976
Europe
29,371
26,289
96,676
78,524
Asia
15,752
18,352
104,722
45,316
Total strategic capital segment
71,142
68,042
279,800
305,741
Total segment revenues
682,432
602,874
1,997,364
1,998,212
Segment net operating income:
Real estate operations segment:
U.S. (1)
422,682
363,802
1,159,981
1,144,176
Other Americas
20,362
16,037
65,773
36,403
Europe
8,683
11,454
29,835
40,713
Asia
8,988
11,711
27,376
33,386
Total real estate operations segment
460,715
403,004
1,282,965
1,254,678
Strategic capital segment:
U.S. (1)
4,071
1,645
5,728
103,252
Other Americas
3,988
3,934
15,927
14,666
Europe
20,162
16,497
67,207
49,229
Asia
7,531
9,970
76,838
18,813
Total strategic capital segment
35,752
32,046
165,700
185,960
Total segment net operating income
496,467
435,050
1,448,665
1,440,638
Reconciling items:
General and administrative expenses
62,244
57,656
182,287
171,350
Depreciation and amortization expenses
252,702
201,903
660,456
656,639
Operating income
181,521
175,491
605,922
612,649
Earnings from unconsolidated entities, net
56,634
55,066
181,839
172,267
Interest expense
(64,186
)
(64,190
)
(166,761
)
(212,456
)
Interest and other income, net
1,891
4,816
9,508
9,493
Gains on dispositions of investments in real estate and revaluation of equity investments upon acquisition of a controlling interest, net
194,058
779,053
483,430
959,384
Foreign currency and derivative gains (losses), net
21,513
(18,872
)
65,801
(46,327
)
Losses on early extinguishment of debt, net
(1,955
)
-
(2,657
)
(30,596
)
Earnings before income taxes
$
389,476
$
931,364
$
1,177,082
$
1,464,414
September 30, 2018
December 31, 2017
Segment assets:
Real estate operations segment:
U.S.
$
27,633,382
$
19,058,610
Other Americas
1,644,248
1,767,385
Europe
1,047,842
1,008,340
Asia
1,026,954
1,083,764
Total real estate operations segment
31,352,426
22,918,099
Strategic capital segment:
U.S.
16,120
16,818
Europe
25,280
25,280
Asia
373
544
Total strategic capital segment
41,773
42,642
Total segment assets
31,394,199
22,960,741
Reconciling items:
Investments in and advances to unconsolidated entities
5,618,178
5,496,450
Assets held for sale or contribution
761,575
342,060
Notes receivable backed by real estate
-
34,260
Cash and cash equivalents
275,562
447,046
Other assets
218,648
200,518
Total reconciling items
6,873,963
6,520,334
Total assets
$
38,268,162
$
29,481,075
(1)
This includes compensation and personnel costs for employees who were located in the U.S. but also support other regions. </t>
  </si>
  <si>
    <t>Supplemental Cash Flow Information</t>
  </si>
  <si>
    <t>Supplemental Cash Flow Elements [Abstract]</t>
  </si>
  <si>
    <t>NOTE 12. SUPPLEMENTAL CASH FLOW INFORMATION Our significant noncash investing and financing activities for the nine months ended September 30, 2018 and 2017 included the following:
•
We completed the DCT Transaction on August 22, 2018 for $8.5 billion through the issuance of equity and the assumption of debt. See Note 2 for more information on this transaction.
•
We capitalized $19.9 million and $20.8 million in 2018 and 2017, respectively, of equity-based compensation expense resulting from our development and leasing activities.
•
We received $232.2 million and $83.6 million in 2018 and 2017, respectively, of ownership interests in certain unconsolidated co-investment ventures as a portion of our proceeds from the contribution of properties to these entities, as disclosed in Note 3.
•
We formed a consolidated joint venture into which our partner contributed $11.8 million of land in 2018.
•
We issued 0.7 million shares in 2017 of the Parent’s common stock upon redemption of an equal number of common limited partnership units in the OP.
•
We contributed operating properties owned by NAIF to USLF in the third quarter of 2017. As a result, we received $1.1 billion of ownership interest in USLF as a portion of our proceeds from this contribution. In addition, USLF assumed the $19.5 million note receivable backed by real estate we received in the second quarter of 2017 and $956.0 million of secured mortgage debt. We paid $188.0 million and $232.4 million for interest, net of amounts capitalized, for the nine months ended September 30, 2018 and 2017, respectively. We paid $37.2 million and $29.7 million for income taxes, net of refunds, for the nine months ended September 30, 2018 and 2017, respectively.</t>
  </si>
  <si>
    <t>General (Policies)</t>
  </si>
  <si>
    <t>Basis of Presentation</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7, as filed with the SEC, and other public information.</t>
  </si>
  <si>
    <t>New Accounting Pronouncements</t>
  </si>
  <si>
    <t xml:space="preserve">New Accounting Pronouncements. New Accounting Standards Adopted Revenue Recognition . In May 2014, the Financial Accounting Standards Board (“FASB”) issued an accounting standard update (“ASU”) that requires companies to use a five-step model to determine when to recognize revenue from customer contracts in an effort to increase consistency and comparability throughout global capital markets and across industries. In February 2017, the FASB issued an additional ASU that provides the accounting treatment for gains and losses from the derecognition of non-financial assets, including the accounting for partial sales of real estate properties. We adopted the revenue recognition and derecognition of non-financial assets standards (collectively “the new revenue recognition standard”) on January 1, 2018, on a modified retrospective basis. Rental revenues and recoveries earned from leasing our operating properties are excluded from this ASU and will be assessed with the adoption of the lease ASU discussed below. Our evaluation under the new revenue recognition standard included recurring and transactional fees and incentive fees (“promotes” or “promote revenues”) earned from our co-investment ventures as well as dispositions and contributions of real estate properties. There is no change in our recognition of recurring and transactional fees as we will continue to recognize these fees as we provide the services. Promote revenues are earned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expect promote revenues will continue to be recognized at or near the end of the performance period. Accordingly, we do not expect significant changes in promote revenue recognition as a result of this ASU. For dispositions of real estate properties to third parties, the ASU will not impact the recognition of the sale. Beginning January 1, 2018, we recognized the entire gain attributed to contributions of real estate properties to unconsolidated co-investment ventures. We previously recognized a gain on contribution only to the extent of the third-party ownership in the unconsolidated co-investment venture acquiring the property and deferred the portion of the gain related to our ownership. We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New Accounting Standards Issued but not yet Adopted Leases. In February 2016, the FASB issued an ASU that provides the principles for the recognition, measurement, presentation and disclosure of leases. In July 2018, the FASB issued an additional ASU that provided for targeted improvements to the February 2016 ASU. We refer to both ASUs collectively as the new lease standard.
•
As a lessor.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the nine months ended September 30, 2018 and 2017, we capitalized $15.7 million and $17.9 million, respectively, of internal costs related to our leasing activities. The new lease standard provides lessors a practical expedient to not separate rental recovery revenue from the associated rental revenue if certain criteria are met. We assessed these criteria and concluded that the timing and pattern of transfer for rental recoveries and the associated rental revenue are the same and our leases will continue to qualify as operating leases under which we will recognize rental revenue, and therefore we will account for and present rental revenue and rental recovery revenue as a single component.
•
As a lessee. Under the new lease standard, lessees apply a dual approach, classifying leases as either finance or operating leases. A lessee is required to record a right-of-use (“ROU”) asset and a lease liability for all leases with a term of greater than 12 months, regardless of their lease classification. We are a lessee of ground leases and office space leases. At September 30, 2018 we had approximately 100 ground and office space leases that will require us to measure and record a ROU asset and a lease liability upon adoption. Details of our future minimum rental payments under ground and office space leases at December 31, 2017 are disclosed in Note 4 to the Annual Report on Form 10-K for the year ended December 31, 2017. The new lease standard is effective for us on January 1, 2019 and we will apply it prospectively. We expect to adopt the practical expedients available for implementation. By adopting these practical expedients, we will not be required to reassess the following and therefore we do not expect an adjustment to the opening balance of retained earnings: (i) whether an expired or existing contract meets the definition of a lease; (ii) the lease classification at the adoption date f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land owned by a government unit or authority. The new lease standard will also require new disclosures within the accompanying notes to the Consolidated Financial Statements. We are completing our evaluation of the key drivers, such as the discount rate, in the measurement of the ROU asset and lease liability and the quantitative impact that adoption will have on the Consolidated Financial Statements in the future.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ASU eliminates the requirement in current GAAP to separately recognize periodic hedge ineffectiveness. Mismatches between the changes in value of the hedged item and hedging instrument may still occur but they will no longer be separately reported. The ASU requires the presentation of the earnings effect of the hedging instrument in the same income statement line item in which the earnings effect of the hedged item is reported. The ASU is effective for us on January 1, 2019. We do not expect the adoption of this ASU to have a material impact on the Consolidated Financial Statements. </t>
  </si>
  <si>
    <t>DCT Transaction (Tables)</t>
  </si>
  <si>
    <t>DCT Transaction [Member]</t>
  </si>
  <si>
    <t>Schedule of Aggregate Equity Consideration</t>
  </si>
  <si>
    <t>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t>
  </si>
  <si>
    <t>Real Estate (Tables)</t>
  </si>
  <si>
    <t>Investments in Real Estate Properties</t>
  </si>
  <si>
    <t>Investments in real estate properties consisted of the following (dollars and square feet in thousands):
Square Feet
Number of Buildings
Sep 30,
Dec 31,
Sep 30,
Dec 31,
Sep 30,
Dec 31,
2018 (1)
2017
2018 (1)
2017
2018 (1)
2017
Operating properties:
Buildings and improvements
354,717
294,811
1,890
1,525
$
22,414,423
$
16,849,349
Improved land
8,058,613
5,735,978
Development portfolio, including land costs:
Prestabilized
6,016
7,345
21
22
488,984
546,173
Properties under development
25,617
22,216
73
63
1,521,062
1,047,316
Land (2)
1,264,815
1,154,383
Other real estate investments (3)
537,886
505,445
Total investments in real estate properties
34,285,783
25,838,644
Less accumulated depreciation
4,451,434
4,059,348
Net investments in real estate properties
$
29,834,349
$
21,779,296
(1)
The portfolio acquired in the DCT Transaction was included in investments in real estate at September 30, 2018. See Note 2 for more information.
(2)
Included in our investments in real estate at September 30, 2018 and December 31, 2017, were 5,228 and 5,191 acres of land, respectively.
(3)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t>
  </si>
  <si>
    <t>Summary of Properties Acquired</t>
  </si>
  <si>
    <t xml:space="preserve">The following table summarizes our real estate acquisition activity, excluding the DCT Transaction (as discussed in Note 2), for the three and nine months ended September 30 (dollars and square feet in thousands):
Three Months Ended September 30,
Nine Months Ended September 30,
2018
2017
2018
2017
Number of operating properties
5
12
8
14
Square feet
523
6,328
1,406
6,478
Acquisition value of net investments in real estate properties (1) (2)
$
183,484
$
703,686
$
497,783
$
744,581
(1)
In August 2017, we acquired our partner’s interest in certain joint ventures in Brazil for an aggregate price of R1.2 billion ($381.7 million). As a result of this transaction, we began consolidating real estate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2)
Value includes the acquisition of 974 and 1,201 acres of land during the nine months ended September 30, 2018 and 2017. </t>
  </si>
  <si>
    <t>Summary of Real Estate Disposition Activity</t>
  </si>
  <si>
    <t xml:space="preserve">The following table summarizes our real estate disposition activity (dollars and square feet in thousands):
Three Months Ended September 30,
Nine Months Ended September 30,
2018
2017
2018
2017
Contributions to unconsolidated co-investment ventures (1)
Number of properties
13
201
24
211
Square feet
4,192
41,776
8,434
45,420
Net proceeds (2)
$
385,001
$
2,356,322
$
1,050,740
$
2,869,428
Gains on contributions, net (2) (3)
$
129,222
$
647,647
$
330,475
$
773,715
Dispositions to third parties
Number of properties
6
7
24
45
Square feet
1,827
2,179
7,269
8,217
Net proceeds (2) (4)
$
147,408
$
155,227
$
549,530
$
614,906
Gains on dispositions, net (2) (4)
$
64,836
$
50,259
$
152,955
$
104,522
Total gains on contributions and dispositions, net
$
194,058
$
697,906
$
483,430
$
878,237
Gains on revaluation of equity investments upon acquisition of a controlling interest
-
81,147
-
81,147
Total gains on dispositions of investments in real estate and revaluation of equity investments upon acquisition of a controlling interest, net
$
194,058
$
779,053
$
483,430
$
959,384
(1)
In July 2017, we contributed 190 operating properties totaling 37.1 million square feet owned by Prologis North American Industrial Fund (“NAIF”), to Prologis Targeted U.S. Logistics Fund (“USLF”), our unconsolidated co-investment venture. We received cash proceeds and additional units and USLF assumed $956.0 million of secured mortgage debt.
(2)
Includes the contribution and disposition of land parcels.
(3)
Amounts in 2018 reflect the adoption of the new revenue recognition standard under which we recognized the entire gain attributed to contributions of real estate properties to unconsolidated co-investment ventures. Amounts in 2017 reflect our prior recognition of the gain to the extent of the third-party ownership in the unconsolidated co-investment venture acquiring the property with the deferral of a portion of the gain related to our ownership.
(4)
Includes the sale of our investment in Europe Logistics Venture 1 during the nine months ended September 30, 2017. </t>
  </si>
  <si>
    <t>Unconsolidated Entities (Tables)</t>
  </si>
  <si>
    <t>Schedule Of Equity Method Investments [Line Items]</t>
  </si>
  <si>
    <t>Summary of Investments in and Advances to our Unconsolidated Entities</t>
  </si>
  <si>
    <t>The following table summarizes our investments in and advances to our unconsolidated entities (in thousands):
September 30,
December 31,
2018
2017
Unconsolidated co-investment ventures
$
5,282,935
$
5,274,702
Other ventures
335,243
221,748
Total
$
5,618,178
$
5,496,450</t>
  </si>
  <si>
    <t>Unconsolidated Co-Investment Ventures [Member]</t>
  </si>
  <si>
    <t xml:space="preserve">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Sep 30, 2018
Dec 31, 2017
Sep 30, 2018
Dec 31, 2017
Sep 30, 2018
Dec 31, 2017
Sep 30, 2018
Dec 31, 2017
Sep 30, 2018
Dec 31, 2017
Key property information
Ventures
1
1
2
2
3
3
2
2
8
8
Operating properties
556
552
205
205
664
707
121
95
1,546
1,559
Square feet
88
88
37
37
158
166
50
41
333
332
Financial position
Unconsolidated co-investment ventures:
Total assets ($) (1)
7,180
7,062
2,071
2,118
13,401
13,586
6,709
6,133
29,361
28,899
Third-party debt ($)
2,093
2,313
752
756
2,656
2,682
2,629
2,328
8,130
8,079
Total liabilities ($)
2,318
2,520
797
782
3,727
3,655
2,920
2,685
9,762
9,642
Our investment balance ($) (2)
1,358
1,383
559
555
2,797
2,813
569
524
5,283
5,275
Our weighted average ownership (3)
26.7
%
28.2
%
43.9
%
43.4
%
33.1
%
32.8
%
15.1
%
15.1
%
28.3
%
28.8
%
U.S.
Other Americas
Europe
Asia
Total
Operating information
Sep 30, 2018
Sep 30, 2017
Sep 30, 2018
Sep 30, 2017
Sep 30, 2018
Sep 30, 2017
Sep 30, 2018
Sep 30, 2017
Sep 30, 2018
Sep 30, 2017
For the three months ended:
Unconsolidated co-investment ventures:
Total revenues ($)
168
160
54
60
272
266
117
95
611
581
Net earnings ($)
28
64
18
19
97
63
21
30
164
176
Our earnings from unconsolidated co-investment ventures, net ($)
8
18
7
6
37
24
4
5
56
53
For the nine months ended:
Unconsolidated co-investment ventures:
Total revenues ($)
504
369
162
190
832
758
339
272
1,837
1,589
Net earnings ($)
65
115
51
58
300
229
69
147
485
549
Our earnings from unconsolidated co-investment ventures, net ($)
20
25
21
22
111
90
13
23
165
160
(1)
In October 2018, we and certain unconsolidated co-investment ventures sold a portfolio of operating buildings and land in Europe and the U.S in a single transaction. Included in the total assets of our unconsolidated co-investment ventures is $402.0 million of real estate assets that met the criteria to be classified as assets held for sale.
(2)
Prologis’ investment balance is presented at our adjusted basis derived from the ventures’ U.S. GAAP information. The difference between our ownership interest of a venture’s equity and our investment balance at September 30, 2018 and December 31, 2017, results principally from three types of transactions: (i) deferred gains from the contribution of property to a venture prior to January 1, 2018 ($648.1 million and $667.3 million, respectively); (ii) recording additional costs associated with our investment in the venture ($91.4 million and $94.2 million, respectively); and (iii) advances to a venture ($217.6 million and $210.0 million, respectively). For deferred gains from partial sales recorded prior to the adoption of the new revenue recognition standard, we will continue to recognize these gains over the lives of the underlying real estate properties or at the time of disposition to a third party.
(3)
Represents our weighted average ownership interest in all co-investment ventures based on each entity’s contribution of total assets, before depreciation, net of other liabilities. </t>
  </si>
  <si>
    <t>Summary of Strategic Capital Revenues Recognized in Consolidated Statements of Income Related to Co-Investment Ventures</t>
  </si>
  <si>
    <t>The following table summarizes the Strategic Capital Revenues
Three Months Ended September 30,
Nine Months Ended September 30,
2018
2017
2018
2017
Recurring fees
$
58,946
$
52,684
$
171,508
$
140,357
Transactional fees
11,798
14,967
39,250
36,186
Promote revenues
-
-
68,218
127,092
Total strategic capital revenues from unconsolidated co-investment ventures
$
70,744
$
67,651
$
278,976
$
303,635</t>
  </si>
  <si>
    <t>Summary of Remaining Equity Commitments</t>
  </si>
  <si>
    <t xml:space="preserve">The following table summarizes the remaining equity commitments at September 30, 2018 (in millions):
Equity Commitments
Expiration Date
Prologis
Venture Partners
Total
Prologis Targeted U.S. Logistics Fund
$
-
$
348
$
348
2019 – 2020
Prologis European Logistics Fund (1)
-
1,010
1,010
2019
Prologis UK Logistics Venture (2)
18
101
119
2021
Prologis China Logistics Venture
246
1,395
1,641
2020 – 2024
Total
$
264
$
2,854
$
3,118
(1)
Equity commitments are denominated in euro and reported in U.S. dollars based on an exchange rate of $1.16 U.S. dollars to the euro.
(2)
Equity commitments are denominated in British pounds sterling and reported in U.S. dollars based on an exchange rate of $1.30 U.S. dollars to the British pound sterling. </t>
  </si>
  <si>
    <t>Assets Held for Sale or Contribution (Tables)</t>
  </si>
  <si>
    <t>Summary of Assets Held for Sale or Contribution</t>
  </si>
  <si>
    <t>Assets held for sale or contribution consisted of the following (dollars and square feet in thousands):
September 30,
December 31,
2018 (1)
2017
Number of operating properties
69
22
Square feet
12,767
5,384
Total assets held for sale or contribution
$
761,575
$
342,060
Total liabilities associated with assets held for sale or contribution – included in Other Liabilities
$
23,028
$
9,341</t>
  </si>
  <si>
    <t>Debt (Tables)</t>
  </si>
  <si>
    <t>Debt Summary</t>
  </si>
  <si>
    <t xml:space="preserve">The following table summarizes our debt (dollars in thousands):
September 30, 2018
December 31, 2017
Weighted Average Interest Rate (1)
Amount Outstanding (2) (3)
Weighted Average Interest Rate (1)
Amount Outstanding (2)
Credit facilities
0.8
%
$
235,822
1.8
%
$
317,392
Senior notes
2.7
%
8,353,096
3.0
%
6,067,277
Term loans
1.5
%
1,765,300
1.7
%
2,046,945
Unsecured other
6.1
%
13,093
6.1
%
13,546
Secured mortgages
5.3
%
864,818
5.3
%
967,471
Total
2.7
%
$
11,232,129
2.9
%
$
9,412,631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Included in the outstanding balances were borrowings denominated in non-U.S. dollars. The following table summarizes our debt by currency:
September 30, 2018
December 31, 2017
British pound sterling
$
648,184
$
671,522
Canadian dollar
279,184
451,080
Euro
5,166,017
3,839,422
Japanese yen
1,791,824
1,306,380
U.S. dollar
3,346,920
3,144,227
Total
$
11,232,129
$
9,412,631
Generally, we borrow in the functional currency of the consolidated subsidiaries, but we also borrow in currencies other than the U.S. dollar in the OP and may designate this borrowing as a nonderivative financial instrument. We may also hedge our foreign currency risk by designating derivative financial instruments as net investment hedges, as these amounts offset the translation adjustments on the underlying net assets of our foreign investments. See Note 10 for more information about our nonderivative and derivative financial instruments.
(3)
Through the DCT Transaction, we assumed $1.9 billion of debt with a weighted average interest rate of 3.4%, which includes the noncash premium. Prior to September 30, 2018, we paid down $1.8 billion of the assumed debt. In order to pay down the debt, we utilized the proceeds principally from the issuance of the following senior notes: (i) in June 2018, $700.0 million senior notes due in September 2028 through 2048 with interest rates ranging from 3.9% to 4.4%; (ii) in July 2018, €700.0 million ($818.7 million) senior notes due in January 2029 with an interest rate of 1.9%; and (iii) in September 2018, ¥55.1 billion ($488.7 million) senior notes due in September 2025 through 2038 with interest rates ranging from 0.7% to 1.5%. The exchange rate used to calculate into U.S. dollars was the spot rate at the settlement date. </t>
  </si>
  <si>
    <t>Credit Facilities</t>
  </si>
  <si>
    <t>The following table summarizes information about our Credit Facilities at September 30, 2018 (in millions):
Aggregate lender commitments
$
3,453
Less:
Borrowings outstanding
236
Outstanding letters of credit
32
Current availability
$
3,185</t>
  </si>
  <si>
    <t>Long-Term Debt Maturities</t>
  </si>
  <si>
    <t xml:space="preserve">Principal payments due on our debt for the remainder of 2018 and for each year through the period ended December 31, 2022, and thereafter were as follows at September 30, 2018 (in thousands):
Unsecured
Credit
Senior
Term Loans
Secured
Maturity
Facilities
Notes
and Other
Mortgages
Total
2018 (1)
$
-
$
-
$
492
$
2,427
2,919
2019 (1)
-
-
1,014
443,143
444,157
2020 (2)
219,944
1,157,600
391,077
23,493
1,792,114
2021 (2)
15,878
810,320
910
71,073
898,181
2022
-
810,320
441,792
12,236
1,264,348
Thereafter
-
5,637,801
951,438
314,545
6,903,784
Subtotal
235,822
8,416,041
1,786,723
866,917
11,305,503
Premiums (discounts), net
-
(27,318
)
-
1,547
(25,771
)
Debt issuance costs, net
-
(35,627
)
(8,330
)
(3,646
)
(47,603
)
Total
$
235,822
$
8,353,096
$
1,778,393
$
864,818
$
11,232,129
(1)
We expect to repay the amounts maturing in the next twelve months with cash generated from operations, proceeds from dispositions of real estate properties, or as necessary, with borrowings on our Credit Facilities.
(2)
Included in the 2020 maturities was the Global Facility and 2017 Term Loan that can be extended until 2021 and 2022, respectively. Included in the 2021 maturities was the Revolver that can be extended until 2022. </t>
  </si>
  <si>
    <t>Noncontrolling Interests (Tables)</t>
  </si>
  <si>
    <t>Summary of Ownership Percentages and Noncontrolling Interests</t>
  </si>
  <si>
    <t>The following table summarizes our ownership percentages, noncontrolling interests and the consolidated entities’ total assets and liabilities (dollars in thousands):
Our Ownership Percentage
Noncontrolling Interests
Total Assets
Total Liabilities
Sep 30, 2018
Dec 31, 2017
Sep 30, 2018
Dec 31, 2017
Sep 30, 2018
Dec 31, 2017
Sep 30, 2018
Dec 31, 2017
Prologis U.S. Logistics Venture
55.0
%
55.0
%
$
2,601,916
$
2,581,629
$
5,990,186
$
6,030,819
$
230,923
$
284,162
Other consolidated entities (1)
various
various
141,492
78,613
856,755
806,138
60,190
30,330
Prologis, L.P.
2,743,408
2,660,242
6,846,941
6,836,957
291,113
314,492
Limited partners in Prologis, L.P. (2) (3)
663,648
414,341
-
-
-
-
Prologis, Inc.
$
3,407,056
$
3,074,583
$
6,846,941
$
6,836,957
$
291,113
$
314,492
(1)
Includes our two partnerships that have issued limited partnership units to third parties, as discussed above, along with various other consolidated entities. The limited partnership units outstanding at September 30, 2018 and December 31, 2017 were exchangeable into cash or, at our option, 0.9 million and 1.0 million shares of the Parent’s common stock.
(2)
We had 8.8 million and 8.9 million Class A Units that were convertible into 8.4 million and 8.5 million limited partnership units of the OP at September 30, 2018 and December 31, 2017, respectively.
(3)
At September 30, 2018 and December 31, 2017, excluding the Class A Units, there were limited partnership units in the OP that were exchangeable into cash or, at our option, 7.3 million and 4.1 million shares of the Parent’s common stock, respectively. There were 3.6 million limited partnership units issued in connection with the DCT Transaction. Also included are the vested OP Long-Term Incentive Plan Units (“LTIP Units”) associated with our long-term compensation plan. See further discussion of LTIP Units in Note 8.</t>
  </si>
  <si>
    <t>Long-Term Compensation (Tables)</t>
  </si>
  <si>
    <t>Restricted Stock Units (RSUs) [Member]</t>
  </si>
  <si>
    <t>Share Based Compensation Arrangement By Share Based Payment Award [Line Items]</t>
  </si>
  <si>
    <t>Stock Options, RSU and Performance Share Awards</t>
  </si>
  <si>
    <t>The following table summarizes the activity for RSUs for the nine months ended September 30, 2018 (units in thousands):
Weighted Average
Unvested RSUs
Grant Date Fair Value
Balance at January 1, 2018
1,374
$
45.57
Granted
754
61.14
Vested and distributed
(773
)
45.33
Forfeited
(53
)
54.77
Balance at September 30, 2018
1,302
$
54.37</t>
  </si>
  <si>
    <t>Long Term Incentive Plan Units [Member]</t>
  </si>
  <si>
    <t>The following table summarizes the activity for LTIP Units for the nine months ended September 30, 2018 (units in thousands):
Vested
Unvested
Unvested Weighted Average
LTIP Units (1)
LTIP Units (1)
Grant Date Fair Value
Balance at January 1, 2018
1,532
1,829
$
46.48
Granted
-
1,337
61.31
Forfeited
-
(82
)
48.23
Vested LTIP Units
887
(887
)
45.25
Vested LTIP Units – POP (2)
1,170
-
N/A
Conversion to common limited partnership units
(204
)
-
N/A
Balance at September 30, 2018
3,385
2,197
$
55.92
(1)
The outstanding LTIP Units are exchangeable into limited partnership units of the OP and redeemable for the Parent’s common stock after they vest and other applicable conditions have been met.
(2)
Vested units were based on the POP performance criteria being met for the 2015 – 2017 performance period and represented the earned award amount, as discussed above.</t>
  </si>
  <si>
    <t>Earnings Per Common Share or Unit (Tables)</t>
  </si>
  <si>
    <t>Computation of Basic and Diluted Earnings Per Share Unit</t>
  </si>
  <si>
    <t>The computation of our basic and diluted earnings per share and unit was as follows (in thousands, except per share and unit amounts):
Three Months Ended
Nine Months Ended
September 30,
September 30,
Prologis, Inc.
2018
2017
2018
2017
Net earnings attributable to common stockholders – Basic
$
346,345
$
876,218
$
1,046,858
$
1,346,416
Net earnings attributable to exchangeable limited partnership units (1)
10,593
24,362
31,502
38,127
Adjusted net earnings attributable to common stockholders – Diluted
$
356,938
$
900,580
$
1,078,360
$
1,384,543
Weighted average common shares outstanding – Basic
574,520
531,288
546,612
530,036
Incremental weighted average effect on exchange of limited partnership units (1)
18,153
15,641
17,097
16,150
Incremental weighted average effect of equity awards
4,974
7,234
4,890
5,432
Weighted average common shares outstanding – Diluted (2)
597,647
554,163
568,599
551,618
Net earnings per share attributable to common stockholders:
Basic
$
0.60
$
1.65
$
1.92
$
2.54
Diluted
$
0.60
$
1.63
$
1.90
$
2.51
Three Months Ended
Nine Months Ended
September 30,
September 30,
Prologis, L.P.
2018
2017
2018
2017
Net earnings attributable to common unitholders
$
356,765
$
900,331
$
1,077,823
$
1,383,529
Net earnings attributable to Class A Units
(5,039
)
(14,233
)
(16,216
)
(21,911
)
Net earnings attributable to common unitholders – Basic
351,726
886,098
1,061,607
1,361,618
Net earnings attributable to Class A Units
5,039
14,233
16,216
21,911
Net earnings attributable to exchangeable other limited partnership units
173
249
537
1,014
Adjusted net earnings attributable to common unitholders – Diluted
$
356,938
$
900,580
$
1,078,360
$
1,384,543
Weighted average common partnership units outstanding – Basic
583,363
537,257
554,313
536,021
Incremental weighted average effect on exchange of Class A Units
8,412
8,588
8,467
8,625
Incremental weighted average effect on exchange of other limited partnership units
898
1,084
929
1,540
Incremental weighted average effect of equity awards of Prologis, Inc.
4,974
7,234
4,890
5,432
Weighted average common units outstanding – Diluted (2)
597,647
554,163
568,599
551,618
Net earnings per unit attributable to common unitholders:
Basic
$
0.60
$
1.65
$
1.92
$
2.54
Diluted
$
0.60
$
1.63
$
1.90
$
2.51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18
2017
2018
2017
Class A Units
8,412
8,588
8,467
8,625
Other limited partnership units
898
1,084
929
1,540
Equity awards
7,722
9,934
8,166
9,038
Prologis, L.P.
17,032
19,606
17,562
19,203
Common limited partnership units
8,843
5,969
7,701
5,985
Prologis, Inc.
25,875
25,575
25,263
25,188</t>
  </si>
  <si>
    <t>Financial Instruments and Fair Value Measurements (Tables)</t>
  </si>
  <si>
    <t>Schedule of Fair Value of Derivative Financial Instruments</t>
  </si>
  <si>
    <t>The following table presents the fair value of our derivative financial instruments recognized within Other Assets Other Liabilities
September 30, 2018
December 31, 2017
Asset
Liability
Asset
Liability
Undesignated derivatives
Foreign currency contracts
Forwards
British pound sterling
$
342
$
2,128
$
2,440
$
8,103
Canadian dollar
695
379
-
1,698
Euro
4,969
4,531
2
14,234
Japanese yen
7,086
127
6,474
931
Interest rate swaps
U.S. dollar
147
-
-
-
Designated derivatives
Foreign currency contracts
Net investment hedges
Brazilian real
9,433
-
-
-
Canadian dollar
371
-
-
7,263
Interest rate swaps
Cash flow hedges
Canadian dollar
-
-
10,223
-
Euro
-
453
-
-
Total fair value of derivatives
$
23,043
$
7,618
$
19,139
$
32,229</t>
  </si>
  <si>
    <t>Summary of Undesignated Financial Instruments Exercised and Realized and Unrealized Gains (Losses) in Foreign Currency and Derivative Gains (Losses) Net</t>
  </si>
  <si>
    <t xml:space="preserve">The following table summarizes the undesignated derivative financial instruments exercised and associated realized gains (losses) and unrealized gains (losses) in Foreign Currency and Derivative Gains (Losses), Net
Three Months Ended September 30,
Nine Months Ended September 30,
2018
2017
2018
2017
Exercised contracts
17
11
48
33
Realized gains (losses) on the matured, expired or settled contracts
$
1
$
2
$
(7
)
$
11
Unrealized gains (losses) on the change in fair value of outstanding contracts
$
6
$
(12
)
$
23
$
(45
) </t>
  </si>
  <si>
    <t>Summary of Activity in Interest Rate Swaps</t>
  </si>
  <si>
    <t xml:space="preserve">The following table summarizes the activity of our interest rate swaps designated as cash flow hedges for the nine months ended September 30
2018
2017
CAD
EUR
USD
CAD
Notional amounts at January 1
$
271
$
-
$
-
$
271
New contracts (1)
-
500
300
-
Matured, expired or settled contracts (2)
(271
)
-
(300
)
-
Notional amounts at September 30
$
-
$
500
$
-
$
271
(1)
During the nine months ended September 30, 2018, we entered into two interest rate swap contracts with an aggregated notional amount of €400.0 million (
(2)
During the nine months ended September 30,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ccumulated Other Comprehensive Income (Loss) “AOCI/L” Interest Expense </t>
  </si>
  <si>
    <t>Summary of Debt and Accrued Interest, Designated as Nonderivative Financial Instrument</t>
  </si>
  <si>
    <t>The following table summarizes our debt and accrued interest, designated as a nonderivative financial instrument to hedge our net investment in international subsidiaries (in millions):
September 30, 2018
December 31, 2017
British pound sterling
$
330
$
436
Euro
$
2,699
$
3,620</t>
  </si>
  <si>
    <t>Summary of Changes in Other Comprehensive Income (Loss)</t>
  </si>
  <si>
    <t xml:space="preserve">The following table presents these changes in Other Comprehensive Income (Loss)
Three Months Ended September 30,
Nine Months Ended September 30,
2018
2017
2018
2017
Net investment hedges
$
9,203
$
(3,623
)
$
14,036
$
(13,114
)
Nonderivative financial instruments
21,370
(139,885
)
135,232
(414,077
)
Cumulative translation adjustment
(40,889
)
147,569
(302,627
)
474,081
Total foreign currency translation gains (losses), net
$
(10,316
)
$
4,061
$
(153,359
)
$
46,890
Cash flow hedges (1)
$
1,143
$
5,553
$
(7,179
)
$
10,382
Our share of derivatives from unconsolidated co-investment ventures
3,311
538
7,477
5,075
Total unrealized gains on derivative contracts, net
$
4,454
$
6,091
$
298
$
15,457
Total change in other comprehensive income (loss)
$
(5,862
)
$
10,152
$
(153,061
)
$
62,347
(1)
We estimate an additional expense of $4.1 million will be reclassified to Interest Expense </t>
  </si>
  <si>
    <t>Carrying Amounts and Estimated Fair Values of Debt</t>
  </si>
  <si>
    <t>The following table reflects the carrying amounts and estimated fair values of our debt (in thousands):
September 30, 2018
December 31, 2017
Carrying Value
Fair Value
Carrying Value
Fair Value
Credit Facilities
$
235,822
$
236,013
$
317,392
$
317,496
Senior notes
8,353,096
8,681,755
6,067,277
6,537,100
Term loans and unsecured other
1,778,393
1,792,786
2,060,491
2,075,002
Secured mortgages
864,818
850,037
967,471
1,026,197
Total
$
11,232,129
$
11,560,591
$
9,412,631
$
9,955,795</t>
  </si>
  <si>
    <t>Undesignated Derivatives [Member]</t>
  </si>
  <si>
    <t>Foreign Currency Contracts Activity</t>
  </si>
  <si>
    <t>The following table summarizes the activity of our undesignated foreign currency contracts for the nine months ended September 30 (in millions, except for weighted average forward rates and number of active contracts):
2018
2017
CAD
CNY
EUR
GBP
JPY
MXN
CAD
EUR
GBP
JPY
Notional amounts at January 1
$
56
$
-
$
233
$
132
$
153
$
-
$
38
$
197
$
78
$
144
New contracts
28
80
95
17
54
15
19
63
137
38
Matured, expired or settled contracts
(21
)
(80
)
(87
)
(50
)
(56
)
(15
)
(17
)
(81
)
(75
)
(49
)
Notional amounts at September 30
$
63
$
-
$
241
$
99
$
151
$
-
$
40
$
179
$
140
$
133
Weighted average forward rate at September 30
1.28
-
1.20
1.31
105.65
-
1.30
1.13
1.31
106.11
Active contracts at September 30
28
-
34
18
35
-
18
23
19
29</t>
  </si>
  <si>
    <t>Designated As Hedging Instrument [Member]</t>
  </si>
  <si>
    <t>The following table summarizes the activity of our foreign currency contracts designated as net investment hedges for the nine months ended September 30
2018
2017
BRL
CAD
EUR
CAD
GBP
Notional amounts at January 1
$
-
$
99
$
-
$
100
$
46
New contracts
157
100
1,053
99
127
Matured, expired or settled contracts
-
(99
)
(1,053
)
(100
)
(173
)
Notional amounts at September 30
$
157
$
100
$
-
$
99
$
-
Weighted average forward rate at September 30
2.60
1.28
-
1.34
-
Active contracts at September 30
3
2
-
2
-</t>
  </si>
  <si>
    <t>Business Segments (Tables)</t>
  </si>
  <si>
    <t>Segment Reporting, Reconciliation of Revenues, Operating Income and Assets</t>
  </si>
  <si>
    <t xml:space="preserve">The following reconciliations are presented in thousands:
Three Months Ended September 30,
Nine Months Ended September 30,
2018
2017
2018
2017
Segment revenues:
Real estate operations segment:
U.S.
$
556,314
$
478,718
$
1,546,622
$
1,532,706
Other Americas
29,091
23,157
89,470
54,690
Europe
13,806
16,369
43,916
56,676
Asia
12,079
16,588
37,556
48,399
Total real estate operations segment
611,290
534,832
1,717,564
1,692,471
Strategic capital segment:
U.S.
19,040
17,340
53,014
159,925
Other Americas
6,979
6,061
25,388
21,976
Europe
29,371
26,289
96,676
78,524
Asia
15,752
18,352
104,722
45,316
Total strategic capital segment
71,142
68,042
279,800
305,741
Total segment revenues
682,432
602,874
1,997,364
1,998,212
Segment net operating income:
Real estate operations segment:
U.S. (1)
422,682
363,802
1,159,981
1,144,176
Other Americas
20,362
16,037
65,773
36,403
Europe
8,683
11,454
29,835
40,713
Asia
8,988
11,711
27,376
33,386
Total real estate operations segment
460,715
403,004
1,282,965
1,254,678
Strategic capital segment:
U.S. (1)
4,071
1,645
5,728
103,252
Other Americas
3,988
3,934
15,927
14,666
Europe
20,162
16,497
67,207
49,229
Asia
7,531
9,970
76,838
18,813
Total strategic capital segment
35,752
32,046
165,700
185,960
Total segment net operating income
496,467
435,050
1,448,665
1,440,638
Reconciling items:
General and administrative expenses
62,244
57,656
182,287
171,350
Depreciation and amortization expenses
252,702
201,903
660,456
656,639
Operating income
181,521
175,491
605,922
612,649
Earnings from unconsolidated entities, net
56,634
55,066
181,839
172,267
Interest expense
(64,186
)
(64,190
)
(166,761
)
(212,456
)
Interest and other income, net
1,891
4,816
9,508
9,493
Gains on dispositions of investments in real estate and revaluation of equity investments upon acquisition of a controlling interest, net
194,058
779,053
483,430
959,384
Foreign currency and derivative gains (losses), net
21,513
(18,872
)
65,801
(46,327
)
Losses on early extinguishment of debt, net
(1,955
)
-
(2,657
)
(30,596
)
Earnings before income taxes
$
389,476
$
931,364
$
1,177,082
$
1,464,414
September 30, 2018
December 31, 2017
Segment assets:
Real estate operations segment:
U.S.
$
27,633,382
$
19,058,610
Other Americas
1,644,248
1,767,385
Europe
1,047,842
1,008,340
Asia
1,026,954
1,083,764
Total real estate operations segment
31,352,426
22,918,099
Strategic capital segment:
U.S.
16,120
16,818
Europe
25,280
25,280
Asia
373
544
Total strategic capital segment
41,773
42,642
Total segment assets
31,394,199
22,960,741
Reconciling items:
Investments in and advances to unconsolidated entities
5,618,178
5,496,450
Assets held for sale or contribution
761,575
342,060
Notes receivable backed by real estate
-
34,260
Cash and cash equivalents
275,562
447,046
Other assets
218,648
200,518
Total reconciling items
6,873,963
6,520,334
Total assets
$
38,268,162
$
29,481,075
(1)
This includes compensation and personnel costs for employees who were located in the U.S. but also support other regions. </t>
  </si>
  <si>
    <t>General - Additional Information (Detail) shares in Millions, $ in Millions</t>
  </si>
  <si>
    <t>Sep. 30, 2018USD ($)SegmentGroundshares</t>
  </si>
  <si>
    <t>Sep. 30, 2017USD ($)</t>
  </si>
  <si>
    <t>General [Line Items]</t>
  </si>
  <si>
    <t>Number of reportable segments | Segment</t>
  </si>
  <si>
    <t>Percentage of common limited partnership interest</t>
  </si>
  <si>
    <t>2.93%</t>
  </si>
  <si>
    <t>Capitalized cost | $</t>
  </si>
  <si>
    <t>Number of ground and office space leases | Ground</t>
  </si>
  <si>
    <t>General Partner | Prologis Limited Partnership [Member]</t>
  </si>
  <si>
    <t>Percentage of ownership in operating partnership</t>
  </si>
  <si>
    <t>97.07%</t>
  </si>
  <si>
    <t>Preferred [Member] | Prologis Limited Partnership [Member]</t>
  </si>
  <si>
    <t>100.00%</t>
  </si>
  <si>
    <t>Class of common limited partnership units designated as class A common units | shares</t>
  </si>
  <si>
    <t>DCT Transaction - Additional Information (Detail) - DCT Transaction [Member] ft² in Millions, $ in Millions</t>
  </si>
  <si>
    <t>Aug. 22, 2018USD ($)ft²aProperty</t>
  </si>
  <si>
    <t>Business Acquisition [Line Items]</t>
  </si>
  <si>
    <t>Business acquisition, date of acquisition agreement</t>
  </si>
  <si>
    <t>Aug. 22,
		2018</t>
  </si>
  <si>
    <t>Business acquisition consideration transferred</t>
  </si>
  <si>
    <t>Business acquisition stock conversion ratio</t>
  </si>
  <si>
    <t>Number of operating properties acquired | Property</t>
  </si>
  <si>
    <t>Number of operating properties under development | Property</t>
  </si>
  <si>
    <t>Square feet of properties | ft²</t>
  </si>
  <si>
    <t>Area of properties under development | ft²</t>
  </si>
  <si>
    <t>Acquisition of real estate properties, acres of land parcels | a</t>
  </si>
  <si>
    <t>Area of properties land parcels with potential build out | ft²</t>
  </si>
  <si>
    <t>Fair value of Prologis shares and units issued</t>
  </si>
  <si>
    <t>Transaction costs</t>
  </si>
  <si>
    <t>Business acquisition liabilities assumed</t>
  </si>
  <si>
    <t>DCT Transaction - Schedule of Aggregate Equity Consideration (Detail) - DCT Transaction [Member] $ / shares in Units, shares in Thousands, $ in Millions</t>
  </si>
  <si>
    <t>Aug. 22, 2018USD ($)$ / sharesshares</t>
  </si>
  <si>
    <t>Number of Prologis shares and units issued upon conversion of DCT shares and units at August 21, 2018 | shares</t>
  </si>
  <si>
    <t>Multiplied by price of Prologis' common stock on August 21, 2018 | $ / shares</t>
  </si>
  <si>
    <t>Fair value of Prologis shares and units issued | $</t>
  </si>
  <si>
    <t>Real Estate - Investments in Real Estate Properties (Detail) ft² in Thousands, $ in Thousands</t>
  </si>
  <si>
    <t>Sep. 30, 2018USD ($)ft²aBuildings</t>
  </si>
  <si>
    <t>Dec. 31, 2017USD ($)ft²aBuildings</t>
  </si>
  <si>
    <t>Real Estate Properties [Line Items]</t>
  </si>
  <si>
    <t>Total investments in real estate properties</t>
  </si>
  <si>
    <t>Improved Land [Member]</t>
  </si>
  <si>
    <t>Number of buildings | Buildings</t>
  </si>
  <si>
    <t>Building and Improvements [Member]</t>
  </si>
  <si>
    <t>Development Portfolio, Including Cost of Land: Pre-stabilized [Member]</t>
  </si>
  <si>
    <t>Properties Under Development [Member]</t>
  </si>
  <si>
    <t>Land [Member]</t>
  </si>
  <si>
    <t>Square feet of properties | a</t>
  </si>
  <si>
    <t>Other Real Estate Investments [Member]</t>
  </si>
  <si>
    <t>Real Estate - Investments in Real Estate Properties (Parenthetical) (Detail) - a</t>
  </si>
  <si>
    <t>Square feet of properties</t>
  </si>
  <si>
    <t>Real Estate - Summary of Acquisition (Detail) ft² in Thousands, $ in Thousands</t>
  </si>
  <si>
    <t>Sep. 30, 2018USD ($)ft²Property</t>
  </si>
  <si>
    <t>Sep. 30, 2017USD ($)ft²Property</t>
  </si>
  <si>
    <t>Number of operating properties | Property</t>
  </si>
  <si>
    <t>Square feet | ft²</t>
  </si>
  <si>
    <t>Acquisition value of net investments in real estate properties | $</t>
  </si>
  <si>
    <t>Real Estate - Summary of Acquisition (Parenthetical) (Detail) $ in Millions, R$ in Billions</t>
  </si>
  <si>
    <t>1 Months Ended</t>
  </si>
  <si>
    <t>Aug. 31, 2017USD ($)aProperty</t>
  </si>
  <si>
    <t>Aug. 31, 2017BRL (R$)aProperty</t>
  </si>
  <si>
    <t>Sep. 30, 2018a</t>
  </si>
  <si>
    <t>Dec. 31, 2017a</t>
  </si>
  <si>
    <t>Sep. 30, 2017a</t>
  </si>
  <si>
    <t>Square feet</t>
  </si>
  <si>
    <t>BRAZIL</t>
  </si>
  <si>
    <t>Payment to acquire interest in joint venture</t>
  </si>
  <si>
    <t>R$ 1.2</t>
  </si>
  <si>
    <t>BRAZIL | Land [Member]</t>
  </si>
  <si>
    <t>BRAZIL | Prestabilized Properties [Member]</t>
  </si>
  <si>
    <t>Number of buildings | Property</t>
  </si>
  <si>
    <t>Acquisitions of Properties from Third Parties [Member] | Land [Member]</t>
  </si>
  <si>
    <t>Real Estate - Summary of Dispositions (Detail) ft² in Thousands, $ in Thousands</t>
  </si>
  <si>
    <t>Income Statement, Balance Sheet and Additional Disclosures by Disposal Groups, Including Discontinued Operations [Line Items]</t>
  </si>
  <si>
    <t>Total gains on dispositions of investments in real estate and revaluation of equity investments upon acquisition of a controlling interest, net</t>
  </si>
  <si>
    <t>Continuing Operations [Member]</t>
  </si>
  <si>
    <t>Total gains on contributions and dispositions, net</t>
  </si>
  <si>
    <t>Continuing Operations [Member] | Contributions to unconsolidated co-investment ventures [Member]</t>
  </si>
  <si>
    <t>Net proceeds</t>
  </si>
  <si>
    <t>Gains on contributions, dispositions or revaluation, net</t>
  </si>
  <si>
    <t>Continuing Operations [Member] | Dispositions to Third Parties [Member]</t>
  </si>
  <si>
    <t>Continuing Operations [Member] | Revaluation of equity investments upon acquisition of controlling interest [Member]</t>
  </si>
  <si>
    <t>Real Estate - Summary of Dispositions (Parenthetical) (Detail) - Prologis Targeted U S Logistics Fund [Member] ft² in Millions, $ in Millions</t>
  </si>
  <si>
    <t>Jul. 31, 2017USD ($)ft²Property</t>
  </si>
  <si>
    <t>Jun. 30, 2017USD ($)</t>
  </si>
  <si>
    <t>Secured mortgage debt | $</t>
  </si>
  <si>
    <t>Unconsolidated Entities - Summary of Investments in and Advances to our Unconsolidated Entities (Detail) - USD ($) $ in Thousands</t>
  </si>
  <si>
    <t>Other Ventures [Member]</t>
  </si>
  <si>
    <t>Unconsolidated Entities - Summary of Strategic Capital Revenues Recognized in Consolidated Statements of Income Related to Co-Investment Ventures (Detail) - USD ($) $ in Thousands</t>
  </si>
  <si>
    <t>Recurring fees</t>
  </si>
  <si>
    <t>Transactional fees</t>
  </si>
  <si>
    <t>Promote revenues</t>
  </si>
  <si>
    <t>Unconsolidated Entities - Summary of Operating Information and Financial Position of Unconsolidated Co-investment Ventures (Detail) $ in Thousands, ft² in Millions</t>
  </si>
  <si>
    <t>Sep. 30, 2018USD ($)ft²PropertyVenture</t>
  </si>
  <si>
    <t>Dec. 31, 2017USD ($)ft²PropertyVenture</t>
  </si>
  <si>
    <t>Our earnings from unconsolidated co-investment ventures, net</t>
  </si>
  <si>
    <t>Ventures | Venture</t>
  </si>
  <si>
    <t>Third-party debt</t>
  </si>
  <si>
    <t>Our investment balance</t>
  </si>
  <si>
    <t>[2]</t>
  </si>
  <si>
    <t>Net earnings</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Co-Investment Ventures [Member] | Weighted Average [Member]</t>
  </si>
  <si>
    <t>Our weighted average ownership</t>
  </si>
  <si>
    <t>[3]</t>
  </si>
  <si>
    <t>28.30%</t>
  </si>
  <si>
    <t>28.80%</t>
  </si>
  <si>
    <t>Unconsolidated Co-Investment Ventures [Member] | Weighted Average [Member] | U.S. [Member]</t>
  </si>
  <si>
    <t>26.70%</t>
  </si>
  <si>
    <t>28.20%</t>
  </si>
  <si>
    <t>Unconsolidated Co-Investment Ventures [Member] | Weighted Average [Member] | Other Americas [Member]</t>
  </si>
  <si>
    <t>43.90%</t>
  </si>
  <si>
    <t>43.40%</t>
  </si>
  <si>
    <t>Unconsolidated Co-Investment Ventures [Member] | Weighted Average [Member] | Europe [Member]</t>
  </si>
  <si>
    <t>33.10%</t>
  </si>
  <si>
    <t>32.80%</t>
  </si>
  <si>
    <t>Unconsolidated Co-Investment Ventures [Member] | Weighted Average [Member] | Asia [Member]</t>
  </si>
  <si>
    <t>15.10%</t>
  </si>
  <si>
    <t>In October 2018, we and certain unconsolidated co-investment ventures sold a portfolio of operating buildings and land in Europe and the U.S in a single transaction. Included in the total assets of our unconsolidated co-investment ventures is $402.0 million of real estate assets that met the criteria to be classified as assets held for sale.</t>
  </si>
  <si>
    <t>Prologis’ investment balance is presented at our adjusted basis derived from the ventures’ U.S. GAAP information. The difference between our ownership interest of a venture’s equity and our investment balance at September 30, 2018 and December 31, 2017, results principally from three types of transactions: (i) deferred gains from the contribution of property to a venture prior to January 1, 2018 ($648.1 million and $667.3 million, respectively); (ii) recording additional costs associated with our investment in the venture ($91.4 million and $94.2 million, respectively); and (iii) advances to a venture ($217.6 million and $210.0 million, respectively). For deferred gains from partial sales recorded prior to the adoption of the new revenue recognition standard, we will continue to recognize these gains over the lives of the underlying real estate properties or at the time of disposition to a third party.</t>
  </si>
  <si>
    <t>Represents our weighted average ownership interest in all co-investment ventures based on each entity’s contribution of total assets, before depreciation, net of other liabilities.</t>
  </si>
  <si>
    <t>Unconsolidated Entities - Summary of Operating Information and Financial Position of Unconsolidated Co-investment Ventures (Parenthetical) (Detail) - USD ($) $ in Thousands</t>
  </si>
  <si>
    <t>12 Months Ended</t>
  </si>
  <si>
    <t>Oct. 22, 2018</t>
  </si>
  <si>
    <t>Unconsolidated co-investment ventures classified as assets held for sale</t>
  </si>
  <si>
    <t>Deferred gain recognized from contribution of property to a venture</t>
  </si>
  <si>
    <t>Additional costs associated with investment in a venture</t>
  </si>
  <si>
    <t>Advances to venture</t>
  </si>
  <si>
    <t>Land and Building [Member] | Europe and U.S [Member] | Subsequent Event [Member]</t>
  </si>
  <si>
    <t>Unconsolidated Entities - Summary of Remaining Equity Commitments (Detail) $ in Millions</t>
  </si>
  <si>
    <t>Sep. 30, 2018USD ($)</t>
  </si>
  <si>
    <t>Remaining equity commitments</t>
  </si>
  <si>
    <t>Prologis Targeted U S Logistics Fund [Member]</t>
  </si>
  <si>
    <t>Expiration date for remaining commitments range start</t>
  </si>
  <si>
    <t>Expiration date for remaining commitments range end</t>
  </si>
  <si>
    <t>Prologis European Logistics Fund [Member]</t>
  </si>
  <si>
    <t>Prologis U.K. Logistics Venture [Member]</t>
  </si>
  <si>
    <t>Prologis China Logistics Venture [Member]</t>
  </si>
  <si>
    <t>Prologis Inc [Member]</t>
  </si>
  <si>
    <t>Prologis Inc [Member] | Prologis Targeted U S Logistics Fund [Member]</t>
  </si>
  <si>
    <t>Prologis Inc [Member] | Prologis European Logistics Fund [Member]</t>
  </si>
  <si>
    <t>Prologis Inc [Member] | Prologis U.K. Logistics Venture [Member]</t>
  </si>
  <si>
    <t>Prologis Inc [Member] | Prologis China Logistics Venture [Member]</t>
  </si>
  <si>
    <t>Venture Partners [Member]</t>
  </si>
  <si>
    <t>Venture Partners [Member] | Prologis Targeted U S Logistics Fund [Member]</t>
  </si>
  <si>
    <t>Venture Partners [Member] | Prologis European Logistics Fund [Member]</t>
  </si>
  <si>
    <t>Venture Partners [Member] | Prologis U.K. Logistics Venture [Member]</t>
  </si>
  <si>
    <t>Venture Partners [Member] | Prologis China Logistics Venture [Member]</t>
  </si>
  <si>
    <t>Equity commitments are denominated in euro and reported in U.S. dollars based on an exchange rate of $1.16 U.S. dollars to the euro.</t>
  </si>
  <si>
    <t>Equity commitments are denominated in British pounds sterling and reported in U.S. dollars based on an exchange rate of $1.30 U.S. dollars to the British pound sterling</t>
  </si>
  <si>
    <t>Unconsolidated Entities - Summary of Remaining Equity Commitments (Parenthetical) (Detail)</t>
  </si>
  <si>
    <t>Sep. 30, 2018$ / €$ / £</t>
  </si>
  <si>
    <t>Exchange rate | $ / €</t>
  </si>
  <si>
    <t>Exchange rate | $ / £</t>
  </si>
  <si>
    <t>Assets Held for Sale or Contribution - Summary of Assets Held for Sale or Contribution (Detail) ft² in Thousands, $ in Thousands</t>
  </si>
  <si>
    <t>Dec. 31, 2017USD ($)ft²Property</t>
  </si>
  <si>
    <t>Long Lived Assets Held For Sale [Line Items]</t>
  </si>
  <si>
    <t>Total assets held for sale or contribution</t>
  </si>
  <si>
    <t>Total liabilities associated with assets held for sale or contribution – included in Other Liabilities</t>
  </si>
  <si>
    <t>Disposal Group Held for Sale Not Discontinued Operations</t>
  </si>
  <si>
    <t>Assets Held for Sale or Contribution - Summary of Assets Held for Sale or Contribution (Parenthetical) (Detail) - USD ($) $ in Thousands</t>
  </si>
  <si>
    <t>Prologis and Consolidated Co-Investment Venture [Member]</t>
  </si>
  <si>
    <t>Debt - Debt Summary (Detail) - USD ($) $ in Thousands</t>
  </si>
  <si>
    <t>Debt Instrument [Line Items]</t>
  </si>
  <si>
    <t>Weighted Average Interest Rate</t>
  </si>
  <si>
    <t>2.70%</t>
  </si>
  <si>
    <t>2.90%</t>
  </si>
  <si>
    <t>Credit Facilities [Member]</t>
  </si>
  <si>
    <t>0.80%</t>
  </si>
  <si>
    <t>1.80%</t>
  </si>
  <si>
    <t>Senior Notes [Member]</t>
  </si>
  <si>
    <t>3.00%</t>
  </si>
  <si>
    <t>Term Loan [Member]</t>
  </si>
  <si>
    <t>1.50%</t>
  </si>
  <si>
    <t>1.70%</t>
  </si>
  <si>
    <t>Unsecured Other Debt [Member]</t>
  </si>
  <si>
    <t>6.10%</t>
  </si>
  <si>
    <t>Secured Mortgages [Member]</t>
  </si>
  <si>
    <t>5.30%</t>
  </si>
  <si>
    <t>Debt - Debt Summary (Parenthetical) (Detail) $ in Thousands, € in Millions, ¥ in Billions</t>
  </si>
  <si>
    <t>Aug. 31, 2018USD ($)</t>
  </si>
  <si>
    <t>Jul. 31, 2018USD ($)</t>
  </si>
  <si>
    <t>Jun. 30, 2018USD ($)</t>
  </si>
  <si>
    <t>Dec. 31, 2017USD ($)</t>
  </si>
  <si>
    <t>Sep. 30, 2018JPY (¥)</t>
  </si>
  <si>
    <t>Jul. 31, 2018EUR (€)</t>
  </si>
  <si>
    <t>Weighted average interest rate</t>
  </si>
  <si>
    <t>Debt instrument, issued amount</t>
  </si>
  <si>
    <t>Weighted average interest rate including noncash premium</t>
  </si>
  <si>
    <t>3.40%</t>
  </si>
  <si>
    <t>Repayments of assumed debt</t>
  </si>
  <si>
    <t>DCT Transaction [Member] | Senior Notes Due in September 2028 through September 2048 [Member]</t>
  </si>
  <si>
    <t>Debt instrument, maturity date</t>
  </si>
  <si>
    <t>2025-09</t>
  </si>
  <si>
    <t>2028-09</t>
  </si>
  <si>
    <t>DCT Transaction [Member] | Senior Notes Due in September 2028 through September 2048 [Member] | Minimum [Member]</t>
  </si>
  <si>
    <t>Debt instrument, interest rate</t>
  </si>
  <si>
    <t>0.70%</t>
  </si>
  <si>
    <t>3.90%</t>
  </si>
  <si>
    <t>DCT Transaction [Member] | Senior Notes Due in September 2028 through September 2048 [Member] | Maximum [Member]</t>
  </si>
  <si>
    <t>4.40%</t>
  </si>
  <si>
    <t>DCT Transaction [Member] | Senior Notes Due in January 2029 [Member]</t>
  </si>
  <si>
    <t>1.90%</t>
  </si>
  <si>
    <t>2029-01</t>
  </si>
  <si>
    <t>GBP</t>
  </si>
  <si>
    <t>CAD</t>
  </si>
  <si>
    <t>EUR</t>
  </si>
  <si>
    <t>JPY</t>
  </si>
  <si>
    <t>USD</t>
  </si>
  <si>
    <t>Debt - Additional Information (Detail) $ in Thousands, € in Millions, $ in Millions, ¥ in Billions</t>
  </si>
  <si>
    <t>Oct. 31, 2018</t>
  </si>
  <si>
    <t>Jul. 31, 2018</t>
  </si>
  <si>
    <t>Jan. 31, 2018USD ($)</t>
  </si>
  <si>
    <t>Sep. 30, 2018CAD ($)</t>
  </si>
  <si>
    <t>Jan. 31, 2018EUR (€)</t>
  </si>
  <si>
    <t>Credit facility maximum borrowing capacity</t>
  </si>
  <si>
    <t>Issued amount</t>
  </si>
  <si>
    <t>Senior Notes Outstanding</t>
  </si>
  <si>
    <t>Carrying Value of Debt</t>
  </si>
  <si>
    <t>Prologis Euro Finance L L C [Member]</t>
  </si>
  <si>
    <t>Prologis Yen Finance LLC [Member]</t>
  </si>
  <si>
    <t>Prologis Sterling Finance LLC [Member] | Scenario Forecast [Member]</t>
  </si>
  <si>
    <t>Senior Notes [Member] | DCT Transaction [Member]</t>
  </si>
  <si>
    <t>Senior Notes [Member] | Euribor [Member]</t>
  </si>
  <si>
    <t>Debt Instrument maturity date</t>
  </si>
  <si>
    <t>2020-01</t>
  </si>
  <si>
    <t>Interest rate</t>
  </si>
  <si>
    <t>0.30%</t>
  </si>
  <si>
    <t>2015 Canadian Term Loan [Member]</t>
  </si>
  <si>
    <t>Repayments of debt</t>
  </si>
  <si>
    <t>Term loan outstanding</t>
  </si>
  <si>
    <t>2017 Term Loan [Member]</t>
  </si>
  <si>
    <t>Debt reborrowed during period</t>
  </si>
  <si>
    <t>Global Facility [Member]</t>
  </si>
  <si>
    <t>Ability to increase borrowing capacity subject to currency fluctuations and obtaining additional lender commitments</t>
  </si>
  <si>
    <t>2020-04</t>
  </si>
  <si>
    <t>Revolver [Member]</t>
  </si>
  <si>
    <t>2021-02</t>
  </si>
  <si>
    <t>Credit facility current borrowing capacity</t>
  </si>
  <si>
    <t>Debt - Credit Facilities (Detail) $ in Millions</t>
  </si>
  <si>
    <t>Aggregate lender commitments</t>
  </si>
  <si>
    <t>Borrowings outstanding</t>
  </si>
  <si>
    <t>Outstanding letters of credit</t>
  </si>
  <si>
    <t>Current availability</t>
  </si>
  <si>
    <t>Debt - Long-Term Debt Maturities (Detail) - USD ($) $ in Thousands</t>
  </si>
  <si>
    <t>Thereafter</t>
  </si>
  <si>
    <t>Subtotal</t>
  </si>
  <si>
    <t>Premiums (discounts), net</t>
  </si>
  <si>
    <t>Debt issuance costs, net</t>
  </si>
  <si>
    <t>Term Loans And Other Debt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Operating Partnership noncontrolling interest</t>
  </si>
  <si>
    <t>Total Assets</t>
  </si>
  <si>
    <t>Total Liabilities</t>
  </si>
  <si>
    <t>Prologis US Logistics Venture [Member]</t>
  </si>
  <si>
    <t>Parent Company's Ownership Percentage</t>
  </si>
  <si>
    <t>55.00%</t>
  </si>
  <si>
    <t>Other Consolidated Entities [Member]</t>
  </si>
  <si>
    <t>Parent Company's Ownership</t>
  </si>
  <si>
    <t>various</t>
  </si>
  <si>
    <t>Limited partners in Prologis, L.P.</t>
  </si>
  <si>
    <t>[2],[3]</t>
  </si>
  <si>
    <t>Prologis Inc [Member] | Non-controlling Interests [Member]</t>
  </si>
  <si>
    <t>Includes our two partnerships that have issued limited partnership units to third parties, as discussed above, along with various other consolidated entities. The limited partnership units outstanding at September 30, 2018 and December 31, 2017 were exchangeable into cash or, at our option, 0.9 million and 1.0 million shares of the Parent’s common stock.</t>
  </si>
  <si>
    <t>At September 30, 2018 and December 31, 2017, excluding the Class A Units, there were limited partnership units in the OP that were exchangeable into cash or, at our option, 7.3 million and 4.1 million shares of the Parent’s common stock, respectively. There were 3.6 million limited partnership units issued in connection with the DCT Transaction. Also included are the vested OP Long-Term Incentive Plan Units (“LTIP Units”) associated with our long-term compensation plan. See further discussion of LTIP Units in Note 8.</t>
  </si>
  <si>
    <t>We had 8.8 million and 8.9 million Class A Units that were convertible into 8.4 million and 8.5 million limited partnership units of the OP at September 30, 2018 and December 31, 2017, respectively.</t>
  </si>
  <si>
    <t>Noncontrolling Interests - Noncontrolling Interest Summary (Parenthetical) (Detail) - shares shares in Millions</t>
  </si>
  <si>
    <t>Limited partnership units, issued</t>
  </si>
  <si>
    <t>Outstanding limited partnership units, exchanged</t>
  </si>
  <si>
    <t>Units outstanding</t>
  </si>
  <si>
    <t>Common Unit [Member]</t>
  </si>
  <si>
    <t>Other Consolidated Entities [Member] | Common Stock [Member]</t>
  </si>
  <si>
    <t>Outstanding limited partnership units</t>
  </si>
  <si>
    <t>Long-Term Compensation - Additional Information (Detail) - USD ($) shares in Millions</t>
  </si>
  <si>
    <t>Jan. 31, 2018</t>
  </si>
  <si>
    <t>Prologis Out-Performance Plan [Member]</t>
  </si>
  <si>
    <t>Performance Period</t>
  </si>
  <si>
    <t>3 years</t>
  </si>
  <si>
    <t>Outperformance hurdle, above MSCI U.S. REIT Index</t>
  </si>
  <si>
    <t>1.00%</t>
  </si>
  <si>
    <t>Prologis Out-Performance Plan [Member] | 2018 - 2020 Performance Periods [Member]</t>
  </si>
  <si>
    <t>Cash incentive award maximum</t>
  </si>
  <si>
    <t>Holding period</t>
  </si>
  <si>
    <t>Aggregate fair value</t>
  </si>
  <si>
    <t>Assumed risk free interest rate</t>
  </si>
  <si>
    <t>2.10%</t>
  </si>
  <si>
    <t>Expected volatility rate</t>
  </si>
  <si>
    <t>16.50%</t>
  </si>
  <si>
    <t>Prologis Out-Performance Plan [Member] | 2018 - 2020 Performance Periods [Member] | Tranche 1 [Member]</t>
  </si>
  <si>
    <t>Vesting rights, percentage</t>
  </si>
  <si>
    <t>20.00%</t>
  </si>
  <si>
    <t>Prologis Out-Performance Plan [Member] | 2018 - 2020 Performance Periods [Member] | Tranche 2 (After Seven Year Cliff) [Member]</t>
  </si>
  <si>
    <t>Vesting period</t>
  </si>
  <si>
    <t>7 years</t>
  </si>
  <si>
    <t>80.00%</t>
  </si>
  <si>
    <t>Prologis Out-Performance Plan [Member] | 2015 - 2017 Performance Periods [Member]</t>
  </si>
  <si>
    <t>Aggregate of performance pool award</t>
  </si>
  <si>
    <t>Common stock</t>
  </si>
  <si>
    <t>Vested LTIP Units – POP</t>
  </si>
  <si>
    <t>Prologis Out-Performance Plan [Member] | Minimum [Member]</t>
  </si>
  <si>
    <t>Prologis Out-Performance Plan [Member] | Maximum [Member]</t>
  </si>
  <si>
    <t>10 years</t>
  </si>
  <si>
    <t>PPP and Annual LTI Awards [Member]</t>
  </si>
  <si>
    <t>4 years</t>
  </si>
  <si>
    <t>Long-Term Compensation - RSU Awards (Detail) - Restricted Stock Units (RSUs) [Member] shares in Thousands</t>
  </si>
  <si>
    <t>Sep. 30, 2018$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Conversion to common limited partnership units</t>
  </si>
  <si>
    <t>Number of Shares, Ending Balance</t>
  </si>
  <si>
    <t>Number of Unvested Awards, Beginning Balance</t>
  </si>
  <si>
    <t>Granted</t>
  </si>
  <si>
    <t>Forfeited</t>
  </si>
  <si>
    <t>Number of Unvested Awards, Ending Balance</t>
  </si>
  <si>
    <t>Unvested Weighted Average Grant Date Fair Value, Granted | $ / shares</t>
  </si>
  <si>
    <t>Unvested Weighted Average Grant Date Fair Value, Vested LTIP Units | $ / shares</t>
  </si>
  <si>
    <t>Weighted Average Grant Date Fair Value, Vested LTIP Units - POP | $ / shares</t>
  </si>
  <si>
    <t>Weighted Average Gant Date Fair Value, Conversion to common limited partnership units | $ / shares</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Adjusted net earnings attributable to common stockholders – Diluted</t>
  </si>
  <si>
    <t>Weighted average common shares/units outstanding – Basic</t>
  </si>
  <si>
    <t>Incremental weighted average effect on exchange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 [Member]</t>
  </si>
  <si>
    <t>Earnings Per Common Share or Unit - Computation of Basic and Diluted Earnings Per Share Unit (Parenthetical) (Detail) - shares shares in Thousands</t>
  </si>
  <si>
    <t>Total weighted average potential dilutive shares and units outstanding</t>
  </si>
  <si>
    <t>Total weighted average potentially dilutive Class A Units</t>
  </si>
  <si>
    <t>Total weighted average potentially dilutive other limited partnership units</t>
  </si>
  <si>
    <t>Total weighted average potentially dilutive equity awards</t>
  </si>
  <si>
    <t>Total weighted average potential dilutive common limited partnership units</t>
  </si>
  <si>
    <t>Financial Instruments and Fair Value Measurements - Schedule of Fair Value of Derivative Financial Instruments (Detail) - USD ($) $ in Thousands</t>
  </si>
  <si>
    <t>Derivatives Fair Value [Line Items]</t>
  </si>
  <si>
    <t>Asset</t>
  </si>
  <si>
    <t>Liability</t>
  </si>
  <si>
    <t>Undesignated Derivatives [Member] | Forwards [Member] | GBP</t>
  </si>
  <si>
    <t>Undesignated Derivatives [Member] | Forwards [Member] | CAD</t>
  </si>
  <si>
    <t>Undesignated Derivatives [Member] | Forwards [Member] | EUR</t>
  </si>
  <si>
    <t>Undesignated Derivatives [Member] | Forwards [Member] | JPY</t>
  </si>
  <si>
    <t>Undesignated Derivatives [Member] | Interest Rate Hedges [Member]</t>
  </si>
  <si>
    <t>Designated As Hedging Instrument [Member] | Net Investment Hedges [Member] | CAD</t>
  </si>
  <si>
    <t>Designated As Hedging Instrument [Member] | Net Investment Hedges [Member] | BRL</t>
  </si>
  <si>
    <t>Designated As Hedging Instrument [Member] | Cash Flow Hedges [Member] | Interest Rate Hedges [Member] | CAD</t>
  </si>
  <si>
    <t>Designated As Hedging Instrument [Member] | Cash Flow Hedges [Member] | Interest Rate Hedges [Member] | EUR</t>
  </si>
  <si>
    <t>Financial Instruments and Fair Value Measurements - Summary of Undesignated Foreign Currency Forwards Activity (Detail) - Undesignated Derivatives [Member]</t>
  </si>
  <si>
    <t>Sep. 30, 2018USD ($)Derivative</t>
  </si>
  <si>
    <t>Sep. 30, 2017USD ($)Derivative</t>
  </si>
  <si>
    <t>Derivative [Line Items]</t>
  </si>
  <si>
    <t>Notional amounts at January 1</t>
  </si>
  <si>
    <t>New contracts</t>
  </si>
  <si>
    <t>Matured, expired or settled contracts</t>
  </si>
  <si>
    <t>Notional amounts at September 30</t>
  </si>
  <si>
    <t>Weighted average forward rate at September 30</t>
  </si>
  <si>
    <t>Active contracts at September 30 | Derivative</t>
  </si>
  <si>
    <t>China, Yuan Renminbi</t>
  </si>
  <si>
    <t>MXN</t>
  </si>
  <si>
    <t>Financial Instruments and Fair Value Measurements - Summary of Undesignated Financial Instruments Exercised and Realized and Unrealized Gains (Losses) in Foreign Currency and Derivative Gains (Losses) Net (Detail) $ in Millions</t>
  </si>
  <si>
    <t>Sep. 30, 2018USD ($)Contract</t>
  </si>
  <si>
    <t>Sep. 30, 2017USD ($)Contract</t>
  </si>
  <si>
    <t>Exercised contracts | Contract</t>
  </si>
  <si>
    <t>Realized gains (losses) on the matured, expired or settled contracts</t>
  </si>
  <si>
    <t>Unrealized gains (losses) on the change in fair value of outstanding contracts</t>
  </si>
  <si>
    <t>Financial Instruments and Fair Value Measurements - Foreign Currency Contracts Activity (Detail) - Forwards [Member]</t>
  </si>
  <si>
    <t>BRL</t>
  </si>
  <si>
    <t>Financial Instruments and Fair Value Measurements - Summary of Activity in Interest Rate Swaps (Detail) - Interest Rate Swaps [Member] - USD ($)</t>
  </si>
  <si>
    <t>During the nine months ended September 30, 2018, we entered into two interest rate swap contracts with an aggregated notional amount of €400.0 million ($499.7 million) to effectively fix the interest rate on our senior notes bearing a floating rate of Euribor plus 0.3% issued in January 2018.</t>
  </si>
  <si>
    <t>During the nine months ended September 30,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ccumulated Other Comprehensive Income (Loss) “AOCI/L” at the time of settlement was reclassified to Interest Expense during the first quarter of 2018.</t>
  </si>
  <si>
    <t>Financial Instruments and Fair Value Measurements - Summary of Activity in Interest Rate Swaps (Parenthetical) (Detail) € in Millions, $ in Millions, $ in Millions</t>
  </si>
  <si>
    <t>Mar. 31, 2018USD ($)</t>
  </si>
  <si>
    <t>Sep. 30, 2018CAD ($)Contract</t>
  </si>
  <si>
    <t>Sep. 30, 2018EUR (€)</t>
  </si>
  <si>
    <t>Senior Notes [Member] | Interest Rate Swaps [Member]</t>
  </si>
  <si>
    <t>Number of Contracts | Contract</t>
  </si>
  <si>
    <t>Notional value of derivative</t>
  </si>
  <si>
    <t>2015 Canadian Term Loan [Member] | Interest Rate Swaps [Member]</t>
  </si>
  <si>
    <t>Gain on derivative | $</t>
  </si>
  <si>
    <t>Euribor [Member] | Senior Notes [Member]</t>
  </si>
  <si>
    <t>Financial Instruments and Fair Value Measurements - Additional Information (Detail) - USD ($)</t>
  </si>
  <si>
    <t>Hedge ineffectiveness</t>
  </si>
  <si>
    <t>Forward Contracts [Member]</t>
  </si>
  <si>
    <t>Financial Instruments and Fair Value Measurements - Summary of Debt and Accrued Interest, Designated as Nonderivative Financial Instrument (Detail) - USD ($) $ in Millions</t>
  </si>
  <si>
    <t>Designated As Hedging Instrument [Member] | British Pound Sterling Senior Notes [Member]</t>
  </si>
  <si>
    <t>Designated As Hedging Instrument [Member] | Euro Senior Notes [Member]</t>
  </si>
  <si>
    <t>Financial Instruments and Fair Value Measurements - Summary of Changes in Other Comprehensive Income (Loss) (Detail) - USD ($) $ in Thousands</t>
  </si>
  <si>
    <t>Accumulated Other Comprehensive Income (Loss) [Line Items]</t>
  </si>
  <si>
    <t>Cumulative translation adjustment</t>
  </si>
  <si>
    <t>Total unrealized gains on derivative contracts, net</t>
  </si>
  <si>
    <t>Total change in other comprehensive income (loss)</t>
  </si>
  <si>
    <t>Total derivative hedging instruments</t>
  </si>
  <si>
    <t>Designated As Hedging Instrument [Member] | Non derivative Net Investment Hedge [Member]</t>
  </si>
  <si>
    <t>Nonderivative financial instruments</t>
  </si>
  <si>
    <t>Designated As Hedging Instrument [Member] | Cash Flow Hedges [Member]</t>
  </si>
  <si>
    <t>Designated As Hedging Instrument [Member] | Our Share of Derivatives from Unconsolidated Co-Investment Ventures [Member]</t>
  </si>
  <si>
    <t>Financial Instruments and Fair Value Measurements - Summary of Changes in Other Comprehensive Income (Loss) (Parenthetical) (Detail) $ in Millions</t>
  </si>
  <si>
    <t>Accumulated Net Gain (Loss) from Designated or Qualifying Cash Flow Hedges [Member]</t>
  </si>
  <si>
    <t>Derivative Instruments Gain Loss [Line Items]</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Fair Value of Debt</t>
  </si>
  <si>
    <t>Business Segments - Additional Information (Detail)</t>
  </si>
  <si>
    <t>Sep. 30, 2018Segment</t>
  </si>
  <si>
    <t>Number of operating segments</t>
  </si>
  <si>
    <t>Business Segments - Segment Reporting, Reconciliation of Revenues, Operating Income and Assets (Detail) - USD ($) $ in Thousands</t>
  </si>
  <si>
    <t>Dec. 31, 2016</t>
  </si>
  <si>
    <t>Segment Reporting Information [Line Items]</t>
  </si>
  <si>
    <t>General and administrative expenses</t>
  </si>
  <si>
    <t>Depreciation and amortization expenses</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Supplemental Cash Flow Information - Additional Information (Detail) - USD ($) shares in Millions, $ in Millions</t>
  </si>
  <si>
    <t>Aug. 22, 2018</t>
  </si>
  <si>
    <t>Jul. 31, 2017</t>
  </si>
  <si>
    <t>Jun. 30, 2017</t>
  </si>
  <si>
    <t>Supplemental Cash Flow Information [Line Items]</t>
  </si>
  <si>
    <t>Capitalization for equity based compensation expense</t>
  </si>
  <si>
    <t>Noncash acquisition, real estate acquired</t>
  </si>
  <si>
    <t>Interest paid, net of amounts capitalized</t>
  </si>
  <si>
    <t>Cash paid for income taxes, net of refunds</t>
  </si>
  <si>
    <t>Limited Partners [Member] | Prologis, L.P. [Member] | Common [Member]</t>
  </si>
  <si>
    <t>PLD units redeemed for common shares</t>
  </si>
  <si>
    <t>Unconsolidated Entities [Member]</t>
  </si>
  <si>
    <t>Equity ownership interest received</t>
  </si>
  <si>
    <t>Secured mortgage debt</t>
  </si>
  <si>
    <t>DCT [Member]</t>
  </si>
  <si>
    <t>Value of common stock issued as consider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560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9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212</v>
      </c>
    </row>
    <row r="4" spans="1:2">
      <c r="A4" s="4" t="s">
        <v>4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34285783</v>
      </c>
      <c r="D3" s="7" t="n">
        <v>25838644</v>
      </c>
    </row>
    <row r="4" spans="1:4">
      <c r="A4" s="4" t="s">
        <v>30</v>
      </c>
      <c r="B4" s="5" t="n">
        <v>4451434</v>
      </c>
      <c r="D4" s="5" t="n">
        <v>4059348</v>
      </c>
    </row>
    <row r="5" spans="1:4">
      <c r="A5" s="4" t="s">
        <v>31</v>
      </c>
      <c r="B5" s="5" t="n">
        <v>29834349</v>
      </c>
      <c r="D5" s="5" t="n">
        <v>21779296</v>
      </c>
    </row>
    <row r="6" spans="1:4">
      <c r="A6" s="4" t="s">
        <v>32</v>
      </c>
      <c r="B6" s="5" t="n">
        <v>5618178</v>
      </c>
      <c r="D6" s="5" t="n">
        <v>5496450</v>
      </c>
    </row>
    <row r="7" spans="1:4">
      <c r="A7" s="4" t="s">
        <v>33</v>
      </c>
      <c r="B7" s="5" t="n">
        <v>761575</v>
      </c>
      <c r="C7" s="4" t="s">
        <v>34</v>
      </c>
      <c r="D7" s="5" t="n">
        <v>342060</v>
      </c>
    </row>
    <row r="8" spans="1:4">
      <c r="A8" s="4" t="s">
        <v>35</v>
      </c>
      <c r="B8" s="5" t="n">
        <v>0</v>
      </c>
      <c r="D8" s="5" t="n">
        <v>34260</v>
      </c>
    </row>
    <row r="9" spans="1:4">
      <c r="A9" s="4" t="s">
        <v>36</v>
      </c>
      <c r="B9" s="5" t="n">
        <v>36214102</v>
      </c>
      <c r="D9" s="5" t="n">
        <v>27652066</v>
      </c>
    </row>
    <row r="10" spans="1:4">
      <c r="A10" s="4" t="s">
        <v>37</v>
      </c>
      <c r="B10" s="5" t="n">
        <v>275562</v>
      </c>
      <c r="D10" s="5" t="n">
        <v>447046</v>
      </c>
    </row>
    <row r="11" spans="1:4">
      <c r="A11" s="4" t="s">
        <v>38</v>
      </c>
      <c r="B11" s="5" t="n">
        <v>1778498</v>
      </c>
      <c r="D11" s="5" t="n">
        <v>1381963</v>
      </c>
    </row>
    <row r="12" spans="1:4">
      <c r="A12" s="4" t="s">
        <v>39</v>
      </c>
      <c r="B12" s="5" t="n">
        <v>38268162</v>
      </c>
      <c r="D12" s="5" t="n">
        <v>29481075</v>
      </c>
    </row>
    <row r="13" spans="1:4">
      <c r="A13" s="3" t="s">
        <v>40</v>
      </c>
    </row>
    <row r="14" spans="1:4">
      <c r="A14" s="4" t="s">
        <v>41</v>
      </c>
      <c r="B14" s="5" t="n">
        <v>11232129</v>
      </c>
      <c r="D14" s="5" t="n">
        <v>9412631</v>
      </c>
    </row>
    <row r="15" spans="1:4">
      <c r="A15" s="4" t="s">
        <v>42</v>
      </c>
      <c r="B15" s="5" t="n">
        <v>873412</v>
      </c>
      <c r="D15" s="5" t="n">
        <v>702804</v>
      </c>
    </row>
    <row r="16" spans="1:4">
      <c r="A16" s="4" t="s">
        <v>43</v>
      </c>
      <c r="B16" s="5" t="n">
        <v>724966</v>
      </c>
      <c r="D16" s="5" t="n">
        <v>659899</v>
      </c>
    </row>
    <row r="17" spans="1:4">
      <c r="A17" s="4" t="s">
        <v>44</v>
      </c>
      <c r="B17" s="5" t="n">
        <v>12830507</v>
      </c>
      <c r="D17" s="5" t="n">
        <v>10775334</v>
      </c>
    </row>
    <row r="18" spans="1:4">
      <c r="A18" s="3" t="s">
        <v>45</v>
      </c>
    </row>
    <row r="19" spans="1:4">
      <c r="A19" s="4" t="s">
        <v>46</v>
      </c>
      <c r="B19" s="5" t="n">
        <v>68948</v>
      </c>
      <c r="D19" s="5" t="n">
        <v>68948</v>
      </c>
    </row>
    <row r="20" spans="1:4">
      <c r="A20" s="4" t="s">
        <v>47</v>
      </c>
      <c r="B20" s="5" t="n">
        <v>6295</v>
      </c>
      <c r="D20" s="5" t="n">
        <v>5322</v>
      </c>
    </row>
    <row r="21" spans="1:4">
      <c r="A21" s="4" t="s">
        <v>48</v>
      </c>
      <c r="B21" s="5" t="n">
        <v>25674657</v>
      </c>
      <c r="D21" s="5" t="n">
        <v>19363007</v>
      </c>
    </row>
    <row r="22" spans="1:4">
      <c r="A22" s="4" t="s">
        <v>49</v>
      </c>
      <c r="B22" s="5" t="n">
        <v>-1046565</v>
      </c>
      <c r="D22" s="5" t="n">
        <v>-901658</v>
      </c>
    </row>
    <row r="23" spans="1:4">
      <c r="A23" s="4" t="s">
        <v>50</v>
      </c>
      <c r="B23" s="5" t="n">
        <v>-2672736</v>
      </c>
      <c r="D23" s="5" t="n">
        <v>-2904461</v>
      </c>
    </row>
    <row r="24" spans="1:4">
      <c r="A24" s="4" t="s">
        <v>51</v>
      </c>
      <c r="B24" s="5" t="n">
        <v>22030599</v>
      </c>
      <c r="D24" s="5" t="n">
        <v>15631158</v>
      </c>
    </row>
    <row r="25" spans="1:4">
      <c r="A25" s="3" t="s">
        <v>52</v>
      </c>
    </row>
    <row r="26" spans="1:4">
      <c r="A26" s="4" t="s">
        <v>53</v>
      </c>
      <c r="B26" s="5" t="n">
        <v>3407056</v>
      </c>
      <c r="D26" s="5" t="n">
        <v>3074583</v>
      </c>
    </row>
    <row r="27" spans="1:4">
      <c r="A27" s="4" t="s">
        <v>54</v>
      </c>
      <c r="B27" s="5" t="n">
        <v>25437655</v>
      </c>
      <c r="D27" s="5" t="n">
        <v>18705741</v>
      </c>
    </row>
    <row r="28" spans="1:4">
      <c r="A28" s="4" t="s">
        <v>55</v>
      </c>
      <c r="B28" s="5" t="n">
        <v>38268162</v>
      </c>
      <c r="D28" s="5" t="n">
        <v>29481075</v>
      </c>
    </row>
    <row r="29" spans="1:4">
      <c r="A29" s="4" t="s">
        <v>56</v>
      </c>
    </row>
    <row r="30" spans="1:4">
      <c r="A30" s="3" t="s">
        <v>28</v>
      </c>
    </row>
    <row r="31" spans="1:4">
      <c r="A31" s="4" t="s">
        <v>29</v>
      </c>
      <c r="B31" s="5" t="n">
        <v>34285783</v>
      </c>
      <c r="D31" s="5" t="n">
        <v>25838644</v>
      </c>
    </row>
    <row r="32" spans="1:4">
      <c r="A32" s="4" t="s">
        <v>30</v>
      </c>
      <c r="B32" s="5" t="n">
        <v>4451434</v>
      </c>
      <c r="D32" s="5" t="n">
        <v>4059348</v>
      </c>
    </row>
    <row r="33" spans="1:4">
      <c r="A33" s="4" t="s">
        <v>31</v>
      </c>
      <c r="B33" s="5" t="n">
        <v>29834349</v>
      </c>
      <c r="D33" s="5" t="n">
        <v>21779296</v>
      </c>
    </row>
    <row r="34" spans="1:4">
      <c r="A34" s="4" t="s">
        <v>32</v>
      </c>
      <c r="B34" s="5" t="n">
        <v>5618178</v>
      </c>
      <c r="D34" s="5" t="n">
        <v>5496450</v>
      </c>
    </row>
    <row r="35" spans="1:4">
      <c r="A35" s="4" t="s">
        <v>33</v>
      </c>
      <c r="B35" s="5" t="n">
        <v>761575</v>
      </c>
      <c r="D35" s="5" t="n">
        <v>342060</v>
      </c>
    </row>
    <row r="36" spans="1:4">
      <c r="A36" s="4" t="s">
        <v>35</v>
      </c>
      <c r="B36" s="5" t="n">
        <v>0</v>
      </c>
      <c r="D36" s="5" t="n">
        <v>34260</v>
      </c>
    </row>
    <row r="37" spans="1:4">
      <c r="A37" s="4" t="s">
        <v>36</v>
      </c>
      <c r="B37" s="5" t="n">
        <v>36214102</v>
      </c>
      <c r="D37" s="5" t="n">
        <v>27652066</v>
      </c>
    </row>
    <row r="38" spans="1:4">
      <c r="A38" s="4" t="s">
        <v>37</v>
      </c>
      <c r="B38" s="5" t="n">
        <v>275562</v>
      </c>
      <c r="D38" s="5" t="n">
        <v>447046</v>
      </c>
    </row>
    <row r="39" spans="1:4">
      <c r="A39" s="4" t="s">
        <v>38</v>
      </c>
      <c r="B39" s="5" t="n">
        <v>1778498</v>
      </c>
      <c r="D39" s="5" t="n">
        <v>1381963</v>
      </c>
    </row>
    <row r="40" spans="1:4">
      <c r="A40" s="4" t="s">
        <v>39</v>
      </c>
      <c r="B40" s="5" t="n">
        <v>38268162</v>
      </c>
      <c r="D40" s="5" t="n">
        <v>29481075</v>
      </c>
    </row>
    <row r="41" spans="1:4">
      <c r="A41" s="3" t="s">
        <v>40</v>
      </c>
    </row>
    <row r="42" spans="1:4">
      <c r="A42" s="4" t="s">
        <v>41</v>
      </c>
      <c r="B42" s="5" t="n">
        <v>11232129</v>
      </c>
      <c r="D42" s="5" t="n">
        <v>9412631</v>
      </c>
    </row>
    <row r="43" spans="1:4">
      <c r="A43" s="4" t="s">
        <v>42</v>
      </c>
      <c r="B43" s="5" t="n">
        <v>873412</v>
      </c>
      <c r="D43" s="5" t="n">
        <v>702804</v>
      </c>
    </row>
    <row r="44" spans="1:4">
      <c r="A44" s="4" t="s">
        <v>43</v>
      </c>
      <c r="B44" s="5" t="n">
        <v>724966</v>
      </c>
      <c r="D44" s="5" t="n">
        <v>659899</v>
      </c>
    </row>
    <row r="45" spans="1:4">
      <c r="A45" s="4" t="s">
        <v>44</v>
      </c>
      <c r="B45" s="5" t="n">
        <v>12830507</v>
      </c>
      <c r="D45" s="5" t="n">
        <v>10775334</v>
      </c>
    </row>
    <row r="46" spans="1:4">
      <c r="A46" s="3" t="s">
        <v>52</v>
      </c>
    </row>
    <row r="47" spans="1:4">
      <c r="A47" s="4" t="s">
        <v>57</v>
      </c>
      <c r="B47" s="5" t="n">
        <v>22694247</v>
      </c>
      <c r="D47" s="5" t="n">
        <v>16045499</v>
      </c>
    </row>
    <row r="48" spans="1:4">
      <c r="A48" s="4" t="s">
        <v>53</v>
      </c>
      <c r="B48" s="5" t="n">
        <v>2743408</v>
      </c>
      <c r="D48" s="5" t="n">
        <v>2660242</v>
      </c>
    </row>
    <row r="49" spans="1:4">
      <c r="A49" s="4" t="s">
        <v>58</v>
      </c>
      <c r="B49" s="5" t="n">
        <v>25437655</v>
      </c>
      <c r="D49" s="5" t="n">
        <v>18705741</v>
      </c>
    </row>
    <row r="50" spans="1:4">
      <c r="A50" s="4" t="s">
        <v>55</v>
      </c>
      <c r="B50" s="5" t="n">
        <v>38268162</v>
      </c>
      <c r="D50" s="5" t="n">
        <v>29481075</v>
      </c>
    </row>
    <row r="51" spans="1:4">
      <c r="A51" s="4" t="s">
        <v>59</v>
      </c>
    </row>
    <row r="52" spans="1:4">
      <c r="A52" s="3" t="s">
        <v>52</v>
      </c>
    </row>
    <row r="53" spans="1:4">
      <c r="A53" s="4" t="s">
        <v>60</v>
      </c>
      <c r="B53" s="5" t="n">
        <v>68948</v>
      </c>
      <c r="D53" s="5" t="n">
        <v>68948</v>
      </c>
    </row>
    <row r="54" spans="1:4">
      <c r="A54" s="4" t="s">
        <v>61</v>
      </c>
    </row>
    <row r="55" spans="1:4">
      <c r="A55" s="3" t="s">
        <v>52</v>
      </c>
    </row>
    <row r="56" spans="1:4">
      <c r="A56" s="4" t="s">
        <v>60</v>
      </c>
      <c r="B56" s="5" t="n">
        <v>21961651</v>
      </c>
      <c r="D56" s="5" t="n">
        <v>15562210</v>
      </c>
    </row>
    <row r="57" spans="1:4">
      <c r="A57" s="4" t="s">
        <v>62</v>
      </c>
      <c r="B57" s="5" t="n">
        <v>371151</v>
      </c>
      <c r="D57" s="5" t="n">
        <v>165401</v>
      </c>
    </row>
    <row r="58" spans="1:4">
      <c r="A58" s="4" t="s">
        <v>63</v>
      </c>
    </row>
    <row r="59" spans="1:4">
      <c r="A59" s="3" t="s">
        <v>52</v>
      </c>
    </row>
    <row r="60" spans="1:4">
      <c r="A60" s="4" t="s">
        <v>62</v>
      </c>
      <c r="B60" s="7" t="n">
        <v>292497</v>
      </c>
      <c r="D60" s="7" t="n">
        <v>248940</v>
      </c>
    </row>
    <row r="61" spans="1:4"/>
    <row r="62" spans="1:4">
      <c r="A62" s="4" t="s">
        <v>34</v>
      </c>
      <c r="B62" s="4" t="s">
        <v>64</v>
      </c>
    </row>
  </sheetData>
  <mergeCells count="3">
    <mergeCell ref="B1:C1"/>
    <mergeCell ref="A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0</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7" t="n">
        <v>50</v>
      </c>
      <c r="C3" s="7" t="n">
        <v>50</v>
      </c>
    </row>
    <row r="4" spans="1:3">
      <c r="A4" s="4" t="s">
        <v>68</v>
      </c>
      <c r="B4" s="8" t="n">
        <v>0.01</v>
      </c>
      <c r="C4" s="8" t="n">
        <v>0.01</v>
      </c>
    </row>
    <row r="5" spans="1:3">
      <c r="A5" s="4" t="s">
        <v>69</v>
      </c>
      <c r="B5" s="5" t="n">
        <v>100000000</v>
      </c>
      <c r="C5" s="5" t="n">
        <v>100000000</v>
      </c>
    </row>
    <row r="6" spans="1:3">
      <c r="A6" s="4" t="s">
        <v>70</v>
      </c>
      <c r="B6" s="5" t="n">
        <v>1379000</v>
      </c>
      <c r="C6" s="5" t="n">
        <v>1379000</v>
      </c>
    </row>
    <row r="7" spans="1:3">
      <c r="A7" s="4" t="s">
        <v>71</v>
      </c>
      <c r="B7" s="5" t="n">
        <v>1379000</v>
      </c>
      <c r="C7" s="5" t="n">
        <v>1379000</v>
      </c>
    </row>
    <row r="8" spans="1:3">
      <c r="A8" s="4" t="s">
        <v>72</v>
      </c>
      <c r="B8" s="8" t="n">
        <v>0.01</v>
      </c>
      <c r="C8" s="8" t="n">
        <v>0.01</v>
      </c>
    </row>
    <row r="9" spans="1:3">
      <c r="A9" s="4" t="s">
        <v>73</v>
      </c>
      <c r="B9" s="5" t="n">
        <v>629522000</v>
      </c>
      <c r="C9" s="5" t="n">
        <v>532186000</v>
      </c>
    </row>
    <row r="10" spans="1:3">
      <c r="A10" s="4" t="s">
        <v>74</v>
      </c>
      <c r="B10" s="5" t="n">
        <v>629522000</v>
      </c>
      <c r="C10" s="5" t="n">
        <v>5321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4" t="s">
        <v>295</v>
      </c>
      <c r="B10" s="4" t="s">
        <v>296</v>
      </c>
    </row>
    <row r="11" spans="1:2">
      <c r="A11" s="4" t="s">
        <v>297</v>
      </c>
    </row>
    <row r="12" spans="1:2">
      <c r="A12" s="4" t="s">
        <v>295</v>
      </c>
      <c r="B1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02</v>
      </c>
      <c r="B1" s="2" t="s">
        <v>1</v>
      </c>
    </row>
    <row r="2" spans="1:3">
      <c r="B2" s="2" t="s">
        <v>303</v>
      </c>
      <c r="C2" s="2" t="s">
        <v>304</v>
      </c>
    </row>
    <row r="3" spans="1:3">
      <c r="A3" s="3" t="s">
        <v>305</v>
      </c>
    </row>
    <row r="4" spans="1:3">
      <c r="A4" s="4" t="s">
        <v>306</v>
      </c>
      <c r="B4" s="5" t="n">
        <v>2</v>
      </c>
    </row>
    <row r="5" spans="1:3">
      <c r="A5" s="4" t="s">
        <v>307</v>
      </c>
      <c r="B5" s="4" t="s">
        <v>308</v>
      </c>
    </row>
    <row r="6" spans="1:3">
      <c r="A6" s="4" t="s">
        <v>309</v>
      </c>
      <c r="B6" s="10" t="n">
        <v>15.7</v>
      </c>
      <c r="C6" s="10" t="n">
        <v>17.9</v>
      </c>
    </row>
    <row r="7" spans="1:3">
      <c r="A7" s="4" t="s">
        <v>310</v>
      </c>
      <c r="B7" s="5" t="n">
        <v>100</v>
      </c>
    </row>
    <row r="8" spans="1:3">
      <c r="A8" s="4" t="s">
        <v>311</v>
      </c>
    </row>
    <row r="9" spans="1:3">
      <c r="A9" s="3" t="s">
        <v>305</v>
      </c>
    </row>
    <row r="10" spans="1:3">
      <c r="A10" s="4" t="s">
        <v>312</v>
      </c>
      <c r="B10" s="4" t="s">
        <v>313</v>
      </c>
    </row>
    <row r="11" spans="1:3">
      <c r="A11" s="4" t="s">
        <v>314</v>
      </c>
    </row>
    <row r="12" spans="1:3">
      <c r="A12" s="3" t="s">
        <v>305</v>
      </c>
    </row>
    <row r="13" spans="1:3">
      <c r="A13" s="4" t="s">
        <v>312</v>
      </c>
      <c r="B13" s="4" t="s">
        <v>315</v>
      </c>
    </row>
    <row r="14" spans="1:3">
      <c r="A14" s="4" t="s">
        <v>183</v>
      </c>
    </row>
    <row r="15" spans="1:3">
      <c r="A15" s="3" t="s">
        <v>305</v>
      </c>
    </row>
    <row r="16" spans="1:3">
      <c r="A16" s="4" t="s">
        <v>316</v>
      </c>
      <c r="B16" s="11" t="n">
        <v>8.8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3"/>
  </cols>
  <sheetData>
    <row r="1" spans="1:2">
      <c r="A1" s="1" t="s">
        <v>317</v>
      </c>
      <c r="B1" s="2" t="s">
        <v>318</v>
      </c>
    </row>
    <row r="2" spans="1:2">
      <c r="A2" s="3" t="s">
        <v>319</v>
      </c>
    </row>
    <row r="3" spans="1:2">
      <c r="A3" s="4" t="s">
        <v>320</v>
      </c>
      <c r="B3" s="4" t="s">
        <v>321</v>
      </c>
    </row>
    <row r="4" spans="1:2">
      <c r="A4" s="4" t="s">
        <v>322</v>
      </c>
      <c r="B4" s="7" t="n">
        <v>8500</v>
      </c>
    </row>
    <row r="5" spans="1:2">
      <c r="A5" s="4" t="s">
        <v>323</v>
      </c>
      <c r="B5" s="9" t="n">
        <v>1.02</v>
      </c>
    </row>
    <row r="6" spans="1:2">
      <c r="A6" s="4" t="s">
        <v>324</v>
      </c>
      <c r="B6" s="5" t="n">
        <v>408</v>
      </c>
    </row>
    <row r="7" spans="1:2">
      <c r="A7" s="4" t="s">
        <v>325</v>
      </c>
      <c r="B7" s="5" t="n">
        <v>10</v>
      </c>
    </row>
    <row r="8" spans="1:2">
      <c r="A8" s="4" t="s">
        <v>326</v>
      </c>
      <c r="B8" s="5" t="n">
        <v>68</v>
      </c>
    </row>
    <row r="9" spans="1:2">
      <c r="A9" s="4" t="s">
        <v>327</v>
      </c>
      <c r="B9" s="11" t="n">
        <v>2.8</v>
      </c>
    </row>
    <row r="10" spans="1:2">
      <c r="A10" s="4" t="s">
        <v>328</v>
      </c>
      <c r="B10" s="5" t="n">
        <v>305</v>
      </c>
    </row>
    <row r="11" spans="1:2">
      <c r="A11" s="4" t="s">
        <v>329</v>
      </c>
      <c r="B11" s="11" t="n">
        <v>4.5</v>
      </c>
    </row>
    <row r="12" spans="1:2">
      <c r="A12" s="4" t="s">
        <v>330</v>
      </c>
      <c r="B12" s="7" t="n">
        <v>6557</v>
      </c>
    </row>
    <row r="13" spans="1:2">
      <c r="A13" s="4" t="s">
        <v>331</v>
      </c>
      <c r="B13" s="5" t="n">
        <v>50</v>
      </c>
    </row>
    <row r="14" spans="1:2">
      <c r="A14" s="4" t="s">
        <v>332</v>
      </c>
      <c r="B14" s="7" t="n">
        <v>1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334</v>
      </c>
    </row>
    <row r="2" spans="1:2">
      <c r="A2" s="3" t="s">
        <v>319</v>
      </c>
    </row>
    <row r="3" spans="1:2">
      <c r="A3" s="4" t="s">
        <v>335</v>
      </c>
      <c r="B3" s="5" t="n">
        <v>99730</v>
      </c>
    </row>
    <row r="4" spans="1:2">
      <c r="A4" s="4" t="s">
        <v>336</v>
      </c>
      <c r="B4" s="8" t="n">
        <v>65.75</v>
      </c>
    </row>
    <row r="5" spans="1:2">
      <c r="A5" s="4" t="s">
        <v>337</v>
      </c>
      <c r="B5" s="7" t="n">
        <v>6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38</v>
      </c>
      <c r="B1" s="2" t="s">
        <v>339</v>
      </c>
      <c r="C1" s="2" t="s">
        <v>340</v>
      </c>
    </row>
    <row r="2" spans="1:3">
      <c r="A2" s="3" t="s">
        <v>341</v>
      </c>
    </row>
    <row r="3" spans="1:3">
      <c r="A3" s="4" t="s">
        <v>342</v>
      </c>
      <c r="B3" s="7" t="n">
        <v>34285783</v>
      </c>
      <c r="C3" s="7" t="n">
        <v>25838644</v>
      </c>
    </row>
    <row r="4" spans="1:3">
      <c r="A4" s="4" t="s">
        <v>30</v>
      </c>
      <c r="B4" s="5" t="n">
        <v>4451434</v>
      </c>
      <c r="C4" s="5" t="n">
        <v>4059348</v>
      </c>
    </row>
    <row r="5" spans="1:3">
      <c r="A5" s="4" t="s">
        <v>31</v>
      </c>
      <c r="B5" s="7" t="n">
        <v>29834349</v>
      </c>
      <c r="C5" s="7" t="n">
        <v>21779296</v>
      </c>
    </row>
    <row r="6" spans="1:3">
      <c r="A6" s="4" t="s">
        <v>343</v>
      </c>
    </row>
    <row r="7" spans="1:3">
      <c r="A7" s="3" t="s">
        <v>341</v>
      </c>
    </row>
    <row r="8" spans="1:3">
      <c r="A8" s="4" t="s">
        <v>326</v>
      </c>
      <c r="B8" s="5" t="n">
        <v>0</v>
      </c>
      <c r="C8" s="5" t="n">
        <v>0</v>
      </c>
    </row>
    <row r="9" spans="1:3">
      <c r="A9" s="4" t="s">
        <v>344</v>
      </c>
      <c r="B9" s="5" t="n">
        <v>0</v>
      </c>
      <c r="C9" s="5" t="n">
        <v>0</v>
      </c>
    </row>
    <row r="10" spans="1:3">
      <c r="A10" s="4" t="s">
        <v>342</v>
      </c>
      <c r="B10" s="7" t="n">
        <v>8058613</v>
      </c>
      <c r="C10" s="7" t="n">
        <v>5735978</v>
      </c>
    </row>
    <row r="11" spans="1:3">
      <c r="A11" s="4" t="s">
        <v>345</v>
      </c>
    </row>
    <row r="12" spans="1:3">
      <c r="A12" s="3" t="s">
        <v>341</v>
      </c>
    </row>
    <row r="13" spans="1:3">
      <c r="A13" s="4" t="s">
        <v>326</v>
      </c>
      <c r="B13" s="5" t="n">
        <v>354717</v>
      </c>
      <c r="C13" s="5" t="n">
        <v>294811</v>
      </c>
    </row>
    <row r="14" spans="1:3">
      <c r="A14" s="4" t="s">
        <v>344</v>
      </c>
      <c r="B14" s="5" t="n">
        <v>1890</v>
      </c>
      <c r="C14" s="5" t="n">
        <v>1525</v>
      </c>
    </row>
    <row r="15" spans="1:3">
      <c r="A15" s="4" t="s">
        <v>342</v>
      </c>
      <c r="B15" s="7" t="n">
        <v>22414423</v>
      </c>
      <c r="C15" s="7" t="n">
        <v>16849349</v>
      </c>
    </row>
    <row r="16" spans="1:3">
      <c r="A16" s="4" t="s">
        <v>346</v>
      </c>
    </row>
    <row r="17" spans="1:3">
      <c r="A17" s="3" t="s">
        <v>341</v>
      </c>
    </row>
    <row r="18" spans="1:3">
      <c r="A18" s="4" t="s">
        <v>326</v>
      </c>
      <c r="B18" s="5" t="n">
        <v>6016</v>
      </c>
      <c r="C18" s="5" t="n">
        <v>7345</v>
      </c>
    </row>
    <row r="19" spans="1:3">
      <c r="A19" s="4" t="s">
        <v>344</v>
      </c>
      <c r="B19" s="5" t="n">
        <v>21</v>
      </c>
      <c r="C19" s="5" t="n">
        <v>22</v>
      </c>
    </row>
    <row r="20" spans="1:3">
      <c r="A20" s="4" t="s">
        <v>342</v>
      </c>
      <c r="B20" s="7" t="n">
        <v>488984</v>
      </c>
      <c r="C20" s="7" t="n">
        <v>546173</v>
      </c>
    </row>
    <row r="21" spans="1:3">
      <c r="A21" s="4" t="s">
        <v>347</v>
      </c>
    </row>
    <row r="22" spans="1:3">
      <c r="A22" s="3" t="s">
        <v>341</v>
      </c>
    </row>
    <row r="23" spans="1:3">
      <c r="A23" s="4" t="s">
        <v>326</v>
      </c>
      <c r="B23" s="5" t="n">
        <v>25617</v>
      </c>
      <c r="C23" s="5" t="n">
        <v>22216</v>
      </c>
    </row>
    <row r="24" spans="1:3">
      <c r="A24" s="4" t="s">
        <v>344</v>
      </c>
      <c r="B24" s="5" t="n">
        <v>73</v>
      </c>
      <c r="C24" s="5" t="n">
        <v>63</v>
      </c>
    </row>
    <row r="25" spans="1:3">
      <c r="A25" s="4" t="s">
        <v>342</v>
      </c>
      <c r="B25" s="7" t="n">
        <v>1521062</v>
      </c>
      <c r="C25" s="7" t="n">
        <v>1047316</v>
      </c>
    </row>
    <row r="26" spans="1:3">
      <c r="A26" s="4" t="s">
        <v>348</v>
      </c>
    </row>
    <row r="27" spans="1:3">
      <c r="A27" s="3" t="s">
        <v>341</v>
      </c>
    </row>
    <row r="28" spans="1:3">
      <c r="A28" s="4" t="s">
        <v>349</v>
      </c>
      <c r="B28" s="5" t="n">
        <v>5228</v>
      </c>
      <c r="C28" s="5" t="n">
        <v>5191</v>
      </c>
    </row>
    <row r="29" spans="1:3">
      <c r="A29" s="4" t="s">
        <v>342</v>
      </c>
      <c r="B29" s="7" t="n">
        <v>1264815</v>
      </c>
      <c r="C29" s="7" t="n">
        <v>1154383</v>
      </c>
    </row>
    <row r="30" spans="1:3">
      <c r="A30" s="4" t="s">
        <v>350</v>
      </c>
    </row>
    <row r="31" spans="1:3">
      <c r="A31" s="3" t="s">
        <v>341</v>
      </c>
    </row>
    <row r="32" spans="1:3">
      <c r="A32" s="4" t="s">
        <v>326</v>
      </c>
      <c r="B32" s="5" t="n">
        <v>0</v>
      </c>
      <c r="C32" s="5" t="n">
        <v>0</v>
      </c>
    </row>
    <row r="33" spans="1:3">
      <c r="A33" s="4" t="s">
        <v>344</v>
      </c>
      <c r="B33" s="5" t="n">
        <v>0</v>
      </c>
      <c r="C33" s="5" t="n">
        <v>0</v>
      </c>
    </row>
    <row r="34" spans="1:3">
      <c r="A34" s="4" t="s">
        <v>342</v>
      </c>
      <c r="B34" s="7" t="n">
        <v>537886</v>
      </c>
      <c r="C34" s="7" t="n">
        <v>505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4" t="s">
        <v>348</v>
      </c>
    </row>
    <row r="3" spans="1:3">
      <c r="A3" s="3" t="s">
        <v>341</v>
      </c>
    </row>
    <row r="4" spans="1:3">
      <c r="A4" s="4" t="s">
        <v>352</v>
      </c>
      <c r="B4" s="5" t="n">
        <v>5228</v>
      </c>
      <c r="C4" s="5" t="n">
        <v>5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32"/>
    <col customWidth="1" max="5" min="5" width="32"/>
  </cols>
  <sheetData>
    <row r="1" spans="1:5">
      <c r="A1" s="1" t="s">
        <v>353</v>
      </c>
      <c r="B1" s="2" t="s">
        <v>76</v>
      </c>
      <c r="D1" s="2" t="s">
        <v>1</v>
      </c>
    </row>
    <row r="2" spans="1:5">
      <c r="B2" s="2" t="s">
        <v>354</v>
      </c>
      <c r="C2" s="2" t="s">
        <v>355</v>
      </c>
      <c r="D2" s="2" t="s">
        <v>354</v>
      </c>
      <c r="E2" s="2" t="s">
        <v>355</v>
      </c>
    </row>
    <row r="3" spans="1:5">
      <c r="A3" s="3" t="s">
        <v>204</v>
      </c>
    </row>
    <row r="4" spans="1:5">
      <c r="A4" s="4" t="s">
        <v>356</v>
      </c>
      <c r="B4" s="5" t="n">
        <v>5</v>
      </c>
      <c r="C4" s="5" t="n">
        <v>12</v>
      </c>
      <c r="D4" s="5" t="n">
        <v>8</v>
      </c>
      <c r="E4" s="5" t="n">
        <v>14</v>
      </c>
    </row>
    <row r="5" spans="1:5">
      <c r="A5" s="4" t="s">
        <v>357</v>
      </c>
      <c r="B5" s="5" t="n">
        <v>523</v>
      </c>
      <c r="C5" s="5" t="n">
        <v>6328</v>
      </c>
      <c r="D5" s="5" t="n">
        <v>1406</v>
      </c>
      <c r="E5" s="5" t="n">
        <v>6478</v>
      </c>
    </row>
    <row r="6" spans="1:5">
      <c r="A6" s="4" t="s">
        <v>358</v>
      </c>
      <c r="B6" s="7" t="n">
        <v>183484</v>
      </c>
      <c r="C6" s="7" t="n">
        <v>703686</v>
      </c>
      <c r="D6" s="7" t="n">
        <v>497783</v>
      </c>
      <c r="E6" s="7" t="n">
        <v>7445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15"/>
    <col customWidth="1" max="5" min="5" width="15"/>
    <col customWidth="1" max="6" min="6" width="15"/>
  </cols>
  <sheetData>
    <row r="1" spans="1:6">
      <c r="A1" s="1" t="s">
        <v>359</v>
      </c>
      <c r="B1" s="2" t="s">
        <v>360</v>
      </c>
    </row>
    <row r="2" spans="1:6">
      <c r="B2" s="2" t="s">
        <v>361</v>
      </c>
      <c r="C2" s="2" t="s">
        <v>362</v>
      </c>
      <c r="D2" s="2" t="s">
        <v>363</v>
      </c>
      <c r="E2" s="2" t="s">
        <v>364</v>
      </c>
      <c r="F2" s="2" t="s">
        <v>365</v>
      </c>
    </row>
    <row r="3" spans="1:6">
      <c r="A3" s="4" t="s">
        <v>348</v>
      </c>
    </row>
    <row r="4" spans="1:6">
      <c r="A4" s="3" t="s">
        <v>319</v>
      </c>
    </row>
    <row r="5" spans="1:6">
      <c r="A5" s="4" t="s">
        <v>366</v>
      </c>
      <c r="D5" s="5" t="n">
        <v>5228</v>
      </c>
      <c r="E5" s="5" t="n">
        <v>5191</v>
      </c>
    </row>
    <row r="6" spans="1:6">
      <c r="A6" s="4" t="s">
        <v>367</v>
      </c>
    </row>
    <row r="7" spans="1:6">
      <c r="A7" s="3" t="s">
        <v>319</v>
      </c>
    </row>
    <row r="8" spans="1:6">
      <c r="A8" s="4" t="s">
        <v>368</v>
      </c>
      <c r="B8" s="10" t="n">
        <v>381.7</v>
      </c>
      <c r="C8" s="6" t="s">
        <v>369</v>
      </c>
    </row>
    <row r="9" spans="1:6">
      <c r="A9" s="4" t="s">
        <v>370</v>
      </c>
    </row>
    <row r="10" spans="1:6">
      <c r="A10" s="3" t="s">
        <v>319</v>
      </c>
    </row>
    <row r="11" spans="1:6">
      <c r="A11" s="4" t="s">
        <v>366</v>
      </c>
      <c r="B11" s="5" t="n">
        <v>531</v>
      </c>
      <c r="C11" s="5" t="n">
        <v>531</v>
      </c>
    </row>
    <row r="12" spans="1:6">
      <c r="A12" s="4" t="s">
        <v>371</v>
      </c>
    </row>
    <row r="13" spans="1:6">
      <c r="A13" s="3" t="s">
        <v>319</v>
      </c>
    </row>
    <row r="14" spans="1:6">
      <c r="A14" s="4" t="s">
        <v>372</v>
      </c>
      <c r="B14" s="5" t="n">
        <v>2</v>
      </c>
      <c r="C14" s="5" t="n">
        <v>2</v>
      </c>
    </row>
    <row r="15" spans="1:6">
      <c r="A15" s="4" t="s">
        <v>373</v>
      </c>
    </row>
    <row r="16" spans="1:6">
      <c r="A16" s="3" t="s">
        <v>319</v>
      </c>
    </row>
    <row r="17" spans="1:6">
      <c r="A17" s="4" t="s">
        <v>366</v>
      </c>
      <c r="D17" s="5" t="n">
        <v>974</v>
      </c>
      <c r="F17" s="5" t="n">
        <v>12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374</v>
      </c>
      <c r="B1" s="2" t="s">
        <v>76</v>
      </c>
      <c r="D1" s="2" t="s">
        <v>1</v>
      </c>
    </row>
    <row r="2" spans="1:5">
      <c r="B2" s="2" t="s">
        <v>354</v>
      </c>
      <c r="C2" s="2" t="s">
        <v>355</v>
      </c>
      <c r="D2" s="2" t="s">
        <v>354</v>
      </c>
      <c r="E2" s="2" t="s">
        <v>355</v>
      </c>
    </row>
    <row r="3" spans="1:5">
      <c r="A3" s="3" t="s">
        <v>375</v>
      </c>
    </row>
    <row r="4" spans="1:5">
      <c r="A4" s="4" t="s">
        <v>357</v>
      </c>
      <c r="B4" s="5" t="n">
        <v>523</v>
      </c>
      <c r="C4" s="5" t="n">
        <v>6328</v>
      </c>
      <c r="D4" s="5" t="n">
        <v>1406</v>
      </c>
      <c r="E4" s="5" t="n">
        <v>6478</v>
      </c>
    </row>
    <row r="5" spans="1:5">
      <c r="A5" s="4" t="s">
        <v>376</v>
      </c>
      <c r="B5" s="7" t="n">
        <v>194058</v>
      </c>
      <c r="C5" s="7" t="n">
        <v>779053</v>
      </c>
      <c r="D5" s="7" t="n">
        <v>483430</v>
      </c>
      <c r="E5" s="7" t="n">
        <v>959384</v>
      </c>
    </row>
    <row r="6" spans="1:5">
      <c r="A6" s="4" t="s">
        <v>377</v>
      </c>
    </row>
    <row r="7" spans="1:5">
      <c r="A7" s="3" t="s">
        <v>375</v>
      </c>
    </row>
    <row r="8" spans="1:5">
      <c r="A8" s="4" t="s">
        <v>378</v>
      </c>
      <c r="B8" s="5" t="n">
        <v>194058</v>
      </c>
      <c r="C8" s="5" t="n">
        <v>697906</v>
      </c>
      <c r="D8" s="5" t="n">
        <v>483430</v>
      </c>
      <c r="E8" s="5" t="n">
        <v>878237</v>
      </c>
    </row>
    <row r="9" spans="1:5">
      <c r="A9" s="4" t="s">
        <v>376</v>
      </c>
      <c r="B9" s="7" t="n">
        <v>194058</v>
      </c>
      <c r="C9" s="7" t="n">
        <v>779053</v>
      </c>
      <c r="D9" s="7" t="n">
        <v>483430</v>
      </c>
      <c r="E9" s="7" t="n">
        <v>959384</v>
      </c>
    </row>
    <row r="10" spans="1:5">
      <c r="A10" s="4" t="s">
        <v>379</v>
      </c>
    </row>
    <row r="11" spans="1:5">
      <c r="A11" s="3" t="s">
        <v>375</v>
      </c>
    </row>
    <row r="12" spans="1:5">
      <c r="A12" s="4" t="s">
        <v>372</v>
      </c>
      <c r="B12" s="5" t="n">
        <v>13</v>
      </c>
      <c r="C12" s="5" t="n">
        <v>201</v>
      </c>
      <c r="D12" s="5" t="n">
        <v>24</v>
      </c>
      <c r="E12" s="5" t="n">
        <v>211</v>
      </c>
    </row>
    <row r="13" spans="1:5">
      <c r="A13" s="4" t="s">
        <v>357</v>
      </c>
      <c r="B13" s="5" t="n">
        <v>4192</v>
      </c>
      <c r="C13" s="5" t="n">
        <v>41776</v>
      </c>
      <c r="D13" s="5" t="n">
        <v>8434</v>
      </c>
      <c r="E13" s="5" t="n">
        <v>45420</v>
      </c>
    </row>
    <row r="14" spans="1:5">
      <c r="A14" s="4" t="s">
        <v>380</v>
      </c>
      <c r="B14" s="7" t="n">
        <v>385001</v>
      </c>
      <c r="C14" s="7" t="n">
        <v>2356322</v>
      </c>
      <c r="D14" s="7" t="n">
        <v>1050740</v>
      </c>
      <c r="E14" s="7" t="n">
        <v>2869428</v>
      </c>
    </row>
    <row r="15" spans="1:5">
      <c r="A15" s="4" t="s">
        <v>381</v>
      </c>
      <c r="B15" s="7" t="n">
        <v>129222</v>
      </c>
      <c r="C15" s="7" t="n">
        <v>647647</v>
      </c>
      <c r="D15" s="7" t="n">
        <v>330475</v>
      </c>
      <c r="E15" s="7" t="n">
        <v>773715</v>
      </c>
    </row>
    <row r="16" spans="1:5">
      <c r="A16" s="4" t="s">
        <v>382</v>
      </c>
    </row>
    <row r="17" spans="1:5">
      <c r="A17" s="3" t="s">
        <v>375</v>
      </c>
    </row>
    <row r="18" spans="1:5">
      <c r="A18" s="4" t="s">
        <v>372</v>
      </c>
      <c r="B18" s="5" t="n">
        <v>6</v>
      </c>
      <c r="C18" s="5" t="n">
        <v>7</v>
      </c>
      <c r="D18" s="5" t="n">
        <v>24</v>
      </c>
      <c r="E18" s="5" t="n">
        <v>45</v>
      </c>
    </row>
    <row r="19" spans="1:5">
      <c r="A19" s="4" t="s">
        <v>357</v>
      </c>
      <c r="B19" s="5" t="n">
        <v>1827</v>
      </c>
      <c r="C19" s="5" t="n">
        <v>2179</v>
      </c>
      <c r="D19" s="5" t="n">
        <v>7269</v>
      </c>
      <c r="E19" s="5" t="n">
        <v>8217</v>
      </c>
    </row>
    <row r="20" spans="1:5">
      <c r="A20" s="4" t="s">
        <v>380</v>
      </c>
      <c r="B20" s="7" t="n">
        <v>147408</v>
      </c>
      <c r="C20" s="7" t="n">
        <v>155227</v>
      </c>
      <c r="D20" s="7" t="n">
        <v>549530</v>
      </c>
      <c r="E20" s="7" t="n">
        <v>614906</v>
      </c>
    </row>
    <row r="21" spans="1:5">
      <c r="A21" s="4" t="s">
        <v>381</v>
      </c>
      <c r="B21" s="5" t="n">
        <v>64836</v>
      </c>
      <c r="C21" s="5" t="n">
        <v>50259</v>
      </c>
      <c r="D21" s="5" t="n">
        <v>152955</v>
      </c>
      <c r="E21" s="5" t="n">
        <v>104522</v>
      </c>
    </row>
    <row r="22" spans="1:5">
      <c r="A22" s="4" t="s">
        <v>383</v>
      </c>
    </row>
    <row r="23" spans="1:5">
      <c r="A23" s="3" t="s">
        <v>375</v>
      </c>
    </row>
    <row r="24" spans="1:5">
      <c r="A24" s="4" t="s">
        <v>381</v>
      </c>
      <c r="B24" s="7" t="n">
        <v>0</v>
      </c>
      <c r="C24" s="7" t="n">
        <v>81147</v>
      </c>
      <c r="D24" s="7" t="n">
        <v>0</v>
      </c>
      <c r="E24" s="7" t="n">
        <v>81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76865</v>
      </c>
      <c r="C4" s="7" t="n">
        <v>416427</v>
      </c>
      <c r="D4" s="7" t="n">
        <v>1331315</v>
      </c>
      <c r="E4" s="7" t="n">
        <v>1304271</v>
      </c>
    </row>
    <row r="5" spans="1:5">
      <c r="A5" s="4" t="s">
        <v>80</v>
      </c>
      <c r="B5" s="5" t="n">
        <v>132109</v>
      </c>
      <c r="C5" s="5" t="n">
        <v>114755</v>
      </c>
      <c r="D5" s="5" t="n">
        <v>378281</v>
      </c>
      <c r="E5" s="5" t="n">
        <v>370221</v>
      </c>
    </row>
    <row r="6" spans="1:5">
      <c r="A6" s="4" t="s">
        <v>81</v>
      </c>
      <c r="B6" s="5" t="n">
        <v>71142</v>
      </c>
      <c r="C6" s="5" t="n">
        <v>68042</v>
      </c>
      <c r="D6" s="5" t="n">
        <v>279800</v>
      </c>
      <c r="E6" s="5" t="n">
        <v>305741</v>
      </c>
    </row>
    <row r="7" spans="1:5">
      <c r="A7" s="4" t="s">
        <v>82</v>
      </c>
      <c r="B7" s="5" t="n">
        <v>2316</v>
      </c>
      <c r="C7" s="5" t="n">
        <v>3650</v>
      </c>
      <c r="D7" s="5" t="n">
        <v>7968</v>
      </c>
      <c r="E7" s="5" t="n">
        <v>17979</v>
      </c>
    </row>
    <row r="8" spans="1:5">
      <c r="A8" s="4" t="s">
        <v>83</v>
      </c>
      <c r="B8" s="5" t="n">
        <v>682432</v>
      </c>
      <c r="C8" s="5" t="n">
        <v>602874</v>
      </c>
      <c r="D8" s="5" t="n">
        <v>1997364</v>
      </c>
      <c r="E8" s="5" t="n">
        <v>1998212</v>
      </c>
    </row>
    <row r="9" spans="1:5">
      <c r="A9" s="3" t="s">
        <v>84</v>
      </c>
    </row>
    <row r="10" spans="1:5">
      <c r="A10" s="4" t="s">
        <v>79</v>
      </c>
      <c r="B10" s="5" t="n">
        <v>147184</v>
      </c>
      <c r="C10" s="5" t="n">
        <v>128735</v>
      </c>
      <c r="D10" s="5" t="n">
        <v>423454</v>
      </c>
      <c r="E10" s="5" t="n">
        <v>429185</v>
      </c>
    </row>
    <row r="11" spans="1:5">
      <c r="A11" s="4" t="s">
        <v>81</v>
      </c>
      <c r="B11" s="5" t="n">
        <v>35390</v>
      </c>
      <c r="C11" s="5" t="n">
        <v>35996</v>
      </c>
      <c r="D11" s="5" t="n">
        <v>114100</v>
      </c>
      <c r="E11" s="5" t="n">
        <v>119781</v>
      </c>
    </row>
    <row r="12" spans="1:5">
      <c r="A12" s="4" t="s">
        <v>85</v>
      </c>
      <c r="B12" s="5" t="n">
        <v>62244</v>
      </c>
      <c r="C12" s="5" t="n">
        <v>57656</v>
      </c>
      <c r="D12" s="5" t="n">
        <v>182287</v>
      </c>
      <c r="E12" s="5" t="n">
        <v>171350</v>
      </c>
    </row>
    <row r="13" spans="1:5">
      <c r="A13" s="4" t="s">
        <v>86</v>
      </c>
      <c r="B13" s="5" t="n">
        <v>252702</v>
      </c>
      <c r="C13" s="5" t="n">
        <v>201903</v>
      </c>
      <c r="D13" s="5" t="n">
        <v>660456</v>
      </c>
      <c r="E13" s="5" t="n">
        <v>656639</v>
      </c>
    </row>
    <row r="14" spans="1:5">
      <c r="A14" s="4" t="s">
        <v>87</v>
      </c>
      <c r="B14" s="5" t="n">
        <v>3391</v>
      </c>
      <c r="C14" s="5" t="n">
        <v>3093</v>
      </c>
      <c r="D14" s="5" t="n">
        <v>11145</v>
      </c>
      <c r="E14" s="5" t="n">
        <v>8608</v>
      </c>
    </row>
    <row r="15" spans="1:5">
      <c r="A15" s="4" t="s">
        <v>88</v>
      </c>
      <c r="B15" s="5" t="n">
        <v>500911</v>
      </c>
      <c r="C15" s="5" t="n">
        <v>427383</v>
      </c>
      <c r="D15" s="5" t="n">
        <v>1391442</v>
      </c>
      <c r="E15" s="5" t="n">
        <v>1385563</v>
      </c>
    </row>
    <row r="16" spans="1:5">
      <c r="A16" s="4" t="s">
        <v>89</v>
      </c>
      <c r="B16" s="5" t="n">
        <v>181521</v>
      </c>
      <c r="C16" s="5" t="n">
        <v>175491</v>
      </c>
      <c r="D16" s="5" t="n">
        <v>605922</v>
      </c>
      <c r="E16" s="5" t="n">
        <v>612649</v>
      </c>
    </row>
    <row r="17" spans="1:5">
      <c r="A17" s="3" t="s">
        <v>90</v>
      </c>
    </row>
    <row r="18" spans="1:5">
      <c r="A18" s="4" t="s">
        <v>91</v>
      </c>
      <c r="B18" s="5" t="n">
        <v>56634</v>
      </c>
      <c r="C18" s="5" t="n">
        <v>55066</v>
      </c>
      <c r="D18" s="5" t="n">
        <v>181839</v>
      </c>
      <c r="E18" s="5" t="n">
        <v>172267</v>
      </c>
    </row>
    <row r="19" spans="1:5">
      <c r="A19" s="4" t="s">
        <v>92</v>
      </c>
      <c r="B19" s="5" t="n">
        <v>-64186</v>
      </c>
      <c r="C19" s="5" t="n">
        <v>-64190</v>
      </c>
      <c r="D19" s="5" t="n">
        <v>-166761</v>
      </c>
      <c r="E19" s="5" t="n">
        <v>-212456</v>
      </c>
    </row>
    <row r="20" spans="1:5">
      <c r="A20" s="4" t="s">
        <v>93</v>
      </c>
      <c r="B20" s="5" t="n">
        <v>1891</v>
      </c>
      <c r="C20" s="5" t="n">
        <v>4816</v>
      </c>
      <c r="D20" s="5" t="n">
        <v>9508</v>
      </c>
      <c r="E20" s="5" t="n">
        <v>9493</v>
      </c>
    </row>
    <row r="21" spans="1:5">
      <c r="A21" s="4" t="s">
        <v>94</v>
      </c>
      <c r="B21" s="5" t="n">
        <v>194058</v>
      </c>
      <c r="C21" s="5" t="n">
        <v>779053</v>
      </c>
      <c r="D21" s="5" t="n">
        <v>483430</v>
      </c>
      <c r="E21" s="5" t="n">
        <v>959384</v>
      </c>
    </row>
    <row r="22" spans="1:5">
      <c r="A22" s="4" t="s">
        <v>95</v>
      </c>
      <c r="B22" s="5" t="n">
        <v>21513</v>
      </c>
      <c r="C22" s="5" t="n">
        <v>-18872</v>
      </c>
      <c r="D22" s="5" t="n">
        <v>65801</v>
      </c>
      <c r="E22" s="5" t="n">
        <v>-46327</v>
      </c>
    </row>
    <row r="23" spans="1:5">
      <c r="A23" s="4" t="s">
        <v>96</v>
      </c>
      <c r="B23" s="5" t="n">
        <v>-1955</v>
      </c>
      <c r="C23" s="5" t="n">
        <v>0</v>
      </c>
      <c r="D23" s="5" t="n">
        <v>-2657</v>
      </c>
      <c r="E23" s="5" t="n">
        <v>-30596</v>
      </c>
    </row>
    <row r="24" spans="1:5">
      <c r="A24" s="4" t="s">
        <v>97</v>
      </c>
      <c r="B24" s="5" t="n">
        <v>207955</v>
      </c>
      <c r="C24" s="5" t="n">
        <v>755873</v>
      </c>
      <c r="D24" s="5" t="n">
        <v>571160</v>
      </c>
      <c r="E24" s="5" t="n">
        <v>851765</v>
      </c>
    </row>
    <row r="25" spans="1:5">
      <c r="A25" s="4" t="s">
        <v>98</v>
      </c>
      <c r="B25" s="5" t="n">
        <v>389476</v>
      </c>
      <c r="C25" s="5" t="n">
        <v>931364</v>
      </c>
      <c r="D25" s="5" t="n">
        <v>1177082</v>
      </c>
      <c r="E25" s="5" t="n">
        <v>1464414</v>
      </c>
    </row>
    <row r="26" spans="1:5">
      <c r="A26" s="4" t="s">
        <v>99</v>
      </c>
      <c r="B26" s="5" t="n">
        <v>13956</v>
      </c>
      <c r="C26" s="5" t="n">
        <v>17947</v>
      </c>
      <c r="D26" s="5" t="n">
        <v>44612</v>
      </c>
      <c r="E26" s="5" t="n">
        <v>42328</v>
      </c>
    </row>
    <row r="27" spans="1:5">
      <c r="A27" s="4" t="s">
        <v>100</v>
      </c>
      <c r="B27" s="5" t="n">
        <v>375520</v>
      </c>
      <c r="C27" s="5" t="n">
        <v>913417</v>
      </c>
      <c r="D27" s="5" t="n">
        <v>1132470</v>
      </c>
      <c r="E27" s="5" t="n">
        <v>1422086</v>
      </c>
    </row>
    <row r="28" spans="1:5">
      <c r="A28" s="4" t="s">
        <v>101</v>
      </c>
      <c r="B28" s="5" t="n">
        <v>27684</v>
      </c>
      <c r="C28" s="5" t="n">
        <v>35524</v>
      </c>
      <c r="D28" s="5" t="n">
        <v>81169</v>
      </c>
      <c r="E28" s="5" t="n">
        <v>70647</v>
      </c>
    </row>
    <row r="29" spans="1:5">
      <c r="A29" s="4" t="s">
        <v>102</v>
      </c>
      <c r="B29" s="5" t="n">
        <v>347836</v>
      </c>
      <c r="C29" s="5" t="n">
        <v>877893</v>
      </c>
      <c r="D29" s="5" t="n">
        <v>1051301</v>
      </c>
      <c r="E29" s="5" t="n">
        <v>1351439</v>
      </c>
    </row>
    <row r="30" spans="1:5">
      <c r="A30" s="4" t="s">
        <v>103</v>
      </c>
      <c r="B30" s="5" t="n">
        <v>1491</v>
      </c>
      <c r="C30" s="5" t="n">
        <v>1675</v>
      </c>
      <c r="D30" s="5" t="n">
        <v>4443</v>
      </c>
      <c r="E30" s="5" t="n">
        <v>5023</v>
      </c>
    </row>
    <row r="31" spans="1:5">
      <c r="A31" s="4" t="s">
        <v>104</v>
      </c>
      <c r="B31" s="7" t="n">
        <v>346345</v>
      </c>
      <c r="C31" s="7" t="n">
        <v>876218</v>
      </c>
      <c r="D31" s="7" t="n">
        <v>1046858</v>
      </c>
      <c r="E31" s="7" t="n">
        <v>1346416</v>
      </c>
    </row>
    <row r="32" spans="1:5">
      <c r="A32" s="4" t="s">
        <v>105</v>
      </c>
      <c r="B32" s="5" t="n">
        <v>574520</v>
      </c>
      <c r="C32" s="5" t="n">
        <v>531288</v>
      </c>
      <c r="D32" s="5" t="n">
        <v>546612</v>
      </c>
      <c r="E32" s="5" t="n">
        <v>530036</v>
      </c>
    </row>
    <row r="33" spans="1:5">
      <c r="A33" s="4" t="s">
        <v>106</v>
      </c>
      <c r="B33" s="5" t="n">
        <v>597647</v>
      </c>
      <c r="C33" s="5" t="n">
        <v>554163</v>
      </c>
      <c r="D33" s="5" t="n">
        <v>568599</v>
      </c>
      <c r="E33" s="5" t="n">
        <v>551618</v>
      </c>
    </row>
    <row r="34" spans="1:5">
      <c r="A34" s="4" t="s">
        <v>107</v>
      </c>
      <c r="B34" s="8" t="n">
        <v>0.6</v>
      </c>
      <c r="C34" s="8" t="n">
        <v>1.65</v>
      </c>
      <c r="D34" s="8" t="n">
        <v>1.92</v>
      </c>
      <c r="E34" s="8" t="n">
        <v>2.54</v>
      </c>
    </row>
    <row r="35" spans="1:5">
      <c r="A35" s="4" t="s">
        <v>108</v>
      </c>
      <c r="B35" s="9" t="n">
        <v>0.6</v>
      </c>
      <c r="C35" s="9" t="n">
        <v>1.63</v>
      </c>
      <c r="D35" s="9" t="n">
        <v>1.9</v>
      </c>
      <c r="E35" s="9" t="n">
        <v>2.51</v>
      </c>
    </row>
    <row r="36" spans="1:5">
      <c r="A36" s="4" t="s">
        <v>109</v>
      </c>
      <c r="B36" s="8" t="n">
        <v>0.48</v>
      </c>
      <c r="C36" s="8" t="n">
        <v>0.44</v>
      </c>
      <c r="D36" s="8" t="n">
        <v>1.44</v>
      </c>
      <c r="E36" s="8" t="n">
        <v>1.32</v>
      </c>
    </row>
    <row r="37" spans="1:5">
      <c r="A37" s="4" t="s">
        <v>56</v>
      </c>
    </row>
    <row r="38" spans="1:5">
      <c r="A38" s="3" t="s">
        <v>78</v>
      </c>
    </row>
    <row r="39" spans="1:5">
      <c r="A39" s="4" t="s">
        <v>79</v>
      </c>
      <c r="B39" s="7" t="n">
        <v>476865</v>
      </c>
      <c r="C39" s="7" t="n">
        <v>416427</v>
      </c>
      <c r="D39" s="7" t="n">
        <v>1331315</v>
      </c>
      <c r="E39" s="7" t="n">
        <v>1304271</v>
      </c>
    </row>
    <row r="40" spans="1:5">
      <c r="A40" s="4" t="s">
        <v>80</v>
      </c>
      <c r="B40" s="5" t="n">
        <v>132109</v>
      </c>
      <c r="C40" s="5" t="n">
        <v>114755</v>
      </c>
      <c r="D40" s="5" t="n">
        <v>378281</v>
      </c>
      <c r="E40" s="5" t="n">
        <v>370221</v>
      </c>
    </row>
    <row r="41" spans="1:5">
      <c r="A41" s="4" t="s">
        <v>81</v>
      </c>
      <c r="B41" s="5" t="n">
        <v>71142</v>
      </c>
      <c r="C41" s="5" t="n">
        <v>68042</v>
      </c>
      <c r="D41" s="5" t="n">
        <v>279800</v>
      </c>
      <c r="E41" s="5" t="n">
        <v>305741</v>
      </c>
    </row>
    <row r="42" spans="1:5">
      <c r="A42" s="4" t="s">
        <v>82</v>
      </c>
      <c r="B42" s="5" t="n">
        <v>2316</v>
      </c>
      <c r="C42" s="5" t="n">
        <v>3650</v>
      </c>
      <c r="D42" s="5" t="n">
        <v>7968</v>
      </c>
      <c r="E42" s="5" t="n">
        <v>17979</v>
      </c>
    </row>
    <row r="43" spans="1:5">
      <c r="A43" s="4" t="s">
        <v>83</v>
      </c>
      <c r="B43" s="5" t="n">
        <v>682432</v>
      </c>
      <c r="C43" s="5" t="n">
        <v>602874</v>
      </c>
      <c r="D43" s="5" t="n">
        <v>1997364</v>
      </c>
      <c r="E43" s="5" t="n">
        <v>1998212</v>
      </c>
    </row>
    <row r="44" spans="1:5">
      <c r="A44" s="3" t="s">
        <v>84</v>
      </c>
    </row>
    <row r="45" spans="1:5">
      <c r="A45" s="4" t="s">
        <v>79</v>
      </c>
      <c r="B45" s="5" t="n">
        <v>147184</v>
      </c>
      <c r="C45" s="5" t="n">
        <v>128735</v>
      </c>
      <c r="D45" s="5" t="n">
        <v>423454</v>
      </c>
      <c r="E45" s="5" t="n">
        <v>429185</v>
      </c>
    </row>
    <row r="46" spans="1:5">
      <c r="A46" s="4" t="s">
        <v>81</v>
      </c>
      <c r="B46" s="5" t="n">
        <v>35390</v>
      </c>
      <c r="C46" s="5" t="n">
        <v>35996</v>
      </c>
      <c r="D46" s="5" t="n">
        <v>114100</v>
      </c>
      <c r="E46" s="5" t="n">
        <v>119781</v>
      </c>
    </row>
    <row r="47" spans="1:5">
      <c r="A47" s="4" t="s">
        <v>85</v>
      </c>
      <c r="B47" s="5" t="n">
        <v>62244</v>
      </c>
      <c r="C47" s="5" t="n">
        <v>57656</v>
      </c>
      <c r="D47" s="5" t="n">
        <v>182287</v>
      </c>
      <c r="E47" s="5" t="n">
        <v>171350</v>
      </c>
    </row>
    <row r="48" spans="1:5">
      <c r="A48" s="4" t="s">
        <v>86</v>
      </c>
      <c r="B48" s="5" t="n">
        <v>252702</v>
      </c>
      <c r="C48" s="5" t="n">
        <v>201903</v>
      </c>
      <c r="D48" s="5" t="n">
        <v>660456</v>
      </c>
      <c r="E48" s="5" t="n">
        <v>656639</v>
      </c>
    </row>
    <row r="49" spans="1:5">
      <c r="A49" s="4" t="s">
        <v>87</v>
      </c>
      <c r="B49" s="5" t="n">
        <v>3391</v>
      </c>
      <c r="C49" s="5" t="n">
        <v>3093</v>
      </c>
      <c r="D49" s="5" t="n">
        <v>11145</v>
      </c>
      <c r="E49" s="5" t="n">
        <v>8608</v>
      </c>
    </row>
    <row r="50" spans="1:5">
      <c r="A50" s="4" t="s">
        <v>88</v>
      </c>
      <c r="B50" s="5" t="n">
        <v>500911</v>
      </c>
      <c r="C50" s="5" t="n">
        <v>427383</v>
      </c>
      <c r="D50" s="5" t="n">
        <v>1391442</v>
      </c>
      <c r="E50" s="5" t="n">
        <v>1385563</v>
      </c>
    </row>
    <row r="51" spans="1:5">
      <c r="A51" s="4" t="s">
        <v>89</v>
      </c>
      <c r="B51" s="5" t="n">
        <v>181521</v>
      </c>
      <c r="C51" s="5" t="n">
        <v>175491</v>
      </c>
      <c r="D51" s="5" t="n">
        <v>605922</v>
      </c>
      <c r="E51" s="5" t="n">
        <v>612649</v>
      </c>
    </row>
    <row r="52" spans="1:5">
      <c r="A52" s="3" t="s">
        <v>90</v>
      </c>
    </row>
    <row r="53" spans="1:5">
      <c r="A53" s="4" t="s">
        <v>91</v>
      </c>
      <c r="B53" s="5" t="n">
        <v>56634</v>
      </c>
      <c r="C53" s="5" t="n">
        <v>55066</v>
      </c>
      <c r="D53" s="5" t="n">
        <v>181839</v>
      </c>
      <c r="E53" s="5" t="n">
        <v>172267</v>
      </c>
    </row>
    <row r="54" spans="1:5">
      <c r="A54" s="4" t="s">
        <v>92</v>
      </c>
      <c r="B54" s="5" t="n">
        <v>-64186</v>
      </c>
      <c r="C54" s="5" t="n">
        <v>-64190</v>
      </c>
      <c r="D54" s="5" t="n">
        <v>-166761</v>
      </c>
      <c r="E54" s="5" t="n">
        <v>-212456</v>
      </c>
    </row>
    <row r="55" spans="1:5">
      <c r="A55" s="4" t="s">
        <v>93</v>
      </c>
      <c r="B55" s="5" t="n">
        <v>1891</v>
      </c>
      <c r="C55" s="5" t="n">
        <v>4816</v>
      </c>
      <c r="D55" s="5" t="n">
        <v>9508</v>
      </c>
      <c r="E55" s="5" t="n">
        <v>9493</v>
      </c>
    </row>
    <row r="56" spans="1:5">
      <c r="A56" s="4" t="s">
        <v>94</v>
      </c>
      <c r="B56" s="5" t="n">
        <v>194058</v>
      </c>
      <c r="C56" s="5" t="n">
        <v>779053</v>
      </c>
      <c r="D56" s="5" t="n">
        <v>483430</v>
      </c>
      <c r="E56" s="5" t="n">
        <v>959384</v>
      </c>
    </row>
    <row r="57" spans="1:5">
      <c r="A57" s="4" t="s">
        <v>95</v>
      </c>
      <c r="B57" s="5" t="n">
        <v>21513</v>
      </c>
      <c r="C57" s="5" t="n">
        <v>-18872</v>
      </c>
      <c r="D57" s="5" t="n">
        <v>65801</v>
      </c>
      <c r="E57" s="5" t="n">
        <v>-46327</v>
      </c>
    </row>
    <row r="58" spans="1:5">
      <c r="A58" s="4" t="s">
        <v>96</v>
      </c>
      <c r="B58" s="5" t="n">
        <v>-1955</v>
      </c>
      <c r="C58" s="5" t="n">
        <v>0</v>
      </c>
      <c r="D58" s="5" t="n">
        <v>-2657</v>
      </c>
      <c r="E58" s="5" t="n">
        <v>-30596</v>
      </c>
    </row>
    <row r="59" spans="1:5">
      <c r="A59" s="4" t="s">
        <v>97</v>
      </c>
      <c r="B59" s="5" t="n">
        <v>207955</v>
      </c>
      <c r="C59" s="5" t="n">
        <v>755873</v>
      </c>
      <c r="D59" s="5" t="n">
        <v>571160</v>
      </c>
      <c r="E59" s="5" t="n">
        <v>851765</v>
      </c>
    </row>
    <row r="60" spans="1:5">
      <c r="A60" s="4" t="s">
        <v>98</v>
      </c>
      <c r="B60" s="5" t="n">
        <v>389476</v>
      </c>
      <c r="C60" s="5" t="n">
        <v>931364</v>
      </c>
      <c r="D60" s="5" t="n">
        <v>1177082</v>
      </c>
      <c r="E60" s="5" t="n">
        <v>1464414</v>
      </c>
    </row>
    <row r="61" spans="1:5">
      <c r="A61" s="4" t="s">
        <v>99</v>
      </c>
      <c r="B61" s="5" t="n">
        <v>13956</v>
      </c>
      <c r="C61" s="5" t="n">
        <v>17947</v>
      </c>
      <c r="D61" s="5" t="n">
        <v>44612</v>
      </c>
      <c r="E61" s="5" t="n">
        <v>42328</v>
      </c>
    </row>
    <row r="62" spans="1:5">
      <c r="A62" s="4" t="s">
        <v>100</v>
      </c>
      <c r="B62" s="5" t="n">
        <v>375520</v>
      </c>
      <c r="C62" s="5" t="n">
        <v>913417</v>
      </c>
      <c r="D62" s="5" t="n">
        <v>1132470</v>
      </c>
      <c r="E62" s="5" t="n">
        <v>1422086</v>
      </c>
    </row>
    <row r="63" spans="1:5">
      <c r="A63" s="4" t="s">
        <v>101</v>
      </c>
      <c r="B63" s="5" t="n">
        <v>17264</v>
      </c>
      <c r="C63" s="5" t="n">
        <v>11411</v>
      </c>
      <c r="D63" s="5" t="n">
        <v>50204</v>
      </c>
      <c r="E63" s="5" t="n">
        <v>33534</v>
      </c>
    </row>
    <row r="64" spans="1:5">
      <c r="A64" s="4" t="s">
        <v>102</v>
      </c>
      <c r="B64" s="5" t="n">
        <v>358256</v>
      </c>
      <c r="C64" s="5" t="n">
        <v>902006</v>
      </c>
      <c r="D64" s="5" t="n">
        <v>1082266</v>
      </c>
      <c r="E64" s="5" t="n">
        <v>1388552</v>
      </c>
    </row>
    <row r="65" spans="1:5">
      <c r="A65" s="4" t="s">
        <v>103</v>
      </c>
      <c r="B65" s="5" t="n">
        <v>1491</v>
      </c>
      <c r="C65" s="5" t="n">
        <v>1675</v>
      </c>
      <c r="D65" s="5" t="n">
        <v>4443</v>
      </c>
      <c r="E65" s="5" t="n">
        <v>5023</v>
      </c>
    </row>
    <row r="66" spans="1:5">
      <c r="A66" s="4" t="s">
        <v>104</v>
      </c>
      <c r="B66" s="7" t="n">
        <v>356765</v>
      </c>
      <c r="C66" s="7" t="n">
        <v>900331</v>
      </c>
      <c r="D66" s="7" t="n">
        <v>1077823</v>
      </c>
      <c r="E66" s="7" t="n">
        <v>1383529</v>
      </c>
    </row>
    <row r="67" spans="1:5">
      <c r="A67" s="4" t="s">
        <v>105</v>
      </c>
      <c r="B67" s="5" t="n">
        <v>583363</v>
      </c>
      <c r="C67" s="5" t="n">
        <v>537257</v>
      </c>
      <c r="D67" s="5" t="n">
        <v>554313</v>
      </c>
      <c r="E67" s="5" t="n">
        <v>536021</v>
      </c>
    </row>
    <row r="68" spans="1:5">
      <c r="A68" s="4" t="s">
        <v>106</v>
      </c>
      <c r="B68" s="5" t="n">
        <v>597647</v>
      </c>
      <c r="C68" s="5" t="n">
        <v>554163</v>
      </c>
      <c r="D68" s="5" t="n">
        <v>568599</v>
      </c>
      <c r="E68" s="5" t="n">
        <v>551618</v>
      </c>
    </row>
    <row r="69" spans="1:5">
      <c r="A69" s="4" t="s">
        <v>107</v>
      </c>
      <c r="B69" s="8" t="n">
        <v>0.6</v>
      </c>
      <c r="C69" s="8" t="n">
        <v>1.65</v>
      </c>
      <c r="D69" s="8" t="n">
        <v>1.92</v>
      </c>
      <c r="E69" s="8" t="n">
        <v>2.54</v>
      </c>
    </row>
    <row r="70" spans="1:5">
      <c r="A70" s="4" t="s">
        <v>108</v>
      </c>
      <c r="B70" s="9" t="n">
        <v>0.6</v>
      </c>
      <c r="C70" s="9" t="n">
        <v>1.63</v>
      </c>
      <c r="D70" s="9" t="n">
        <v>1.9</v>
      </c>
      <c r="E70" s="9" t="n">
        <v>2.51</v>
      </c>
    </row>
    <row r="71" spans="1:5">
      <c r="A71" s="4" t="s">
        <v>109</v>
      </c>
      <c r="B71" s="8" t="n">
        <v>0.48</v>
      </c>
      <c r="C71" s="8" t="n">
        <v>0.44</v>
      </c>
      <c r="D71" s="8" t="n">
        <v>1.44</v>
      </c>
      <c r="E71" s="8"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84</v>
      </c>
      <c r="B1" s="2" t="s">
        <v>385</v>
      </c>
      <c r="C1" s="2" t="s">
        <v>386</v>
      </c>
    </row>
    <row r="2" spans="1:3">
      <c r="A2" s="3" t="s">
        <v>375</v>
      </c>
    </row>
    <row r="3" spans="1:3">
      <c r="A3" s="4" t="s">
        <v>324</v>
      </c>
      <c r="B3" s="5" t="n">
        <v>190</v>
      </c>
    </row>
    <row r="4" spans="1:3">
      <c r="A4" s="4" t="s">
        <v>326</v>
      </c>
      <c r="B4" s="11" t="n">
        <v>37.1</v>
      </c>
    </row>
    <row r="5" spans="1:3">
      <c r="A5" s="4" t="s">
        <v>387</v>
      </c>
      <c r="B5" s="7" t="n">
        <v>956</v>
      </c>
      <c r="C5" s="7" t="n">
        <v>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249</v>
      </c>
    </row>
    <row r="3" spans="1:3">
      <c r="A3" s="4" t="s">
        <v>32</v>
      </c>
      <c r="B3" s="7" t="n">
        <v>5618178</v>
      </c>
      <c r="C3" s="7" t="n">
        <v>5496450</v>
      </c>
    </row>
    <row r="4" spans="1:3">
      <c r="A4" s="4" t="s">
        <v>252</v>
      </c>
    </row>
    <row r="5" spans="1:3">
      <c r="A5" s="3" t="s">
        <v>249</v>
      </c>
    </row>
    <row r="6" spans="1:3">
      <c r="A6" s="4" t="s">
        <v>32</v>
      </c>
      <c r="B6" s="5" t="n">
        <v>5282935</v>
      </c>
      <c r="C6" s="5" t="n">
        <v>5274702</v>
      </c>
    </row>
    <row r="7" spans="1:3">
      <c r="A7" s="4" t="s">
        <v>389</v>
      </c>
    </row>
    <row r="8" spans="1:3">
      <c r="A8" s="3" t="s">
        <v>249</v>
      </c>
    </row>
    <row r="9" spans="1:3">
      <c r="A9" s="4" t="s">
        <v>32</v>
      </c>
      <c r="B9" s="7" t="n">
        <v>335243</v>
      </c>
      <c r="C9" s="7" t="n">
        <v>2217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249</v>
      </c>
    </row>
    <row r="4" spans="1:5">
      <c r="A4" s="4" t="s">
        <v>83</v>
      </c>
      <c r="B4" s="7" t="n">
        <v>682432</v>
      </c>
      <c r="C4" s="7" t="n">
        <v>602874</v>
      </c>
      <c r="D4" s="7" t="n">
        <v>1997364</v>
      </c>
      <c r="E4" s="7" t="n">
        <v>1998212</v>
      </c>
    </row>
    <row r="5" spans="1:5">
      <c r="A5" s="4" t="s">
        <v>252</v>
      </c>
    </row>
    <row r="6" spans="1:5">
      <c r="A6" s="3" t="s">
        <v>249</v>
      </c>
    </row>
    <row r="7" spans="1:5">
      <c r="A7" s="4" t="s">
        <v>391</v>
      </c>
      <c r="B7" s="5" t="n">
        <v>58946</v>
      </c>
      <c r="C7" s="5" t="n">
        <v>52684</v>
      </c>
      <c r="D7" s="5" t="n">
        <v>171508</v>
      </c>
      <c r="E7" s="5" t="n">
        <v>140357</v>
      </c>
    </row>
    <row r="8" spans="1:5">
      <c r="A8" s="4" t="s">
        <v>392</v>
      </c>
      <c r="B8" s="5" t="n">
        <v>11798</v>
      </c>
      <c r="C8" s="5" t="n">
        <v>14967</v>
      </c>
      <c r="D8" s="5" t="n">
        <v>39250</v>
      </c>
      <c r="E8" s="5" t="n">
        <v>36186</v>
      </c>
    </row>
    <row r="9" spans="1:5">
      <c r="A9" s="4" t="s">
        <v>393</v>
      </c>
      <c r="B9" s="5" t="n">
        <v>0</v>
      </c>
      <c r="C9" s="5" t="n">
        <v>0</v>
      </c>
      <c r="D9" s="5" t="n">
        <v>68218</v>
      </c>
      <c r="E9" s="5" t="n">
        <v>127092</v>
      </c>
    </row>
    <row r="10" spans="1:5">
      <c r="A10" s="4" t="s">
        <v>83</v>
      </c>
      <c r="B10" s="7" t="n">
        <v>70744</v>
      </c>
      <c r="C10" s="7" t="n">
        <v>67651</v>
      </c>
      <c r="D10" s="7" t="n">
        <v>278976</v>
      </c>
      <c r="E10" s="7" t="n">
        <v>3036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39"/>
    <col customWidth="1" max="6" min="6" width="21"/>
    <col customWidth="1" max="7" min="7" width="39"/>
  </cols>
  <sheetData>
    <row r="1" spans="1:7">
      <c r="A1" s="1" t="s">
        <v>394</v>
      </c>
      <c r="C1" s="2" t="s">
        <v>76</v>
      </c>
      <c r="E1" s="2" t="s">
        <v>1</v>
      </c>
    </row>
    <row r="2" spans="1:7">
      <c r="C2" s="2" t="s">
        <v>395</v>
      </c>
      <c r="D2" s="2" t="s">
        <v>304</v>
      </c>
      <c r="E2" s="2" t="s">
        <v>395</v>
      </c>
      <c r="F2" s="2" t="s">
        <v>304</v>
      </c>
      <c r="G2" s="2" t="s">
        <v>396</v>
      </c>
    </row>
    <row r="3" spans="1:7">
      <c r="A3" s="3" t="s">
        <v>249</v>
      </c>
    </row>
    <row r="4" spans="1:7">
      <c r="A4" s="4" t="s">
        <v>397</v>
      </c>
      <c r="C4" s="7" t="n">
        <v>56634</v>
      </c>
      <c r="D4" s="7" t="n">
        <v>55066</v>
      </c>
      <c r="E4" s="7" t="n">
        <v>181839</v>
      </c>
      <c r="F4" s="7" t="n">
        <v>172267</v>
      </c>
    </row>
    <row r="5" spans="1:7">
      <c r="A5" s="4" t="s">
        <v>252</v>
      </c>
    </row>
    <row r="6" spans="1:7">
      <c r="A6" s="3" t="s">
        <v>249</v>
      </c>
    </row>
    <row r="7" spans="1:7">
      <c r="A7" s="4" t="s">
        <v>398</v>
      </c>
      <c r="C7" s="5" t="n">
        <v>8</v>
      </c>
      <c r="E7" s="5" t="n">
        <v>8</v>
      </c>
      <c r="G7" s="5" t="n">
        <v>8</v>
      </c>
    </row>
    <row r="8" spans="1:7">
      <c r="A8" s="4" t="s">
        <v>372</v>
      </c>
      <c r="C8" s="5" t="n">
        <v>1546</v>
      </c>
      <c r="E8" s="5" t="n">
        <v>1546</v>
      </c>
      <c r="G8" s="5" t="n">
        <v>1559</v>
      </c>
    </row>
    <row r="9" spans="1:7">
      <c r="A9" s="4" t="s">
        <v>357</v>
      </c>
      <c r="C9" s="5" t="n">
        <v>333</v>
      </c>
      <c r="E9" s="5" t="n">
        <v>333</v>
      </c>
      <c r="G9" s="5" t="n">
        <v>332</v>
      </c>
    </row>
    <row r="10" spans="1:7">
      <c r="A10" s="4" t="s">
        <v>39</v>
      </c>
      <c r="B10" s="4" t="s">
        <v>34</v>
      </c>
      <c r="C10" s="7" t="n">
        <v>29361000</v>
      </c>
      <c r="E10" s="7" t="n">
        <v>29361000</v>
      </c>
      <c r="G10" s="7" t="n">
        <v>28899000</v>
      </c>
    </row>
    <row r="11" spans="1:7">
      <c r="A11" s="4" t="s">
        <v>399</v>
      </c>
      <c r="C11" s="5" t="n">
        <v>8130000</v>
      </c>
      <c r="E11" s="5" t="n">
        <v>8130000</v>
      </c>
      <c r="G11" s="5" t="n">
        <v>8079000</v>
      </c>
    </row>
    <row r="12" spans="1:7">
      <c r="A12" s="4" t="s">
        <v>44</v>
      </c>
      <c r="C12" s="5" t="n">
        <v>9762000</v>
      </c>
      <c r="E12" s="5" t="n">
        <v>9762000</v>
      </c>
      <c r="G12" s="5" t="n">
        <v>9642000</v>
      </c>
    </row>
    <row r="13" spans="1:7">
      <c r="A13" s="4" t="s">
        <v>400</v>
      </c>
      <c r="B13" s="4" t="s">
        <v>401</v>
      </c>
      <c r="C13" s="5" t="n">
        <v>5283000</v>
      </c>
      <c r="E13" s="5" t="n">
        <v>5283000</v>
      </c>
      <c r="G13" s="7" t="n">
        <v>5275000</v>
      </c>
    </row>
    <row r="14" spans="1:7">
      <c r="A14" s="4" t="s">
        <v>83</v>
      </c>
      <c r="C14" s="5" t="n">
        <v>611000</v>
      </c>
      <c r="D14" s="5" t="n">
        <v>581000</v>
      </c>
      <c r="E14" s="5" t="n">
        <v>1837000</v>
      </c>
      <c r="F14" s="5" t="n">
        <v>1589000</v>
      </c>
    </row>
    <row r="15" spans="1:7">
      <c r="A15" s="4" t="s">
        <v>402</v>
      </c>
      <c r="C15" s="5" t="n">
        <v>164000</v>
      </c>
      <c r="D15" s="5" t="n">
        <v>176000</v>
      </c>
      <c r="E15" s="5" t="n">
        <v>485000</v>
      </c>
      <c r="F15" s="5" t="n">
        <v>549000</v>
      </c>
    </row>
    <row r="16" spans="1:7">
      <c r="A16" s="4" t="s">
        <v>397</v>
      </c>
      <c r="C16" s="7" t="n">
        <v>56000</v>
      </c>
      <c r="D16" s="5" t="n">
        <v>53000</v>
      </c>
      <c r="E16" s="7" t="n">
        <v>165000</v>
      </c>
      <c r="F16" s="5" t="n">
        <v>160000</v>
      </c>
    </row>
    <row r="17" spans="1:7">
      <c r="A17" s="4" t="s">
        <v>403</v>
      </c>
    </row>
    <row r="18" spans="1:7">
      <c r="A18" s="3" t="s">
        <v>249</v>
      </c>
    </row>
    <row r="19" spans="1:7">
      <c r="A19" s="4" t="s">
        <v>398</v>
      </c>
      <c r="C19" s="5" t="n">
        <v>1</v>
      </c>
      <c r="E19" s="5" t="n">
        <v>1</v>
      </c>
      <c r="G19" s="5" t="n">
        <v>1</v>
      </c>
    </row>
    <row r="20" spans="1:7">
      <c r="A20" s="4" t="s">
        <v>372</v>
      </c>
      <c r="C20" s="5" t="n">
        <v>556</v>
      </c>
      <c r="E20" s="5" t="n">
        <v>556</v>
      </c>
      <c r="G20" s="5" t="n">
        <v>552</v>
      </c>
    </row>
    <row r="21" spans="1:7">
      <c r="A21" s="4" t="s">
        <v>357</v>
      </c>
      <c r="C21" s="5" t="n">
        <v>88</v>
      </c>
      <c r="E21" s="5" t="n">
        <v>88</v>
      </c>
      <c r="G21" s="5" t="n">
        <v>88</v>
      </c>
    </row>
    <row r="22" spans="1:7">
      <c r="A22" s="4" t="s">
        <v>39</v>
      </c>
      <c r="B22" s="4" t="s">
        <v>34</v>
      </c>
      <c r="C22" s="7" t="n">
        <v>7180000</v>
      </c>
      <c r="E22" s="7" t="n">
        <v>7180000</v>
      </c>
      <c r="G22" s="7" t="n">
        <v>7062000</v>
      </c>
    </row>
    <row r="23" spans="1:7">
      <c r="A23" s="4" t="s">
        <v>399</v>
      </c>
      <c r="C23" s="5" t="n">
        <v>2093000</v>
      </c>
      <c r="E23" s="5" t="n">
        <v>2093000</v>
      </c>
      <c r="G23" s="5" t="n">
        <v>2313000</v>
      </c>
    </row>
    <row r="24" spans="1:7">
      <c r="A24" s="4" t="s">
        <v>44</v>
      </c>
      <c r="C24" s="5" t="n">
        <v>2318000</v>
      </c>
      <c r="E24" s="5" t="n">
        <v>2318000</v>
      </c>
      <c r="G24" s="5" t="n">
        <v>2520000</v>
      </c>
    </row>
    <row r="25" spans="1:7">
      <c r="A25" s="4" t="s">
        <v>400</v>
      </c>
      <c r="B25" s="4" t="s">
        <v>401</v>
      </c>
      <c r="C25" s="5" t="n">
        <v>1358000</v>
      </c>
      <c r="E25" s="5" t="n">
        <v>1358000</v>
      </c>
      <c r="G25" s="7" t="n">
        <v>1383000</v>
      </c>
    </row>
    <row r="26" spans="1:7">
      <c r="A26" s="4" t="s">
        <v>83</v>
      </c>
      <c r="C26" s="5" t="n">
        <v>168000</v>
      </c>
      <c r="D26" s="5" t="n">
        <v>160000</v>
      </c>
      <c r="E26" s="5" t="n">
        <v>504000</v>
      </c>
      <c r="F26" s="5" t="n">
        <v>369000</v>
      </c>
    </row>
    <row r="27" spans="1:7">
      <c r="A27" s="4" t="s">
        <v>402</v>
      </c>
      <c r="C27" s="5" t="n">
        <v>28000</v>
      </c>
      <c r="D27" s="5" t="n">
        <v>64000</v>
      </c>
      <c r="E27" s="5" t="n">
        <v>65000</v>
      </c>
      <c r="F27" s="5" t="n">
        <v>115000</v>
      </c>
    </row>
    <row r="28" spans="1:7">
      <c r="A28" s="4" t="s">
        <v>397</v>
      </c>
      <c r="C28" s="7" t="n">
        <v>8000</v>
      </c>
      <c r="D28" s="5" t="n">
        <v>18000</v>
      </c>
      <c r="E28" s="7" t="n">
        <v>20000</v>
      </c>
      <c r="F28" s="5" t="n">
        <v>25000</v>
      </c>
    </row>
    <row r="29" spans="1:7">
      <c r="A29" s="4" t="s">
        <v>404</v>
      </c>
    </row>
    <row r="30" spans="1:7">
      <c r="A30" s="3" t="s">
        <v>249</v>
      </c>
    </row>
    <row r="31" spans="1:7">
      <c r="A31" s="4" t="s">
        <v>398</v>
      </c>
      <c r="C31" s="5" t="n">
        <v>2</v>
      </c>
      <c r="E31" s="5" t="n">
        <v>2</v>
      </c>
      <c r="G31" s="5" t="n">
        <v>2</v>
      </c>
    </row>
    <row r="32" spans="1:7">
      <c r="A32" s="4" t="s">
        <v>372</v>
      </c>
      <c r="C32" s="5" t="n">
        <v>205</v>
      </c>
      <c r="E32" s="5" t="n">
        <v>205</v>
      </c>
      <c r="G32" s="5" t="n">
        <v>205</v>
      </c>
    </row>
    <row r="33" spans="1:7">
      <c r="A33" s="4" t="s">
        <v>357</v>
      </c>
      <c r="C33" s="5" t="n">
        <v>37</v>
      </c>
      <c r="E33" s="5" t="n">
        <v>37</v>
      </c>
      <c r="G33" s="5" t="n">
        <v>37</v>
      </c>
    </row>
    <row r="34" spans="1:7">
      <c r="A34" s="4" t="s">
        <v>39</v>
      </c>
      <c r="B34" s="4" t="s">
        <v>34</v>
      </c>
      <c r="C34" s="7" t="n">
        <v>2071000</v>
      </c>
      <c r="E34" s="7" t="n">
        <v>2071000</v>
      </c>
      <c r="G34" s="7" t="n">
        <v>2118000</v>
      </c>
    </row>
    <row r="35" spans="1:7">
      <c r="A35" s="4" t="s">
        <v>399</v>
      </c>
      <c r="C35" s="5" t="n">
        <v>752000</v>
      </c>
      <c r="E35" s="5" t="n">
        <v>752000</v>
      </c>
      <c r="G35" s="5" t="n">
        <v>756000</v>
      </c>
    </row>
    <row r="36" spans="1:7">
      <c r="A36" s="4" t="s">
        <v>44</v>
      </c>
      <c r="C36" s="5" t="n">
        <v>797000</v>
      </c>
      <c r="E36" s="5" t="n">
        <v>797000</v>
      </c>
      <c r="G36" s="5" t="n">
        <v>782000</v>
      </c>
    </row>
    <row r="37" spans="1:7">
      <c r="A37" s="4" t="s">
        <v>400</v>
      </c>
      <c r="B37" s="4" t="s">
        <v>401</v>
      </c>
      <c r="C37" s="5" t="n">
        <v>559000</v>
      </c>
      <c r="E37" s="5" t="n">
        <v>559000</v>
      </c>
      <c r="G37" s="7" t="n">
        <v>555000</v>
      </c>
    </row>
    <row r="38" spans="1:7">
      <c r="A38" s="4" t="s">
        <v>83</v>
      </c>
      <c r="C38" s="5" t="n">
        <v>54000</v>
      </c>
      <c r="D38" s="5" t="n">
        <v>60000</v>
      </c>
      <c r="E38" s="5" t="n">
        <v>162000</v>
      </c>
      <c r="F38" s="5" t="n">
        <v>190000</v>
      </c>
    </row>
    <row r="39" spans="1:7">
      <c r="A39" s="4" t="s">
        <v>402</v>
      </c>
      <c r="C39" s="5" t="n">
        <v>18000</v>
      </c>
      <c r="D39" s="5" t="n">
        <v>19000</v>
      </c>
      <c r="E39" s="5" t="n">
        <v>51000</v>
      </c>
      <c r="F39" s="5" t="n">
        <v>58000</v>
      </c>
    </row>
    <row r="40" spans="1:7">
      <c r="A40" s="4" t="s">
        <v>397</v>
      </c>
      <c r="C40" s="7" t="n">
        <v>7000</v>
      </c>
      <c r="D40" s="5" t="n">
        <v>6000</v>
      </c>
      <c r="E40" s="7" t="n">
        <v>21000</v>
      </c>
      <c r="F40" s="5" t="n">
        <v>22000</v>
      </c>
    </row>
    <row r="41" spans="1:7">
      <c r="A41" s="4" t="s">
        <v>405</v>
      </c>
    </row>
    <row r="42" spans="1:7">
      <c r="A42" s="3" t="s">
        <v>249</v>
      </c>
    </row>
    <row r="43" spans="1:7">
      <c r="A43" s="4" t="s">
        <v>398</v>
      </c>
      <c r="C43" s="5" t="n">
        <v>3</v>
      </c>
      <c r="E43" s="5" t="n">
        <v>3</v>
      </c>
      <c r="G43" s="5" t="n">
        <v>3</v>
      </c>
    </row>
    <row r="44" spans="1:7">
      <c r="A44" s="4" t="s">
        <v>372</v>
      </c>
      <c r="C44" s="5" t="n">
        <v>664</v>
      </c>
      <c r="E44" s="5" t="n">
        <v>664</v>
      </c>
      <c r="G44" s="5" t="n">
        <v>707</v>
      </c>
    </row>
    <row r="45" spans="1:7">
      <c r="A45" s="4" t="s">
        <v>357</v>
      </c>
      <c r="C45" s="5" t="n">
        <v>158</v>
      </c>
      <c r="E45" s="5" t="n">
        <v>158</v>
      </c>
      <c r="G45" s="5" t="n">
        <v>166</v>
      </c>
    </row>
    <row r="46" spans="1:7">
      <c r="A46" s="4" t="s">
        <v>39</v>
      </c>
      <c r="B46" s="4" t="s">
        <v>34</v>
      </c>
      <c r="C46" s="7" t="n">
        <v>13401000</v>
      </c>
      <c r="E46" s="7" t="n">
        <v>13401000</v>
      </c>
      <c r="G46" s="7" t="n">
        <v>13586000</v>
      </c>
    </row>
    <row r="47" spans="1:7">
      <c r="A47" s="4" t="s">
        <v>399</v>
      </c>
      <c r="C47" s="5" t="n">
        <v>2656000</v>
      </c>
      <c r="E47" s="5" t="n">
        <v>2656000</v>
      </c>
      <c r="G47" s="5" t="n">
        <v>2682000</v>
      </c>
    </row>
    <row r="48" spans="1:7">
      <c r="A48" s="4" t="s">
        <v>44</v>
      </c>
      <c r="C48" s="5" t="n">
        <v>3727000</v>
      </c>
      <c r="E48" s="5" t="n">
        <v>3727000</v>
      </c>
      <c r="G48" s="5" t="n">
        <v>3655000</v>
      </c>
    </row>
    <row r="49" spans="1:7">
      <c r="A49" s="4" t="s">
        <v>400</v>
      </c>
      <c r="B49" s="4" t="s">
        <v>401</v>
      </c>
      <c r="C49" s="5" t="n">
        <v>2797000</v>
      </c>
      <c r="E49" s="5" t="n">
        <v>2797000</v>
      </c>
      <c r="G49" s="7" t="n">
        <v>2813000</v>
      </c>
    </row>
    <row r="50" spans="1:7">
      <c r="A50" s="4" t="s">
        <v>83</v>
      </c>
      <c r="C50" s="5" t="n">
        <v>272000</v>
      </c>
      <c r="D50" s="5" t="n">
        <v>266000</v>
      </c>
      <c r="E50" s="5" t="n">
        <v>832000</v>
      </c>
      <c r="F50" s="5" t="n">
        <v>758000</v>
      </c>
    </row>
    <row r="51" spans="1:7">
      <c r="A51" s="4" t="s">
        <v>402</v>
      </c>
      <c r="C51" s="5" t="n">
        <v>97000</v>
      </c>
      <c r="D51" s="5" t="n">
        <v>63000</v>
      </c>
      <c r="E51" s="5" t="n">
        <v>300000</v>
      </c>
      <c r="F51" s="5" t="n">
        <v>229000</v>
      </c>
    </row>
    <row r="52" spans="1:7">
      <c r="A52" s="4" t="s">
        <v>397</v>
      </c>
      <c r="C52" s="7" t="n">
        <v>37000</v>
      </c>
      <c r="D52" s="5" t="n">
        <v>24000</v>
      </c>
      <c r="E52" s="7" t="n">
        <v>111000</v>
      </c>
      <c r="F52" s="5" t="n">
        <v>90000</v>
      </c>
    </row>
    <row r="53" spans="1:7">
      <c r="A53" s="4" t="s">
        <v>406</v>
      </c>
    </row>
    <row r="54" spans="1:7">
      <c r="A54" s="3" t="s">
        <v>249</v>
      </c>
    </row>
    <row r="55" spans="1:7">
      <c r="A55" s="4" t="s">
        <v>398</v>
      </c>
      <c r="C55" s="5" t="n">
        <v>2</v>
      </c>
      <c r="E55" s="5" t="n">
        <v>2</v>
      </c>
      <c r="G55" s="5" t="n">
        <v>2</v>
      </c>
    </row>
    <row r="56" spans="1:7">
      <c r="A56" s="4" t="s">
        <v>372</v>
      </c>
      <c r="C56" s="5" t="n">
        <v>121</v>
      </c>
      <c r="E56" s="5" t="n">
        <v>121</v>
      </c>
      <c r="G56" s="5" t="n">
        <v>95</v>
      </c>
    </row>
    <row r="57" spans="1:7">
      <c r="A57" s="4" t="s">
        <v>357</v>
      </c>
      <c r="C57" s="5" t="n">
        <v>50</v>
      </c>
      <c r="E57" s="5" t="n">
        <v>50</v>
      </c>
      <c r="G57" s="5" t="n">
        <v>41</v>
      </c>
    </row>
    <row r="58" spans="1:7">
      <c r="A58" s="4" t="s">
        <v>39</v>
      </c>
      <c r="B58" s="4" t="s">
        <v>34</v>
      </c>
      <c r="C58" s="7" t="n">
        <v>6709000</v>
      </c>
      <c r="E58" s="7" t="n">
        <v>6709000</v>
      </c>
      <c r="G58" s="7" t="n">
        <v>6133000</v>
      </c>
    </row>
    <row r="59" spans="1:7">
      <c r="A59" s="4" t="s">
        <v>399</v>
      </c>
      <c r="C59" s="5" t="n">
        <v>2629000</v>
      </c>
      <c r="E59" s="5" t="n">
        <v>2629000</v>
      </c>
      <c r="G59" s="5" t="n">
        <v>2328000</v>
      </c>
    </row>
    <row r="60" spans="1:7">
      <c r="A60" s="4" t="s">
        <v>44</v>
      </c>
      <c r="C60" s="5" t="n">
        <v>2920000</v>
      </c>
      <c r="E60" s="5" t="n">
        <v>2920000</v>
      </c>
      <c r="G60" s="5" t="n">
        <v>2685000</v>
      </c>
    </row>
    <row r="61" spans="1:7">
      <c r="A61" s="4" t="s">
        <v>400</v>
      </c>
      <c r="B61" s="4" t="s">
        <v>401</v>
      </c>
      <c r="C61" s="5" t="n">
        <v>569000</v>
      </c>
      <c r="E61" s="5" t="n">
        <v>569000</v>
      </c>
      <c r="G61" s="7" t="n">
        <v>524000</v>
      </c>
    </row>
    <row r="62" spans="1:7">
      <c r="A62" s="4" t="s">
        <v>83</v>
      </c>
      <c r="C62" s="5" t="n">
        <v>117000</v>
      </c>
      <c r="D62" s="5" t="n">
        <v>95000</v>
      </c>
      <c r="E62" s="5" t="n">
        <v>339000</v>
      </c>
      <c r="F62" s="5" t="n">
        <v>272000</v>
      </c>
    </row>
    <row r="63" spans="1:7">
      <c r="A63" s="4" t="s">
        <v>402</v>
      </c>
      <c r="C63" s="5" t="n">
        <v>21000</v>
      </c>
      <c r="D63" s="5" t="n">
        <v>30000</v>
      </c>
      <c r="E63" s="5" t="n">
        <v>69000</v>
      </c>
      <c r="F63" s="5" t="n">
        <v>147000</v>
      </c>
    </row>
    <row r="64" spans="1:7">
      <c r="A64" s="4" t="s">
        <v>397</v>
      </c>
      <c r="C64" s="7" t="n">
        <v>4000</v>
      </c>
      <c r="D64" s="7" t="n">
        <v>5000</v>
      </c>
      <c r="E64" s="7" t="n">
        <v>13000</v>
      </c>
      <c r="F64" s="7" t="n">
        <v>23000</v>
      </c>
    </row>
    <row r="65" spans="1:7">
      <c r="A65" s="4" t="s">
        <v>407</v>
      </c>
    </row>
    <row r="66" spans="1:7">
      <c r="A66" s="3" t="s">
        <v>249</v>
      </c>
    </row>
    <row r="67" spans="1:7">
      <c r="A67" s="4" t="s">
        <v>408</v>
      </c>
      <c r="B67" s="4" t="s">
        <v>409</v>
      </c>
      <c r="C67" s="4" t="s">
        <v>410</v>
      </c>
      <c r="E67" s="4" t="s">
        <v>410</v>
      </c>
      <c r="G67" s="4" t="s">
        <v>411</v>
      </c>
    </row>
    <row r="68" spans="1:7">
      <c r="A68" s="4" t="s">
        <v>412</v>
      </c>
    </row>
    <row r="69" spans="1:7">
      <c r="A69" s="3" t="s">
        <v>249</v>
      </c>
    </row>
    <row r="70" spans="1:7">
      <c r="A70" s="4" t="s">
        <v>408</v>
      </c>
      <c r="B70" s="4" t="s">
        <v>409</v>
      </c>
      <c r="C70" s="4" t="s">
        <v>413</v>
      </c>
      <c r="E70" s="4" t="s">
        <v>413</v>
      </c>
      <c r="G70" s="4" t="s">
        <v>414</v>
      </c>
    </row>
    <row r="71" spans="1:7">
      <c r="A71" s="4" t="s">
        <v>415</v>
      </c>
    </row>
    <row r="72" spans="1:7">
      <c r="A72" s="3" t="s">
        <v>249</v>
      </c>
    </row>
    <row r="73" spans="1:7">
      <c r="A73" s="4" t="s">
        <v>408</v>
      </c>
      <c r="B73" s="4" t="s">
        <v>409</v>
      </c>
      <c r="C73" s="4" t="s">
        <v>416</v>
      </c>
      <c r="E73" s="4" t="s">
        <v>416</v>
      </c>
      <c r="G73" s="4" t="s">
        <v>417</v>
      </c>
    </row>
    <row r="74" spans="1:7">
      <c r="A74" s="4" t="s">
        <v>418</v>
      </c>
    </row>
    <row r="75" spans="1:7">
      <c r="A75" s="3" t="s">
        <v>249</v>
      </c>
    </row>
    <row r="76" spans="1:7">
      <c r="A76" s="4" t="s">
        <v>408</v>
      </c>
      <c r="B76" s="4" t="s">
        <v>409</v>
      </c>
      <c r="C76" s="4" t="s">
        <v>419</v>
      </c>
      <c r="E76" s="4" t="s">
        <v>419</v>
      </c>
      <c r="G76" s="4" t="s">
        <v>420</v>
      </c>
    </row>
    <row r="77" spans="1:7">
      <c r="A77" s="4" t="s">
        <v>421</v>
      </c>
    </row>
    <row r="78" spans="1:7">
      <c r="A78" s="3" t="s">
        <v>249</v>
      </c>
    </row>
    <row r="79" spans="1:7">
      <c r="A79" s="4" t="s">
        <v>408</v>
      </c>
      <c r="B79" s="4" t="s">
        <v>409</v>
      </c>
      <c r="C79" s="4" t="s">
        <v>422</v>
      </c>
      <c r="E79" s="4" t="s">
        <v>422</v>
      </c>
      <c r="G79" s="4" t="s">
        <v>422</v>
      </c>
    </row>
    <row r="80" spans="1:7"/>
    <row r="81" spans="1:7">
      <c r="A81" s="4" t="s">
        <v>34</v>
      </c>
      <c r="B81" s="4" t="s">
        <v>423</v>
      </c>
    </row>
    <row r="82" spans="1:7">
      <c r="A82" s="4" t="s">
        <v>401</v>
      </c>
      <c r="B82" s="4" t="s">
        <v>424</v>
      </c>
    </row>
    <row r="83" spans="1:7">
      <c r="A83" s="4" t="s">
        <v>409</v>
      </c>
      <c r="B83" s="4" t="s">
        <v>425</v>
      </c>
    </row>
  </sheetData>
  <mergeCells count="7">
    <mergeCell ref="A1:B2"/>
    <mergeCell ref="C1:D1"/>
    <mergeCell ref="E1:F1"/>
    <mergeCell ref="A80:F80"/>
    <mergeCell ref="B81:F81"/>
    <mergeCell ref="B82:F82"/>
    <mergeCell ref="B83:F8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426</v>
      </c>
      <c r="B1" s="2" t="s">
        <v>1</v>
      </c>
      <c r="D1" s="2" t="s">
        <v>427</v>
      </c>
    </row>
    <row r="2" spans="1:5">
      <c r="B2" s="2" t="s">
        <v>2</v>
      </c>
      <c r="D2" s="2" t="s">
        <v>27</v>
      </c>
      <c r="E2" s="2" t="s">
        <v>428</v>
      </c>
    </row>
    <row r="3" spans="1:5">
      <c r="A3" s="3" t="s">
        <v>249</v>
      </c>
    </row>
    <row r="4" spans="1:5">
      <c r="A4" s="4" t="s">
        <v>429</v>
      </c>
      <c r="B4" s="7" t="n">
        <v>761575</v>
      </c>
      <c r="C4" s="4" t="s">
        <v>34</v>
      </c>
      <c r="D4" s="7" t="n">
        <v>342060</v>
      </c>
    </row>
    <row r="5" spans="1:5">
      <c r="A5" s="4" t="s">
        <v>430</v>
      </c>
      <c r="B5" s="5" t="n">
        <v>648100</v>
      </c>
      <c r="D5" s="5" t="n">
        <v>667300</v>
      </c>
    </row>
    <row r="6" spans="1:5">
      <c r="A6" s="4" t="s">
        <v>431</v>
      </c>
      <c r="B6" s="5" t="n">
        <v>91400</v>
      </c>
      <c r="D6" s="5" t="n">
        <v>94200</v>
      </c>
    </row>
    <row r="7" spans="1:5">
      <c r="A7" s="4" t="s">
        <v>432</v>
      </c>
      <c r="B7" s="7" t="n">
        <v>217600</v>
      </c>
      <c r="D7" s="7" t="n">
        <v>210000</v>
      </c>
    </row>
    <row r="8" spans="1:5">
      <c r="A8" s="4" t="s">
        <v>433</v>
      </c>
    </row>
    <row r="9" spans="1:5">
      <c r="A9" s="3" t="s">
        <v>249</v>
      </c>
    </row>
    <row r="10" spans="1:5">
      <c r="A10" s="4" t="s">
        <v>429</v>
      </c>
      <c r="E10" s="7" t="n">
        <v>402000</v>
      </c>
    </row>
    <row r="11" spans="1:5"/>
    <row r="12" spans="1:5">
      <c r="A12" s="4" t="s">
        <v>34</v>
      </c>
      <c r="B12" s="4" t="s">
        <v>64</v>
      </c>
    </row>
  </sheetData>
  <mergeCells count="5">
    <mergeCell ref="A1:A2"/>
    <mergeCell ref="B1:C1"/>
    <mergeCell ref="B2:C2"/>
    <mergeCell ref="A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435</v>
      </c>
    </row>
    <row r="3" spans="1:3">
      <c r="A3" s="3" t="s">
        <v>249</v>
      </c>
    </row>
    <row r="4" spans="1:3">
      <c r="A4" s="4" t="s">
        <v>436</v>
      </c>
      <c r="B4" s="7" t="n">
        <v>3118</v>
      </c>
    </row>
    <row r="5" spans="1:3">
      <c r="A5" s="4" t="s">
        <v>437</v>
      </c>
    </row>
    <row r="6" spans="1:3">
      <c r="A6" s="3" t="s">
        <v>249</v>
      </c>
    </row>
    <row r="7" spans="1:3">
      <c r="A7" s="4" t="s">
        <v>436</v>
      </c>
      <c r="B7" s="7" t="n">
        <v>348</v>
      </c>
    </row>
    <row r="8" spans="1:3">
      <c r="A8" s="4" t="s">
        <v>438</v>
      </c>
      <c r="B8" s="5" t="n">
        <v>2019</v>
      </c>
    </row>
    <row r="9" spans="1:3">
      <c r="A9" s="4" t="s">
        <v>439</v>
      </c>
      <c r="B9" s="5" t="n">
        <v>2020</v>
      </c>
      <c r="C9" s="4" t="s">
        <v>34</v>
      </c>
    </row>
    <row r="10" spans="1:3">
      <c r="A10" s="4" t="s">
        <v>440</v>
      </c>
    </row>
    <row r="11" spans="1:3">
      <c r="A11" s="3" t="s">
        <v>249</v>
      </c>
    </row>
    <row r="12" spans="1:3">
      <c r="A12" s="4" t="s">
        <v>436</v>
      </c>
      <c r="B12" s="7" t="n">
        <v>1010</v>
      </c>
      <c r="C12" s="4" t="s">
        <v>34</v>
      </c>
    </row>
    <row r="13" spans="1:3">
      <c r="A13" s="4" t="s">
        <v>438</v>
      </c>
      <c r="B13" s="5" t="n">
        <v>2019</v>
      </c>
      <c r="C13" s="4" t="s">
        <v>34</v>
      </c>
    </row>
    <row r="14" spans="1:3">
      <c r="A14" s="4" t="s">
        <v>441</v>
      </c>
    </row>
    <row r="15" spans="1:3">
      <c r="A15" s="3" t="s">
        <v>249</v>
      </c>
    </row>
    <row r="16" spans="1:3">
      <c r="A16" s="4" t="s">
        <v>436</v>
      </c>
      <c r="B16" s="7" t="n">
        <v>119</v>
      </c>
      <c r="C16" s="4" t="s">
        <v>401</v>
      </c>
    </row>
    <row r="17" spans="1:3">
      <c r="A17" s="4" t="s">
        <v>438</v>
      </c>
      <c r="B17" s="5" t="n">
        <v>2021</v>
      </c>
      <c r="C17" s="4" t="s">
        <v>401</v>
      </c>
    </row>
    <row r="18" spans="1:3">
      <c r="A18" s="4" t="s">
        <v>442</v>
      </c>
    </row>
    <row r="19" spans="1:3">
      <c r="A19" s="3" t="s">
        <v>249</v>
      </c>
    </row>
    <row r="20" spans="1:3">
      <c r="A20" s="4" t="s">
        <v>436</v>
      </c>
      <c r="B20" s="7" t="n">
        <v>1641</v>
      </c>
    </row>
    <row r="21" spans="1:3">
      <c r="A21" s="4" t="s">
        <v>438</v>
      </c>
      <c r="B21" s="5" t="n">
        <v>2020</v>
      </c>
    </row>
    <row r="22" spans="1:3">
      <c r="A22" s="4" t="s">
        <v>439</v>
      </c>
      <c r="B22" s="5" t="n">
        <v>2024</v>
      </c>
    </row>
    <row r="23" spans="1:3">
      <c r="A23" s="4" t="s">
        <v>443</v>
      </c>
    </row>
    <row r="24" spans="1:3">
      <c r="A24" s="3" t="s">
        <v>249</v>
      </c>
    </row>
    <row r="25" spans="1:3">
      <c r="A25" s="4" t="s">
        <v>436</v>
      </c>
      <c r="B25" s="7" t="n">
        <v>264</v>
      </c>
    </row>
    <row r="26" spans="1:3">
      <c r="A26" s="4" t="s">
        <v>444</v>
      </c>
    </row>
    <row r="27" spans="1:3">
      <c r="A27" s="3" t="s">
        <v>249</v>
      </c>
    </row>
    <row r="28" spans="1:3">
      <c r="A28" s="4" t="s">
        <v>436</v>
      </c>
      <c r="B28" s="5" t="n">
        <v>0</v>
      </c>
    </row>
    <row r="29" spans="1:3">
      <c r="A29" s="4" t="s">
        <v>445</v>
      </c>
    </row>
    <row r="30" spans="1:3">
      <c r="A30" s="3" t="s">
        <v>249</v>
      </c>
    </row>
    <row r="31" spans="1:3">
      <c r="A31" s="4" t="s">
        <v>436</v>
      </c>
      <c r="B31" s="5" t="n">
        <v>0</v>
      </c>
      <c r="C31" s="4" t="s">
        <v>34</v>
      </c>
    </row>
    <row r="32" spans="1:3">
      <c r="A32" s="4" t="s">
        <v>446</v>
      </c>
    </row>
    <row r="33" spans="1:3">
      <c r="A33" s="3" t="s">
        <v>249</v>
      </c>
    </row>
    <row r="34" spans="1:3">
      <c r="A34" s="4" t="s">
        <v>436</v>
      </c>
      <c r="B34" s="5" t="n">
        <v>18</v>
      </c>
      <c r="C34" s="4" t="s">
        <v>401</v>
      </c>
    </row>
    <row r="35" spans="1:3">
      <c r="A35" s="4" t="s">
        <v>447</v>
      </c>
    </row>
    <row r="36" spans="1:3">
      <c r="A36" s="3" t="s">
        <v>249</v>
      </c>
    </row>
    <row r="37" spans="1:3">
      <c r="A37" s="4" t="s">
        <v>436</v>
      </c>
      <c r="B37" s="5" t="n">
        <v>246</v>
      </c>
    </row>
    <row r="38" spans="1:3">
      <c r="A38" s="4" t="s">
        <v>448</v>
      </c>
    </row>
    <row r="39" spans="1:3">
      <c r="A39" s="3" t="s">
        <v>249</v>
      </c>
    </row>
    <row r="40" spans="1:3">
      <c r="A40" s="4" t="s">
        <v>436</v>
      </c>
      <c r="B40" s="5" t="n">
        <v>2854</v>
      </c>
    </row>
    <row r="41" spans="1:3">
      <c r="A41" s="4" t="s">
        <v>449</v>
      </c>
    </row>
    <row r="42" spans="1:3">
      <c r="A42" s="3" t="s">
        <v>249</v>
      </c>
    </row>
    <row r="43" spans="1:3">
      <c r="A43" s="4" t="s">
        <v>436</v>
      </c>
      <c r="B43" s="5" t="n">
        <v>348</v>
      </c>
    </row>
    <row r="44" spans="1:3">
      <c r="A44" s="4" t="s">
        <v>450</v>
      </c>
    </row>
    <row r="45" spans="1:3">
      <c r="A45" s="3" t="s">
        <v>249</v>
      </c>
    </row>
    <row r="46" spans="1:3">
      <c r="A46" s="4" t="s">
        <v>436</v>
      </c>
      <c r="B46" s="5" t="n">
        <v>1010</v>
      </c>
      <c r="C46" s="4" t="s">
        <v>34</v>
      </c>
    </row>
    <row r="47" spans="1:3">
      <c r="A47" s="4" t="s">
        <v>451</v>
      </c>
    </row>
    <row r="48" spans="1:3">
      <c r="A48" s="3" t="s">
        <v>249</v>
      </c>
    </row>
    <row r="49" spans="1:3">
      <c r="A49" s="4" t="s">
        <v>436</v>
      </c>
      <c r="B49" s="5" t="n">
        <v>101</v>
      </c>
      <c r="C49" s="4" t="s">
        <v>401</v>
      </c>
    </row>
    <row r="50" spans="1:3">
      <c r="A50" s="4" t="s">
        <v>452</v>
      </c>
    </row>
    <row r="51" spans="1:3">
      <c r="A51" s="3" t="s">
        <v>249</v>
      </c>
    </row>
    <row r="52" spans="1:3">
      <c r="A52" s="4" t="s">
        <v>436</v>
      </c>
      <c r="B52" s="7" t="n">
        <v>1395</v>
      </c>
    </row>
    <row r="53" spans="1:3"/>
    <row r="54" spans="1:3">
      <c r="A54" s="4" t="s">
        <v>34</v>
      </c>
      <c r="B54" s="4" t="s">
        <v>453</v>
      </c>
    </row>
    <row r="55" spans="1:3">
      <c r="A55" s="4" t="s">
        <v>401</v>
      </c>
      <c r="B55" s="4" t="s">
        <v>454</v>
      </c>
    </row>
  </sheetData>
  <mergeCells count="6">
    <mergeCell ref="A1:A2"/>
    <mergeCell ref="B1:C1"/>
    <mergeCell ref="B2:C2"/>
    <mergeCell ref="A53:C53"/>
    <mergeCell ref="B54:C54"/>
    <mergeCell ref="B55:C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5</v>
      </c>
      <c r="B1" s="2" t="s">
        <v>456</v>
      </c>
    </row>
    <row r="2" spans="1:2">
      <c r="A2" s="4" t="s">
        <v>440</v>
      </c>
    </row>
    <row r="3" spans="1:2">
      <c r="A3" s="3" t="s">
        <v>249</v>
      </c>
    </row>
    <row r="4" spans="1:2">
      <c r="A4" s="4" t="s">
        <v>457</v>
      </c>
      <c r="B4" s="9" t="n">
        <v>1.16</v>
      </c>
    </row>
    <row r="5" spans="1:2">
      <c r="A5" s="4" t="s">
        <v>441</v>
      </c>
    </row>
    <row r="6" spans="1:2">
      <c r="A6" s="3" t="s">
        <v>249</v>
      </c>
    </row>
    <row r="7" spans="1:2">
      <c r="A7" s="4" t="s">
        <v>458</v>
      </c>
      <c r="B7" s="9"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s>
  <sheetData>
    <row r="1" spans="1:4">
      <c r="A1" s="1" t="s">
        <v>459</v>
      </c>
      <c r="B1" s="2" t="s">
        <v>354</v>
      </c>
      <c r="C1" s="2" t="s">
        <v>34</v>
      </c>
      <c r="D1" s="2" t="s">
        <v>460</v>
      </c>
    </row>
    <row r="2" spans="1:4">
      <c r="A2" s="3" t="s">
        <v>461</v>
      </c>
    </row>
    <row r="3" spans="1:4">
      <c r="A3" s="4" t="s">
        <v>462</v>
      </c>
      <c r="B3" s="7" t="n">
        <v>761575</v>
      </c>
      <c r="D3" s="7" t="n">
        <v>342060</v>
      </c>
    </row>
    <row r="4" spans="1:4">
      <c r="A4" s="4" t="s">
        <v>463</v>
      </c>
      <c r="B4" s="7" t="n">
        <v>23028</v>
      </c>
      <c r="D4" s="7" t="n">
        <v>9341</v>
      </c>
    </row>
    <row r="5" spans="1:4">
      <c r="A5" s="4" t="s">
        <v>464</v>
      </c>
    </row>
    <row r="6" spans="1:4">
      <c r="A6" s="3" t="s">
        <v>461</v>
      </c>
    </row>
    <row r="7" spans="1:4">
      <c r="A7" s="4" t="s">
        <v>356</v>
      </c>
      <c r="B7" s="5" t="n">
        <v>69</v>
      </c>
      <c r="D7" s="5" t="n">
        <v>22</v>
      </c>
    </row>
    <row r="8" spans="1:4">
      <c r="A8" s="4" t="s">
        <v>357</v>
      </c>
      <c r="B8" s="5" t="n">
        <v>12767</v>
      </c>
      <c r="D8" s="5" t="n">
        <v>5384</v>
      </c>
    </row>
    <row r="9" spans="1:4"/>
    <row r="10" spans="1:4">
      <c r="A10" s="4" t="s">
        <v>34</v>
      </c>
      <c r="B10" s="4" t="s">
        <v>64</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5</v>
      </c>
      <c r="B1" s="2" t="s">
        <v>2</v>
      </c>
      <c r="D1" s="2" t="s">
        <v>27</v>
      </c>
    </row>
    <row r="2" spans="1:4">
      <c r="A2" s="3" t="s">
        <v>461</v>
      </c>
    </row>
    <row r="3" spans="1:4">
      <c r="A3" s="4" t="s">
        <v>33</v>
      </c>
      <c r="B3" s="7" t="n">
        <v>761575</v>
      </c>
      <c r="C3" s="4" t="s">
        <v>34</v>
      </c>
      <c r="D3" s="7" t="n">
        <v>342060</v>
      </c>
    </row>
    <row r="4" spans="1:4">
      <c r="A4" s="4" t="s">
        <v>466</v>
      </c>
    </row>
    <row r="5" spans="1:4">
      <c r="A5" s="3" t="s">
        <v>461</v>
      </c>
    </row>
    <row r="6" spans="1:4">
      <c r="A6" s="4" t="s">
        <v>33</v>
      </c>
      <c r="B6" s="7" t="n">
        <v>412200</v>
      </c>
    </row>
    <row r="7" spans="1:4"/>
    <row r="8" spans="1:4">
      <c r="A8" s="4" t="s">
        <v>34</v>
      </c>
      <c r="B8" s="4" t="s">
        <v>64</v>
      </c>
    </row>
  </sheetData>
  <mergeCells count="3">
    <mergeCell ref="B1:C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67</v>
      </c>
      <c r="B1" s="2" t="s">
        <v>1</v>
      </c>
      <c r="C1" s="2" t="s">
        <v>427</v>
      </c>
    </row>
    <row r="2" spans="1:3">
      <c r="B2" s="2" t="s">
        <v>2</v>
      </c>
      <c r="C2" s="2" t="s">
        <v>27</v>
      </c>
    </row>
    <row r="3" spans="1:3">
      <c r="A3" s="3" t="s">
        <v>468</v>
      </c>
    </row>
    <row r="4" spans="1:3">
      <c r="A4" s="4" t="s">
        <v>469</v>
      </c>
      <c r="B4" s="4" t="s">
        <v>470</v>
      </c>
      <c r="C4" s="4" t="s">
        <v>471</v>
      </c>
    </row>
    <row r="5" spans="1:3">
      <c r="A5" s="4" t="s">
        <v>41</v>
      </c>
      <c r="B5" s="7" t="n">
        <v>11232129</v>
      </c>
      <c r="C5" s="7" t="n">
        <v>9412631</v>
      </c>
    </row>
    <row r="6" spans="1:3">
      <c r="A6" s="4" t="s">
        <v>472</v>
      </c>
    </row>
    <row r="7" spans="1:3">
      <c r="A7" s="3" t="s">
        <v>468</v>
      </c>
    </row>
    <row r="8" spans="1:3">
      <c r="A8" s="4" t="s">
        <v>469</v>
      </c>
      <c r="B8" s="4" t="s">
        <v>473</v>
      </c>
      <c r="C8" s="4" t="s">
        <v>474</v>
      </c>
    </row>
    <row r="9" spans="1:3">
      <c r="A9" s="4" t="s">
        <v>41</v>
      </c>
      <c r="B9" s="7" t="n">
        <v>235822</v>
      </c>
      <c r="C9" s="7" t="n">
        <v>317392</v>
      </c>
    </row>
    <row r="10" spans="1:3">
      <c r="A10" s="4" t="s">
        <v>475</v>
      </c>
    </row>
    <row r="11" spans="1:3">
      <c r="A11" s="3" t="s">
        <v>468</v>
      </c>
    </row>
    <row r="12" spans="1:3">
      <c r="A12" s="4" t="s">
        <v>469</v>
      </c>
      <c r="B12" s="4" t="s">
        <v>470</v>
      </c>
      <c r="C12" s="4" t="s">
        <v>476</v>
      </c>
    </row>
    <row r="13" spans="1:3">
      <c r="A13" s="4" t="s">
        <v>41</v>
      </c>
      <c r="B13" s="7" t="n">
        <v>8353096</v>
      </c>
      <c r="C13" s="7" t="n">
        <v>6067277</v>
      </c>
    </row>
    <row r="14" spans="1:3">
      <c r="A14" s="4" t="s">
        <v>477</v>
      </c>
    </row>
    <row r="15" spans="1:3">
      <c r="A15" s="3" t="s">
        <v>468</v>
      </c>
    </row>
    <row r="16" spans="1:3">
      <c r="A16" s="4" t="s">
        <v>469</v>
      </c>
      <c r="B16" s="4" t="s">
        <v>478</v>
      </c>
      <c r="C16" s="4" t="s">
        <v>479</v>
      </c>
    </row>
    <row r="17" spans="1:3">
      <c r="A17" s="4" t="s">
        <v>41</v>
      </c>
      <c r="B17" s="7" t="n">
        <v>1765300</v>
      </c>
      <c r="C17" s="7" t="n">
        <v>2046945</v>
      </c>
    </row>
    <row r="18" spans="1:3">
      <c r="A18" s="4" t="s">
        <v>480</v>
      </c>
    </row>
    <row r="19" spans="1:3">
      <c r="A19" s="3" t="s">
        <v>468</v>
      </c>
    </row>
    <row r="20" spans="1:3">
      <c r="A20" s="4" t="s">
        <v>469</v>
      </c>
      <c r="B20" s="4" t="s">
        <v>481</v>
      </c>
      <c r="C20" s="4" t="s">
        <v>481</v>
      </c>
    </row>
    <row r="21" spans="1:3">
      <c r="A21" s="4" t="s">
        <v>41</v>
      </c>
      <c r="B21" s="7" t="n">
        <v>13093</v>
      </c>
      <c r="C21" s="7" t="n">
        <v>13546</v>
      </c>
    </row>
    <row r="22" spans="1:3">
      <c r="A22" s="4" t="s">
        <v>482</v>
      </c>
    </row>
    <row r="23" spans="1:3">
      <c r="A23" s="3" t="s">
        <v>468</v>
      </c>
    </row>
    <row r="24" spans="1:3">
      <c r="A24" s="4" t="s">
        <v>469</v>
      </c>
      <c r="B24" s="4" t="s">
        <v>483</v>
      </c>
      <c r="C24" s="4" t="s">
        <v>483</v>
      </c>
    </row>
    <row r="25" spans="1:3">
      <c r="A25" s="4" t="s">
        <v>41</v>
      </c>
      <c r="B25" s="7" t="n">
        <v>864818</v>
      </c>
      <c r="C25" s="7" t="n">
        <v>967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4" t="s">
        <v>100</v>
      </c>
      <c r="B3" s="7" t="n">
        <v>375520</v>
      </c>
      <c r="C3" s="7" t="n">
        <v>913417</v>
      </c>
      <c r="D3" s="7" t="n">
        <v>1132470</v>
      </c>
      <c r="E3" s="7" t="n">
        <v>1422086</v>
      </c>
    </row>
    <row r="4" spans="1:5">
      <c r="A4" s="3" t="s">
        <v>111</v>
      </c>
    </row>
    <row r="5" spans="1:5">
      <c r="A5" s="4" t="s">
        <v>112</v>
      </c>
      <c r="B5" s="5" t="n">
        <v>-10316</v>
      </c>
      <c r="C5" s="5" t="n">
        <v>4061</v>
      </c>
      <c r="D5" s="5" t="n">
        <v>-153359</v>
      </c>
      <c r="E5" s="5" t="n">
        <v>46890</v>
      </c>
    </row>
    <row r="6" spans="1:5">
      <c r="A6" s="4" t="s">
        <v>113</v>
      </c>
      <c r="B6" s="5" t="n">
        <v>4454</v>
      </c>
      <c r="C6" s="5" t="n">
        <v>6091</v>
      </c>
      <c r="D6" s="5" t="n">
        <v>298</v>
      </c>
      <c r="E6" s="5" t="n">
        <v>15457</v>
      </c>
    </row>
    <row r="7" spans="1:5">
      <c r="A7" s="4" t="s">
        <v>114</v>
      </c>
      <c r="B7" s="5" t="n">
        <v>369658</v>
      </c>
      <c r="C7" s="5" t="n">
        <v>923569</v>
      </c>
      <c r="D7" s="5" t="n">
        <v>979409</v>
      </c>
      <c r="E7" s="5" t="n">
        <v>1484433</v>
      </c>
    </row>
    <row r="8" spans="1:5">
      <c r="A8" s="4" t="s">
        <v>115</v>
      </c>
      <c r="B8" s="5" t="n">
        <v>-27684</v>
      </c>
      <c r="C8" s="5" t="n">
        <v>-35524</v>
      </c>
      <c r="D8" s="5" t="n">
        <v>-81169</v>
      </c>
      <c r="E8" s="5" t="n">
        <v>-70647</v>
      </c>
    </row>
    <row r="9" spans="1:5">
      <c r="A9" s="4" t="s">
        <v>116</v>
      </c>
      <c r="B9" s="5" t="n">
        <v>783</v>
      </c>
      <c r="C9" s="5" t="n">
        <v>-576</v>
      </c>
      <c r="D9" s="5" t="n">
        <v>8154</v>
      </c>
      <c r="E9" s="5" t="n">
        <v>-49494</v>
      </c>
    </row>
    <row r="10" spans="1:5">
      <c r="A10" s="4" t="s">
        <v>117</v>
      </c>
      <c r="B10" s="5" t="n">
        <v>342757</v>
      </c>
      <c r="C10" s="5" t="n">
        <v>887469</v>
      </c>
      <c r="D10" s="5" t="n">
        <v>906394</v>
      </c>
      <c r="E10" s="5" t="n">
        <v>1364292</v>
      </c>
    </row>
    <row r="11" spans="1:5">
      <c r="A11" s="4" t="s">
        <v>56</v>
      </c>
    </row>
    <row r="12" spans="1:5">
      <c r="A12" s="4" t="s">
        <v>100</v>
      </c>
      <c r="B12" s="5" t="n">
        <v>375520</v>
      </c>
      <c r="C12" s="5" t="n">
        <v>913417</v>
      </c>
      <c r="D12" s="5" t="n">
        <v>1132470</v>
      </c>
      <c r="E12" s="5" t="n">
        <v>1422086</v>
      </c>
    </row>
    <row r="13" spans="1:5">
      <c r="A13" s="3" t="s">
        <v>111</v>
      </c>
    </row>
    <row r="14" spans="1:5">
      <c r="A14" s="4" t="s">
        <v>112</v>
      </c>
      <c r="B14" s="5" t="n">
        <v>-10316</v>
      </c>
      <c r="C14" s="5" t="n">
        <v>4061</v>
      </c>
      <c r="D14" s="5" t="n">
        <v>-153359</v>
      </c>
      <c r="E14" s="5" t="n">
        <v>46890</v>
      </c>
    </row>
    <row r="15" spans="1:5">
      <c r="A15" s="4" t="s">
        <v>113</v>
      </c>
      <c r="B15" s="5" t="n">
        <v>4454</v>
      </c>
      <c r="C15" s="5" t="n">
        <v>6091</v>
      </c>
      <c r="D15" s="5" t="n">
        <v>298</v>
      </c>
      <c r="E15" s="5" t="n">
        <v>15457</v>
      </c>
    </row>
    <row r="16" spans="1:5">
      <c r="A16" s="4" t="s">
        <v>114</v>
      </c>
      <c r="B16" s="5" t="n">
        <v>369658</v>
      </c>
      <c r="C16" s="5" t="n">
        <v>923569</v>
      </c>
      <c r="D16" s="5" t="n">
        <v>979409</v>
      </c>
      <c r="E16" s="5" t="n">
        <v>1484433</v>
      </c>
    </row>
    <row r="17" spans="1:5">
      <c r="A17" s="4" t="s">
        <v>115</v>
      </c>
      <c r="B17" s="5" t="n">
        <v>-17264</v>
      </c>
      <c r="C17" s="5" t="n">
        <v>-11411</v>
      </c>
      <c r="D17" s="5" t="n">
        <v>-50204</v>
      </c>
      <c r="E17" s="5" t="n">
        <v>-33534</v>
      </c>
    </row>
    <row r="18" spans="1:5">
      <c r="A18" s="4" t="s">
        <v>116</v>
      </c>
      <c r="B18" s="5" t="n">
        <v>570</v>
      </c>
      <c r="C18" s="5" t="n">
        <v>-313</v>
      </c>
      <c r="D18" s="5" t="n">
        <v>3775</v>
      </c>
      <c r="E18" s="5" t="n">
        <v>-49141</v>
      </c>
    </row>
    <row r="19" spans="1:5">
      <c r="A19" s="4" t="s">
        <v>117</v>
      </c>
      <c r="B19" s="7" t="n">
        <v>352964</v>
      </c>
      <c r="C19" s="7" t="n">
        <v>911845</v>
      </c>
      <c r="D19" s="7" t="n">
        <v>932980</v>
      </c>
      <c r="E19" s="7" t="n">
        <v>14017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4</v>
      </c>
      <c r="B1" s="2" t="s">
        <v>360</v>
      </c>
      <c r="F1" s="2" t="s">
        <v>1</v>
      </c>
      <c r="G1" s="2" t="s">
        <v>427</v>
      </c>
    </row>
    <row r="2" spans="1:9">
      <c r="B2" s="2" t="s">
        <v>435</v>
      </c>
      <c r="C2" s="2" t="s">
        <v>485</v>
      </c>
      <c r="D2" s="2" t="s">
        <v>486</v>
      </c>
      <c r="E2" s="2" t="s">
        <v>487</v>
      </c>
      <c r="F2" s="2" t="s">
        <v>435</v>
      </c>
      <c r="G2" s="2" t="s">
        <v>488</v>
      </c>
      <c r="H2" s="2" t="s">
        <v>489</v>
      </c>
      <c r="I2" s="2" t="s">
        <v>490</v>
      </c>
    </row>
    <row r="3" spans="1:9">
      <c r="A3" s="3" t="s">
        <v>468</v>
      </c>
    </row>
    <row r="4" spans="1:9">
      <c r="A4" s="4" t="s">
        <v>491</v>
      </c>
      <c r="F4" s="4" t="s">
        <v>470</v>
      </c>
      <c r="G4" s="4" t="s">
        <v>471</v>
      </c>
    </row>
    <row r="5" spans="1:9">
      <c r="A5" s="4" t="s">
        <v>41</v>
      </c>
      <c r="B5" s="7" t="n">
        <v>11232129</v>
      </c>
      <c r="F5" s="7" t="n">
        <v>11232129</v>
      </c>
      <c r="G5" s="7" t="n">
        <v>9412631</v>
      </c>
    </row>
    <row r="6" spans="1:9">
      <c r="A6" s="4" t="s">
        <v>492</v>
      </c>
      <c r="B6" s="5" t="n">
        <v>11305503</v>
      </c>
      <c r="F6" s="5" t="n">
        <v>11305503</v>
      </c>
    </row>
    <row r="7" spans="1:9">
      <c r="A7" s="4" t="s">
        <v>238</v>
      </c>
    </row>
    <row r="8" spans="1:9">
      <c r="A8" s="3" t="s">
        <v>468</v>
      </c>
    </row>
    <row r="9" spans="1:9">
      <c r="A9" s="4" t="s">
        <v>41</v>
      </c>
      <c r="B9" s="7" t="n">
        <v>1900000</v>
      </c>
      <c r="F9" s="7" t="n">
        <v>1900000</v>
      </c>
    </row>
    <row r="10" spans="1:9">
      <c r="A10" s="4" t="s">
        <v>493</v>
      </c>
      <c r="B10" s="4" t="s">
        <v>494</v>
      </c>
      <c r="F10" s="4" t="s">
        <v>494</v>
      </c>
      <c r="H10" s="4" t="s">
        <v>494</v>
      </c>
    </row>
    <row r="11" spans="1:9">
      <c r="A11" s="4" t="s">
        <v>495</v>
      </c>
      <c r="C11" s="7" t="n">
        <v>1800000</v>
      </c>
    </row>
    <row r="12" spans="1:9">
      <c r="A12" s="4" t="s">
        <v>496</v>
      </c>
    </row>
    <row r="13" spans="1:9">
      <c r="A13" s="3" t="s">
        <v>468</v>
      </c>
    </row>
    <row r="14" spans="1:9">
      <c r="A14" s="4" t="s">
        <v>492</v>
      </c>
      <c r="B14" s="7" t="n">
        <v>488700</v>
      </c>
      <c r="E14" s="7" t="n">
        <v>700000</v>
      </c>
      <c r="F14" s="7" t="n">
        <v>488700</v>
      </c>
      <c r="H14" s="12" t="n">
        <v>55.1</v>
      </c>
    </row>
    <row r="15" spans="1:9">
      <c r="A15" s="4" t="s">
        <v>497</v>
      </c>
      <c r="B15" s="4" t="s">
        <v>498</v>
      </c>
      <c r="E15" s="4" t="s">
        <v>499</v>
      </c>
    </row>
    <row r="16" spans="1:9">
      <c r="A16" s="4" t="s">
        <v>497</v>
      </c>
      <c r="B16" s="5" t="n">
        <v>2038</v>
      </c>
      <c r="E16" s="5" t="n">
        <v>2048</v>
      </c>
    </row>
    <row r="17" spans="1:9">
      <c r="A17" s="4" t="s">
        <v>500</v>
      </c>
    </row>
    <row r="18" spans="1:9">
      <c r="A18" s="3" t="s">
        <v>468</v>
      </c>
    </row>
    <row r="19" spans="1:9">
      <c r="A19" s="4" t="s">
        <v>501</v>
      </c>
      <c r="B19" s="4" t="s">
        <v>502</v>
      </c>
      <c r="E19" s="4" t="s">
        <v>503</v>
      </c>
      <c r="F19" s="4" t="s">
        <v>502</v>
      </c>
      <c r="H19" s="4" t="s">
        <v>502</v>
      </c>
    </row>
    <row r="20" spans="1:9">
      <c r="A20" s="4" t="s">
        <v>504</v>
      </c>
    </row>
    <row r="21" spans="1:9">
      <c r="A21" s="3" t="s">
        <v>468</v>
      </c>
    </row>
    <row r="22" spans="1:9">
      <c r="A22" s="4" t="s">
        <v>501</v>
      </c>
      <c r="B22" s="4" t="s">
        <v>478</v>
      </c>
      <c r="E22" s="4" t="s">
        <v>505</v>
      </c>
      <c r="F22" s="4" t="s">
        <v>478</v>
      </c>
      <c r="H22" s="4" t="s">
        <v>478</v>
      </c>
    </row>
    <row r="23" spans="1:9">
      <c r="A23" s="4" t="s">
        <v>506</v>
      </c>
    </row>
    <row r="24" spans="1:9">
      <c r="A24" s="3" t="s">
        <v>468</v>
      </c>
    </row>
    <row r="25" spans="1:9">
      <c r="A25" s="4" t="s">
        <v>492</v>
      </c>
      <c r="D25" s="7" t="n">
        <v>818700</v>
      </c>
      <c r="I25" s="13" t="n">
        <v>700</v>
      </c>
    </row>
    <row r="26" spans="1:9">
      <c r="A26" s="4" t="s">
        <v>501</v>
      </c>
      <c r="D26" s="4" t="s">
        <v>507</v>
      </c>
      <c r="I26" s="4" t="s">
        <v>507</v>
      </c>
    </row>
    <row r="27" spans="1:9">
      <c r="A27" s="4" t="s">
        <v>497</v>
      </c>
      <c r="D27" s="4" t="s">
        <v>508</v>
      </c>
    </row>
    <row r="28" spans="1:9">
      <c r="A28" s="4" t="s">
        <v>509</v>
      </c>
    </row>
    <row r="29" spans="1:9">
      <c r="A29" s="3" t="s">
        <v>468</v>
      </c>
    </row>
    <row r="30" spans="1:9">
      <c r="A30" s="4" t="s">
        <v>41</v>
      </c>
      <c r="B30" s="7" t="n">
        <v>648184</v>
      </c>
      <c r="F30" s="7" t="n">
        <v>648184</v>
      </c>
      <c r="G30" s="5" t="n">
        <v>671522</v>
      </c>
    </row>
    <row r="31" spans="1:9">
      <c r="A31" s="4" t="s">
        <v>510</v>
      </c>
    </row>
    <row r="32" spans="1:9">
      <c r="A32" s="3" t="s">
        <v>468</v>
      </c>
    </row>
    <row r="33" spans="1:9">
      <c r="A33" s="4" t="s">
        <v>41</v>
      </c>
      <c r="B33" s="5" t="n">
        <v>279184</v>
      </c>
      <c r="F33" s="5" t="n">
        <v>279184</v>
      </c>
      <c r="G33" s="5" t="n">
        <v>451080</v>
      </c>
    </row>
    <row r="34" spans="1:9">
      <c r="A34" s="4" t="s">
        <v>511</v>
      </c>
    </row>
    <row r="35" spans="1:9">
      <c r="A35" s="3" t="s">
        <v>468</v>
      </c>
    </row>
    <row r="36" spans="1:9">
      <c r="A36" s="4" t="s">
        <v>41</v>
      </c>
      <c r="B36" s="5" t="n">
        <v>5166017</v>
      </c>
      <c r="F36" s="5" t="n">
        <v>5166017</v>
      </c>
      <c r="G36" s="5" t="n">
        <v>3839422</v>
      </c>
    </row>
    <row r="37" spans="1:9">
      <c r="A37" s="4" t="s">
        <v>512</v>
      </c>
    </row>
    <row r="38" spans="1:9">
      <c r="A38" s="3" t="s">
        <v>468</v>
      </c>
    </row>
    <row r="39" spans="1:9">
      <c r="A39" s="4" t="s">
        <v>41</v>
      </c>
      <c r="B39" s="5" t="n">
        <v>1791824</v>
      </c>
      <c r="F39" s="5" t="n">
        <v>1791824</v>
      </c>
      <c r="G39" s="5" t="n">
        <v>1306380</v>
      </c>
    </row>
    <row r="40" spans="1:9">
      <c r="A40" s="4" t="s">
        <v>513</v>
      </c>
    </row>
    <row r="41" spans="1:9">
      <c r="A41" s="3" t="s">
        <v>468</v>
      </c>
    </row>
    <row r="42" spans="1:9">
      <c r="A42" s="4" t="s">
        <v>41</v>
      </c>
      <c r="B42" s="7" t="n">
        <v>3346920</v>
      </c>
      <c r="F42" s="7" t="n">
        <v>3346920</v>
      </c>
      <c r="G42" s="7" t="n">
        <v>314422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4</v>
      </c>
      <c r="B1" s="2" t="s">
        <v>360</v>
      </c>
      <c r="F1" s="2" t="s">
        <v>1</v>
      </c>
    </row>
    <row r="2" spans="1:12">
      <c r="B2" s="2" t="s">
        <v>515</v>
      </c>
      <c r="C2" s="2" t="s">
        <v>485</v>
      </c>
      <c r="D2" s="2" t="s">
        <v>516</v>
      </c>
      <c r="E2" s="2" t="s">
        <v>517</v>
      </c>
      <c r="F2" s="2" t="s">
        <v>435</v>
      </c>
      <c r="G2" s="2" t="s">
        <v>518</v>
      </c>
      <c r="H2" s="2" t="s">
        <v>304</v>
      </c>
      <c r="I2" s="2" t="s">
        <v>489</v>
      </c>
      <c r="J2" s="2" t="s">
        <v>518</v>
      </c>
      <c r="K2" s="2" t="s">
        <v>519</v>
      </c>
      <c r="L2" s="2" t="s">
        <v>488</v>
      </c>
    </row>
    <row r="3" spans="1:12">
      <c r="A3" s="3" t="s">
        <v>468</v>
      </c>
    </row>
    <row r="4" spans="1:12">
      <c r="A4" s="4" t="s">
        <v>520</v>
      </c>
      <c r="F4" s="7" t="n">
        <v>3453000</v>
      </c>
    </row>
    <row r="5" spans="1:12">
      <c r="A5" s="4" t="s">
        <v>521</v>
      </c>
      <c r="F5" s="5" t="n">
        <v>11305503</v>
      </c>
    </row>
    <row r="6" spans="1:12">
      <c r="A6" s="4" t="s">
        <v>522</v>
      </c>
      <c r="F6" s="5" t="n">
        <v>8400000</v>
      </c>
    </row>
    <row r="7" spans="1:12">
      <c r="A7" s="4" t="s">
        <v>523</v>
      </c>
      <c r="F7" s="5" t="n">
        <v>11232129</v>
      </c>
      <c r="L7" s="7" t="n">
        <v>9412631</v>
      </c>
    </row>
    <row r="8" spans="1:12">
      <c r="A8" s="4" t="s">
        <v>524</v>
      </c>
    </row>
    <row r="9" spans="1:12">
      <c r="A9" s="3" t="s">
        <v>468</v>
      </c>
    </row>
    <row r="10" spans="1:12">
      <c r="A10" s="4" t="s">
        <v>312</v>
      </c>
      <c r="D10" s="4" t="s">
        <v>315</v>
      </c>
    </row>
    <row r="11" spans="1:12">
      <c r="A11" s="4" t="s">
        <v>525</v>
      </c>
    </row>
    <row r="12" spans="1:12">
      <c r="A12" s="3" t="s">
        <v>468</v>
      </c>
    </row>
    <row r="13" spans="1:12">
      <c r="A13" s="4" t="s">
        <v>312</v>
      </c>
      <c r="C13" s="4" t="s">
        <v>315</v>
      </c>
    </row>
    <row r="14" spans="1:12">
      <c r="A14" s="4" t="s">
        <v>526</v>
      </c>
    </row>
    <row r="15" spans="1:12">
      <c r="A15" s="3" t="s">
        <v>468</v>
      </c>
    </row>
    <row r="16" spans="1:12">
      <c r="A16" s="4" t="s">
        <v>312</v>
      </c>
      <c r="B16" s="4" t="s">
        <v>315</v>
      </c>
    </row>
    <row r="17" spans="1:12">
      <c r="A17" s="4" t="s">
        <v>238</v>
      </c>
    </row>
    <row r="18" spans="1:12">
      <c r="A18" s="3" t="s">
        <v>468</v>
      </c>
    </row>
    <row r="19" spans="1:12">
      <c r="A19" s="4" t="s">
        <v>495</v>
      </c>
      <c r="C19" s="7" t="n">
        <v>1800000</v>
      </c>
    </row>
    <row r="20" spans="1:12">
      <c r="A20" s="4" t="s">
        <v>523</v>
      </c>
      <c r="F20" s="5" t="n">
        <v>1900000</v>
      </c>
    </row>
    <row r="21" spans="1:12">
      <c r="A21" s="4" t="s">
        <v>475</v>
      </c>
    </row>
    <row r="22" spans="1:12">
      <c r="A22" s="3" t="s">
        <v>468</v>
      </c>
    </row>
    <row r="23" spans="1:12">
      <c r="A23" s="4" t="s">
        <v>521</v>
      </c>
      <c r="F23" s="5" t="n">
        <v>8416041</v>
      </c>
    </row>
    <row r="24" spans="1:12">
      <c r="A24" s="4" t="s">
        <v>523</v>
      </c>
      <c r="F24" s="5" t="n">
        <v>8353096</v>
      </c>
      <c r="L24" s="5" t="n">
        <v>6067277</v>
      </c>
    </row>
    <row r="25" spans="1:12">
      <c r="A25" s="4" t="s">
        <v>527</v>
      </c>
    </row>
    <row r="26" spans="1:12">
      <c r="A26" s="3" t="s">
        <v>468</v>
      </c>
    </row>
    <row r="27" spans="1:12">
      <c r="A27" s="4" t="s">
        <v>495</v>
      </c>
      <c r="F27" s="7" t="n">
        <v>1800000</v>
      </c>
    </row>
    <row r="28" spans="1:12">
      <c r="A28" s="4" t="s">
        <v>528</v>
      </c>
    </row>
    <row r="29" spans="1:12">
      <c r="A29" s="3" t="s">
        <v>468</v>
      </c>
    </row>
    <row r="30" spans="1:12">
      <c r="A30" s="4" t="s">
        <v>529</v>
      </c>
      <c r="E30" s="4" t="s">
        <v>530</v>
      </c>
    </row>
    <row r="31" spans="1:12">
      <c r="A31" s="4" t="s">
        <v>521</v>
      </c>
      <c r="E31" s="7" t="n">
        <v>494200</v>
      </c>
      <c r="K31" s="13" t="n">
        <v>400</v>
      </c>
    </row>
    <row r="32" spans="1:12">
      <c r="A32" s="4" t="s">
        <v>531</v>
      </c>
      <c r="E32" s="4" t="s">
        <v>532</v>
      </c>
      <c r="F32" s="4" t="s">
        <v>532</v>
      </c>
      <c r="G32" s="4" t="s">
        <v>532</v>
      </c>
    </row>
    <row r="33" spans="1:12">
      <c r="A33" s="4" t="s">
        <v>533</v>
      </c>
    </row>
    <row r="34" spans="1:12">
      <c r="A34" s="3" t="s">
        <v>468</v>
      </c>
    </row>
    <row r="35" spans="1:12">
      <c r="A35" s="4" t="s">
        <v>534</v>
      </c>
      <c r="F35" s="7" t="n">
        <v>158900</v>
      </c>
      <c r="G35" s="10" t="n">
        <v>201.4</v>
      </c>
    </row>
    <row r="36" spans="1:12">
      <c r="A36" s="4" t="s">
        <v>535</v>
      </c>
      <c r="F36" s="5" t="n">
        <v>131000</v>
      </c>
      <c r="J36" s="10" t="n">
        <v>170.5</v>
      </c>
    </row>
    <row r="37" spans="1:12">
      <c r="A37" s="4" t="s">
        <v>536</v>
      </c>
    </row>
    <row r="38" spans="1:12">
      <c r="A38" s="3" t="s">
        <v>468</v>
      </c>
    </row>
    <row r="39" spans="1:12">
      <c r="A39" s="4" t="s">
        <v>534</v>
      </c>
      <c r="F39" s="5" t="n">
        <v>1500000</v>
      </c>
      <c r="H39" s="7" t="n">
        <v>1100000</v>
      </c>
    </row>
    <row r="40" spans="1:12">
      <c r="A40" s="4" t="s">
        <v>537</v>
      </c>
      <c r="F40" s="5" t="n">
        <v>1400000</v>
      </c>
      <c r="H40" s="7" t="n">
        <v>1000000</v>
      </c>
    </row>
    <row r="41" spans="1:12">
      <c r="A41" s="4" t="s">
        <v>477</v>
      </c>
    </row>
    <row r="42" spans="1:12">
      <c r="A42" s="3" t="s">
        <v>468</v>
      </c>
    </row>
    <row r="43" spans="1:12">
      <c r="A43" s="4" t="s">
        <v>523</v>
      </c>
      <c r="F43" s="5" t="n">
        <v>1765300</v>
      </c>
      <c r="L43" s="7" t="n">
        <v>2046945</v>
      </c>
    </row>
    <row r="44" spans="1:12">
      <c r="A44" s="4" t="s">
        <v>538</v>
      </c>
    </row>
    <row r="45" spans="1:12">
      <c r="A45" s="3" t="s">
        <v>468</v>
      </c>
    </row>
    <row r="46" spans="1:12">
      <c r="A46" s="4" t="s">
        <v>520</v>
      </c>
      <c r="F46" s="5" t="n">
        <v>3000000</v>
      </c>
    </row>
    <row r="47" spans="1:12">
      <c r="A47" s="4" t="s">
        <v>539</v>
      </c>
      <c r="F47" s="7" t="n">
        <v>3800000</v>
      </c>
    </row>
    <row r="48" spans="1:12">
      <c r="A48" s="4" t="s">
        <v>529</v>
      </c>
      <c r="F48" s="4" t="s">
        <v>540</v>
      </c>
      <c r="G48" s="4" t="s">
        <v>540</v>
      </c>
    </row>
    <row r="49" spans="1:12">
      <c r="A49" s="4" t="s">
        <v>541</v>
      </c>
    </row>
    <row r="50" spans="1:12">
      <c r="A50" s="3" t="s">
        <v>468</v>
      </c>
    </row>
    <row r="51" spans="1:12">
      <c r="A51" s="4" t="s">
        <v>520</v>
      </c>
      <c r="F51" s="7" t="n">
        <v>573400</v>
      </c>
      <c r="I51" s="14" t="n">
        <v>65</v>
      </c>
    </row>
    <row r="52" spans="1:12">
      <c r="A52" s="4" t="s">
        <v>529</v>
      </c>
      <c r="F52" s="4" t="s">
        <v>542</v>
      </c>
      <c r="G52" s="4" t="s">
        <v>542</v>
      </c>
    </row>
    <row r="53" spans="1:12">
      <c r="A53" s="4" t="s">
        <v>543</v>
      </c>
      <c r="F53" s="7" t="n">
        <v>441100</v>
      </c>
      <c r="I53" s="14" t="n">
        <v>50</v>
      </c>
    </row>
  </sheetData>
  <mergeCells count="4">
    <mergeCell ref="A1:A2"/>
    <mergeCell ref="B1:E1"/>
    <mergeCell ref="F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544</v>
      </c>
      <c r="B1" s="2" t="s">
        <v>435</v>
      </c>
    </row>
    <row r="2" spans="1:2">
      <c r="A2" s="3" t="s">
        <v>212</v>
      </c>
    </row>
    <row r="3" spans="1:2">
      <c r="A3" s="4" t="s">
        <v>545</v>
      </c>
      <c r="B3" s="7" t="n">
        <v>3453</v>
      </c>
    </row>
    <row r="4" spans="1:2">
      <c r="A4" s="4" t="s">
        <v>546</v>
      </c>
      <c r="B4" s="5" t="n">
        <v>236</v>
      </c>
    </row>
    <row r="5" spans="1:2">
      <c r="A5" s="4" t="s">
        <v>547</v>
      </c>
      <c r="B5" s="5" t="n">
        <v>32</v>
      </c>
    </row>
    <row r="6" spans="1:2">
      <c r="A6" s="4" t="s">
        <v>548</v>
      </c>
      <c r="B6" s="7" t="n">
        <v>3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9</v>
      </c>
      <c r="B1" s="2" t="s">
        <v>2</v>
      </c>
      <c r="C1" s="2" t="s">
        <v>27</v>
      </c>
    </row>
    <row r="2" spans="1:3">
      <c r="A2" s="3" t="s">
        <v>468</v>
      </c>
    </row>
    <row r="3" spans="1:3">
      <c r="A3" s="5" t="n">
        <v>2018</v>
      </c>
      <c r="B3" s="7" t="n">
        <v>2919</v>
      </c>
    </row>
    <row r="4" spans="1:3">
      <c r="A4" s="5" t="n">
        <v>2019</v>
      </c>
      <c r="B4" s="5" t="n">
        <v>444157</v>
      </c>
    </row>
    <row r="5" spans="1:3">
      <c r="A5" s="5" t="n">
        <v>2020</v>
      </c>
      <c r="B5" s="5" t="n">
        <v>1792114</v>
      </c>
    </row>
    <row r="6" spans="1:3">
      <c r="A6" s="5" t="n">
        <v>2021</v>
      </c>
      <c r="B6" s="5" t="n">
        <v>898181</v>
      </c>
    </row>
    <row r="7" spans="1:3">
      <c r="A7" s="5" t="n">
        <v>2022</v>
      </c>
      <c r="B7" s="5" t="n">
        <v>1264348</v>
      </c>
    </row>
    <row r="8" spans="1:3">
      <c r="A8" s="4" t="s">
        <v>550</v>
      </c>
      <c r="B8" s="5" t="n">
        <v>6903784</v>
      </c>
    </row>
    <row r="9" spans="1:3">
      <c r="A9" s="4" t="s">
        <v>551</v>
      </c>
      <c r="B9" s="5" t="n">
        <v>11305503</v>
      </c>
    </row>
    <row r="10" spans="1:3">
      <c r="A10" s="4" t="s">
        <v>552</v>
      </c>
      <c r="B10" s="5" t="n">
        <v>-25771</v>
      </c>
    </row>
    <row r="11" spans="1:3">
      <c r="A11" s="4" t="s">
        <v>553</v>
      </c>
      <c r="B11" s="5" t="n">
        <v>-47603</v>
      </c>
    </row>
    <row r="12" spans="1:3">
      <c r="A12" s="4" t="s">
        <v>119</v>
      </c>
      <c r="B12" s="5" t="n">
        <v>11232129</v>
      </c>
      <c r="C12" s="7" t="n">
        <v>9412631</v>
      </c>
    </row>
    <row r="13" spans="1:3">
      <c r="A13" s="4" t="s">
        <v>472</v>
      </c>
    </row>
    <row r="14" spans="1:3">
      <c r="A14" s="3" t="s">
        <v>468</v>
      </c>
    </row>
    <row r="15" spans="1:3">
      <c r="A15" s="5" t="n">
        <v>2018</v>
      </c>
      <c r="B15" s="5" t="n">
        <v>0</v>
      </c>
    </row>
    <row r="16" spans="1:3">
      <c r="A16" s="5" t="n">
        <v>2019</v>
      </c>
      <c r="B16" s="5" t="n">
        <v>0</v>
      </c>
    </row>
    <row r="17" spans="1:3">
      <c r="A17" s="5" t="n">
        <v>2020</v>
      </c>
      <c r="B17" s="5" t="n">
        <v>219944</v>
      </c>
    </row>
    <row r="18" spans="1:3">
      <c r="A18" s="5" t="n">
        <v>2021</v>
      </c>
      <c r="B18" s="5" t="n">
        <v>15878</v>
      </c>
    </row>
    <row r="19" spans="1:3">
      <c r="A19" s="5" t="n">
        <v>2022</v>
      </c>
      <c r="B19" s="5" t="n">
        <v>0</v>
      </c>
    </row>
    <row r="20" spans="1:3">
      <c r="A20" s="4" t="s">
        <v>550</v>
      </c>
      <c r="B20" s="5" t="n">
        <v>0</v>
      </c>
    </row>
    <row r="21" spans="1:3">
      <c r="A21" s="4" t="s">
        <v>551</v>
      </c>
      <c r="B21" s="5" t="n">
        <v>235822</v>
      </c>
    </row>
    <row r="22" spans="1:3">
      <c r="A22" s="4" t="s">
        <v>552</v>
      </c>
      <c r="B22" s="5" t="n">
        <v>0</v>
      </c>
    </row>
    <row r="23" spans="1:3">
      <c r="A23" s="4" t="s">
        <v>553</v>
      </c>
      <c r="B23" s="5" t="n">
        <v>0</v>
      </c>
    </row>
    <row r="24" spans="1:3">
      <c r="A24" s="4" t="s">
        <v>119</v>
      </c>
      <c r="B24" s="5" t="n">
        <v>235822</v>
      </c>
      <c r="C24" s="5" t="n">
        <v>317392</v>
      </c>
    </row>
    <row r="25" spans="1:3">
      <c r="A25" s="4" t="s">
        <v>475</v>
      </c>
    </row>
    <row r="26" spans="1:3">
      <c r="A26" s="3" t="s">
        <v>468</v>
      </c>
    </row>
    <row r="27" spans="1:3">
      <c r="A27" s="5" t="n">
        <v>2018</v>
      </c>
      <c r="B27" s="5" t="n">
        <v>0</v>
      </c>
    </row>
    <row r="28" spans="1:3">
      <c r="A28" s="5" t="n">
        <v>2019</v>
      </c>
      <c r="B28" s="5" t="n">
        <v>0</v>
      </c>
    </row>
    <row r="29" spans="1:3">
      <c r="A29" s="5" t="n">
        <v>2020</v>
      </c>
      <c r="B29" s="5" t="n">
        <v>1157600</v>
      </c>
    </row>
    <row r="30" spans="1:3">
      <c r="A30" s="5" t="n">
        <v>2021</v>
      </c>
      <c r="B30" s="5" t="n">
        <v>810320</v>
      </c>
    </row>
    <row r="31" spans="1:3">
      <c r="A31" s="5" t="n">
        <v>2022</v>
      </c>
      <c r="B31" s="5" t="n">
        <v>810320</v>
      </c>
    </row>
    <row r="32" spans="1:3">
      <c r="A32" s="4" t="s">
        <v>550</v>
      </c>
      <c r="B32" s="5" t="n">
        <v>5637801</v>
      </c>
    </row>
    <row r="33" spans="1:3">
      <c r="A33" s="4" t="s">
        <v>551</v>
      </c>
      <c r="B33" s="5" t="n">
        <v>8416041</v>
      </c>
    </row>
    <row r="34" spans="1:3">
      <c r="A34" s="4" t="s">
        <v>552</v>
      </c>
      <c r="B34" s="5" t="n">
        <v>-27318</v>
      </c>
    </row>
    <row r="35" spans="1:3">
      <c r="A35" s="4" t="s">
        <v>553</v>
      </c>
      <c r="B35" s="5" t="n">
        <v>-35627</v>
      </c>
    </row>
    <row r="36" spans="1:3">
      <c r="A36" s="4" t="s">
        <v>119</v>
      </c>
      <c r="B36" s="5" t="n">
        <v>8353096</v>
      </c>
      <c r="C36" s="5" t="n">
        <v>6067277</v>
      </c>
    </row>
    <row r="37" spans="1:3">
      <c r="A37" s="4" t="s">
        <v>554</v>
      </c>
    </row>
    <row r="38" spans="1:3">
      <c r="A38" s="3" t="s">
        <v>468</v>
      </c>
    </row>
    <row r="39" spans="1:3">
      <c r="A39" s="5" t="n">
        <v>2018</v>
      </c>
      <c r="B39" s="5" t="n">
        <v>492</v>
      </c>
    </row>
    <row r="40" spans="1:3">
      <c r="A40" s="5" t="n">
        <v>2019</v>
      </c>
      <c r="B40" s="5" t="n">
        <v>1014</v>
      </c>
    </row>
    <row r="41" spans="1:3">
      <c r="A41" s="5" t="n">
        <v>2020</v>
      </c>
      <c r="B41" s="5" t="n">
        <v>391077</v>
      </c>
    </row>
    <row r="42" spans="1:3">
      <c r="A42" s="5" t="n">
        <v>2021</v>
      </c>
      <c r="B42" s="5" t="n">
        <v>910</v>
      </c>
    </row>
    <row r="43" spans="1:3">
      <c r="A43" s="5" t="n">
        <v>2022</v>
      </c>
      <c r="B43" s="5" t="n">
        <v>441792</v>
      </c>
    </row>
    <row r="44" spans="1:3">
      <c r="A44" s="4" t="s">
        <v>550</v>
      </c>
      <c r="B44" s="5" t="n">
        <v>951438</v>
      </c>
    </row>
    <row r="45" spans="1:3">
      <c r="A45" s="4" t="s">
        <v>551</v>
      </c>
      <c r="B45" s="5" t="n">
        <v>1786723</v>
      </c>
    </row>
    <row r="46" spans="1:3">
      <c r="A46" s="4" t="s">
        <v>552</v>
      </c>
      <c r="B46" s="5" t="n">
        <v>0</v>
      </c>
    </row>
    <row r="47" spans="1:3">
      <c r="A47" s="4" t="s">
        <v>553</v>
      </c>
      <c r="B47" s="5" t="n">
        <v>-8330</v>
      </c>
    </row>
    <row r="48" spans="1:3">
      <c r="A48" s="4" t="s">
        <v>119</v>
      </c>
      <c r="B48" s="5" t="n">
        <v>1778393</v>
      </c>
      <c r="C48" s="5" t="n">
        <v>2060491</v>
      </c>
    </row>
    <row r="49" spans="1:3">
      <c r="A49" s="4" t="s">
        <v>482</v>
      </c>
    </row>
    <row r="50" spans="1:3">
      <c r="A50" s="3" t="s">
        <v>468</v>
      </c>
    </row>
    <row r="51" spans="1:3">
      <c r="A51" s="5" t="n">
        <v>2018</v>
      </c>
      <c r="B51" s="5" t="n">
        <v>2427</v>
      </c>
    </row>
    <row r="52" spans="1:3">
      <c r="A52" s="5" t="n">
        <v>2019</v>
      </c>
      <c r="B52" s="5" t="n">
        <v>443143</v>
      </c>
    </row>
    <row r="53" spans="1:3">
      <c r="A53" s="5" t="n">
        <v>2020</v>
      </c>
      <c r="B53" s="5" t="n">
        <v>23493</v>
      </c>
    </row>
    <row r="54" spans="1:3">
      <c r="A54" s="5" t="n">
        <v>2021</v>
      </c>
      <c r="B54" s="5" t="n">
        <v>71073</v>
      </c>
    </row>
    <row r="55" spans="1:3">
      <c r="A55" s="5" t="n">
        <v>2022</v>
      </c>
      <c r="B55" s="5" t="n">
        <v>12236</v>
      </c>
    </row>
    <row r="56" spans="1:3">
      <c r="A56" s="4" t="s">
        <v>550</v>
      </c>
      <c r="B56" s="5" t="n">
        <v>314545</v>
      </c>
    </row>
    <row r="57" spans="1:3">
      <c r="A57" s="4" t="s">
        <v>551</v>
      </c>
      <c r="B57" s="5" t="n">
        <v>866917</v>
      </c>
    </row>
    <row r="58" spans="1:3">
      <c r="A58" s="4" t="s">
        <v>552</v>
      </c>
      <c r="B58" s="5" t="n">
        <v>1547</v>
      </c>
    </row>
    <row r="59" spans="1:3">
      <c r="A59" s="4" t="s">
        <v>553</v>
      </c>
      <c r="B59" s="5" t="n">
        <v>-3646</v>
      </c>
    </row>
    <row r="60" spans="1:3">
      <c r="A60" s="4" t="s">
        <v>119</v>
      </c>
      <c r="B60" s="7" t="n">
        <v>864818</v>
      </c>
      <c r="C60" s="7" t="n">
        <v>967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8"/>
  </cols>
  <sheetData>
    <row r="1" spans="1:2">
      <c r="A1" s="1" t="s">
        <v>555</v>
      </c>
      <c r="B1" s="2" t="s">
        <v>1</v>
      </c>
    </row>
    <row r="2" spans="1:2">
      <c r="B2" s="2" t="s">
        <v>2</v>
      </c>
    </row>
    <row r="3" spans="1:2">
      <c r="A3" s="4" t="s">
        <v>56</v>
      </c>
    </row>
    <row r="4" spans="1:2">
      <c r="A4" s="3" t="s">
        <v>556</v>
      </c>
    </row>
    <row r="5" spans="1:2">
      <c r="A5" s="4" t="s">
        <v>557</v>
      </c>
      <c r="B5"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9</v>
      </c>
      <c r="C1" s="2" t="s">
        <v>1</v>
      </c>
      <c r="D1" s="2" t="s">
        <v>427</v>
      </c>
    </row>
    <row r="2" spans="1:4">
      <c r="C2" s="2" t="s">
        <v>2</v>
      </c>
      <c r="D2" s="2" t="s">
        <v>27</v>
      </c>
    </row>
    <row r="3" spans="1:4">
      <c r="A3" s="3" t="s">
        <v>556</v>
      </c>
    </row>
    <row r="4" spans="1:4">
      <c r="A4" s="4" t="s">
        <v>560</v>
      </c>
      <c r="C4" s="7" t="n">
        <v>2743408</v>
      </c>
      <c r="D4" s="7" t="n">
        <v>2660242</v>
      </c>
    </row>
    <row r="5" spans="1:4">
      <c r="A5" s="4" t="s">
        <v>53</v>
      </c>
      <c r="C5" s="5" t="n">
        <v>3407056</v>
      </c>
      <c r="D5" s="5" t="n">
        <v>3074583</v>
      </c>
    </row>
    <row r="6" spans="1:4">
      <c r="A6" s="4" t="s">
        <v>561</v>
      </c>
      <c r="C6" s="5" t="n">
        <v>38268162</v>
      </c>
      <c r="D6" s="5" t="n">
        <v>29481075</v>
      </c>
    </row>
    <row r="7" spans="1:4">
      <c r="A7" s="4" t="s">
        <v>562</v>
      </c>
      <c r="C7" s="5" t="n">
        <v>12830507</v>
      </c>
      <c r="D7" s="5" t="n">
        <v>10775334</v>
      </c>
    </row>
    <row r="8" spans="1:4">
      <c r="A8" s="4" t="s">
        <v>125</v>
      </c>
    </row>
    <row r="9" spans="1:4">
      <c r="A9" s="3" t="s">
        <v>556</v>
      </c>
    </row>
    <row r="10" spans="1:4">
      <c r="A10" s="4" t="s">
        <v>561</v>
      </c>
      <c r="C10" s="5" t="n">
        <v>6846941</v>
      </c>
      <c r="D10" s="5" t="n">
        <v>6836957</v>
      </c>
    </row>
    <row r="11" spans="1:4">
      <c r="A11" s="4" t="s">
        <v>562</v>
      </c>
      <c r="C11" s="7" t="n">
        <v>291113</v>
      </c>
      <c r="D11" s="7" t="n">
        <v>314492</v>
      </c>
    </row>
    <row r="12" spans="1:4">
      <c r="A12" s="4" t="s">
        <v>563</v>
      </c>
    </row>
    <row r="13" spans="1:4">
      <c r="A13" s="3" t="s">
        <v>556</v>
      </c>
    </row>
    <row r="14" spans="1:4">
      <c r="A14" s="4" t="s">
        <v>564</v>
      </c>
      <c r="C14" s="4" t="s">
        <v>565</v>
      </c>
      <c r="D14" s="4" t="s">
        <v>565</v>
      </c>
    </row>
    <row r="15" spans="1:4">
      <c r="A15" s="4" t="s">
        <v>560</v>
      </c>
      <c r="C15" s="7" t="n">
        <v>2601916</v>
      </c>
      <c r="D15" s="7" t="n">
        <v>2581629</v>
      </c>
    </row>
    <row r="16" spans="1:4">
      <c r="A16" s="4" t="s">
        <v>561</v>
      </c>
      <c r="C16" s="5" t="n">
        <v>5990186</v>
      </c>
      <c r="D16" s="5" t="n">
        <v>6030819</v>
      </c>
    </row>
    <row r="17" spans="1:4">
      <c r="A17" s="4" t="s">
        <v>562</v>
      </c>
      <c r="C17" s="7" t="n">
        <v>230923</v>
      </c>
      <c r="D17" s="7" t="n">
        <v>284162</v>
      </c>
    </row>
    <row r="18" spans="1:4">
      <c r="A18" s="4" t="s">
        <v>566</v>
      </c>
    </row>
    <row r="19" spans="1:4">
      <c r="A19" s="3" t="s">
        <v>556</v>
      </c>
    </row>
    <row r="20" spans="1:4">
      <c r="A20" s="4" t="s">
        <v>567</v>
      </c>
      <c r="B20" s="4" t="s">
        <v>34</v>
      </c>
      <c r="C20" s="4" t="s">
        <v>568</v>
      </c>
      <c r="D20" s="4" t="s">
        <v>568</v>
      </c>
    </row>
    <row r="21" spans="1:4">
      <c r="A21" s="4" t="s">
        <v>560</v>
      </c>
      <c r="B21" s="4" t="s">
        <v>34</v>
      </c>
      <c r="C21" s="7" t="n">
        <v>141492</v>
      </c>
      <c r="D21" s="7" t="n">
        <v>78613</v>
      </c>
    </row>
    <row r="22" spans="1:4">
      <c r="A22" s="4" t="s">
        <v>561</v>
      </c>
      <c r="B22" s="4" t="s">
        <v>34</v>
      </c>
      <c r="C22" s="5" t="n">
        <v>856755</v>
      </c>
      <c r="D22" s="5" t="n">
        <v>806138</v>
      </c>
    </row>
    <row r="23" spans="1:4">
      <c r="A23" s="4" t="s">
        <v>562</v>
      </c>
      <c r="B23" s="4" t="s">
        <v>34</v>
      </c>
      <c r="C23" s="5" t="n">
        <v>60190</v>
      </c>
      <c r="D23" s="5" t="n">
        <v>30330</v>
      </c>
    </row>
    <row r="24" spans="1:4">
      <c r="A24" s="4" t="s">
        <v>56</v>
      </c>
    </row>
    <row r="25" spans="1:4">
      <c r="A25" s="3" t="s">
        <v>556</v>
      </c>
    </row>
    <row r="26" spans="1:4">
      <c r="A26" s="4" t="s">
        <v>53</v>
      </c>
      <c r="C26" s="5" t="n">
        <v>2743408</v>
      </c>
      <c r="D26" s="5" t="n">
        <v>2660242</v>
      </c>
    </row>
    <row r="27" spans="1:4">
      <c r="A27" s="4" t="s">
        <v>561</v>
      </c>
      <c r="C27" s="5" t="n">
        <v>38268162</v>
      </c>
      <c r="D27" s="5" t="n">
        <v>29481075</v>
      </c>
    </row>
    <row r="28" spans="1:4">
      <c r="A28" s="4" t="s">
        <v>562</v>
      </c>
      <c r="C28" s="5" t="n">
        <v>12830507</v>
      </c>
      <c r="D28" s="5" t="n">
        <v>10775334</v>
      </c>
    </row>
    <row r="29" spans="1:4">
      <c r="A29" s="4" t="s">
        <v>189</v>
      </c>
    </row>
    <row r="30" spans="1:4">
      <c r="A30" s="3" t="s">
        <v>556</v>
      </c>
    </row>
    <row r="31" spans="1:4">
      <c r="A31" s="4" t="s">
        <v>569</v>
      </c>
      <c r="B31" s="4" t="s">
        <v>570</v>
      </c>
      <c r="C31" s="5" t="n">
        <v>663648</v>
      </c>
      <c r="D31" s="5" t="n">
        <v>414341</v>
      </c>
    </row>
    <row r="32" spans="1:4">
      <c r="A32" s="4" t="s">
        <v>561</v>
      </c>
      <c r="B32" s="4" t="s">
        <v>570</v>
      </c>
      <c r="C32" s="5" t="n">
        <v>0</v>
      </c>
      <c r="D32" s="5" t="n">
        <v>0</v>
      </c>
    </row>
    <row r="33" spans="1:4">
      <c r="A33" s="4" t="s">
        <v>562</v>
      </c>
      <c r="B33" s="4" t="s">
        <v>570</v>
      </c>
      <c r="C33" s="5" t="n">
        <v>0</v>
      </c>
      <c r="D33" s="5" t="n">
        <v>0</v>
      </c>
    </row>
    <row r="34" spans="1:4">
      <c r="A34" s="4" t="s">
        <v>443</v>
      </c>
    </row>
    <row r="35" spans="1:4">
      <c r="A35" s="3" t="s">
        <v>556</v>
      </c>
    </row>
    <row r="36" spans="1:4">
      <c r="A36" s="4" t="s">
        <v>561</v>
      </c>
      <c r="C36" s="5" t="n">
        <v>6846941</v>
      </c>
      <c r="D36" s="5" t="n">
        <v>6836957</v>
      </c>
    </row>
    <row r="37" spans="1:4">
      <c r="A37" s="4" t="s">
        <v>562</v>
      </c>
      <c r="C37" s="5" t="n">
        <v>291113</v>
      </c>
      <c r="D37" s="5" t="n">
        <v>314492</v>
      </c>
    </row>
    <row r="38" spans="1:4">
      <c r="A38" s="4" t="s">
        <v>571</v>
      </c>
    </row>
    <row r="39" spans="1:4">
      <c r="A39" s="3" t="s">
        <v>556</v>
      </c>
    </row>
    <row r="40" spans="1:4">
      <c r="A40" s="4" t="s">
        <v>53</v>
      </c>
      <c r="C40" s="7" t="n">
        <v>3407056</v>
      </c>
      <c r="D40" s="7" t="n">
        <v>3074583</v>
      </c>
    </row>
    <row r="41" spans="1:4"/>
    <row r="42" spans="1:4">
      <c r="A42" s="4" t="s">
        <v>34</v>
      </c>
      <c r="B42" s="4" t="s">
        <v>572</v>
      </c>
    </row>
    <row r="43" spans="1:4">
      <c r="A43" s="4" t="s">
        <v>401</v>
      </c>
      <c r="B43" s="4" t="s">
        <v>573</v>
      </c>
    </row>
    <row r="44" spans="1:4">
      <c r="A44" s="4" t="s">
        <v>409</v>
      </c>
      <c r="B44" s="4" t="s">
        <v>574</v>
      </c>
    </row>
  </sheetData>
  <mergeCells count="5">
    <mergeCell ref="A1:B2"/>
    <mergeCell ref="A41:C41"/>
    <mergeCell ref="B42:C42"/>
    <mergeCell ref="B43:C43"/>
    <mergeCell ref="B44:C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427</v>
      </c>
    </row>
    <row r="2" spans="1:3">
      <c r="B2" s="2" t="s">
        <v>2</v>
      </c>
      <c r="C2" s="2" t="s">
        <v>27</v>
      </c>
    </row>
    <row r="3" spans="1:3">
      <c r="A3" s="4" t="s">
        <v>238</v>
      </c>
    </row>
    <row r="4" spans="1:3">
      <c r="A4" s="3" t="s">
        <v>556</v>
      </c>
    </row>
    <row r="5" spans="1:3">
      <c r="A5" s="4" t="s">
        <v>576</v>
      </c>
      <c r="B5" s="11" t="n">
        <v>3.6</v>
      </c>
    </row>
    <row r="6" spans="1:3">
      <c r="A6" s="4" t="s">
        <v>183</v>
      </c>
    </row>
    <row r="7" spans="1:3">
      <c r="A7" s="3" t="s">
        <v>556</v>
      </c>
    </row>
    <row r="8" spans="1:3">
      <c r="A8" s="4" t="s">
        <v>577</v>
      </c>
      <c r="B8" s="11" t="n">
        <v>8.4</v>
      </c>
      <c r="C8" s="11" t="n">
        <v>8.5</v>
      </c>
    </row>
    <row r="9" spans="1:3">
      <c r="A9" s="4" t="s">
        <v>578</v>
      </c>
      <c r="B9" s="11" t="n">
        <v>8.800000000000001</v>
      </c>
      <c r="C9" s="11" t="n">
        <v>8.9</v>
      </c>
    </row>
    <row r="10" spans="1:3">
      <c r="A10" s="4" t="s">
        <v>579</v>
      </c>
    </row>
    <row r="11" spans="1:3">
      <c r="A11" s="3" t="s">
        <v>556</v>
      </c>
    </row>
    <row r="12" spans="1:3">
      <c r="A12" s="4" t="s">
        <v>577</v>
      </c>
      <c r="B12" s="11" t="n">
        <v>7.3</v>
      </c>
      <c r="C12" s="11" t="n">
        <v>4.1</v>
      </c>
    </row>
    <row r="13" spans="1:3">
      <c r="A13" s="4" t="s">
        <v>566</v>
      </c>
    </row>
    <row r="14" spans="1:3">
      <c r="A14" s="3" t="s">
        <v>556</v>
      </c>
    </row>
    <row r="15" spans="1:3">
      <c r="A15" s="4" t="s">
        <v>577</v>
      </c>
      <c r="B15" s="11" t="n">
        <v>0.9</v>
      </c>
      <c r="C15" s="5" t="n">
        <v>1</v>
      </c>
    </row>
    <row r="16" spans="1:3">
      <c r="A16" s="4" t="s">
        <v>580</v>
      </c>
    </row>
    <row r="17" spans="1:3">
      <c r="A17" s="3" t="s">
        <v>556</v>
      </c>
    </row>
    <row r="18" spans="1:3">
      <c r="A18" s="4" t="s">
        <v>581</v>
      </c>
      <c r="B18" s="11" t="n">
        <v>0.9</v>
      </c>
      <c r="C18"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360</v>
      </c>
      <c r="C1" s="2" t="s">
        <v>1</v>
      </c>
    </row>
    <row r="2" spans="1:3">
      <c r="B2" s="2" t="s">
        <v>583</v>
      </c>
      <c r="C2" s="2" t="s">
        <v>2</v>
      </c>
    </row>
    <row r="3" spans="1:3">
      <c r="A3" s="4" t="s">
        <v>584</v>
      </c>
    </row>
    <row r="4" spans="1:3">
      <c r="A4" s="3" t="s">
        <v>273</v>
      </c>
    </row>
    <row r="5" spans="1:3">
      <c r="A5" s="4" t="s">
        <v>585</v>
      </c>
      <c r="C5" s="4" t="s">
        <v>586</v>
      </c>
    </row>
    <row r="6" spans="1:3">
      <c r="A6" s="4" t="s">
        <v>587</v>
      </c>
      <c r="C6" s="4" t="s">
        <v>588</v>
      </c>
    </row>
    <row r="7" spans="1:3">
      <c r="A7" s="4" t="s">
        <v>589</v>
      </c>
    </row>
    <row r="8" spans="1:3">
      <c r="A8" s="3" t="s">
        <v>273</v>
      </c>
    </row>
    <row r="9" spans="1:3">
      <c r="A9" s="4" t="s">
        <v>585</v>
      </c>
      <c r="C9" s="4" t="s">
        <v>586</v>
      </c>
    </row>
    <row r="10" spans="1:3">
      <c r="A10" s="4" t="s">
        <v>590</v>
      </c>
      <c r="C10" s="7" t="n">
        <v>100000000</v>
      </c>
    </row>
    <row r="11" spans="1:3">
      <c r="A11" s="4" t="s">
        <v>591</v>
      </c>
      <c r="C11" s="4" t="s">
        <v>586</v>
      </c>
    </row>
    <row r="12" spans="1:3">
      <c r="A12" s="4" t="s">
        <v>592</v>
      </c>
      <c r="C12" s="7" t="n">
        <v>23300000</v>
      </c>
    </row>
    <row r="13" spans="1:3">
      <c r="A13" s="4" t="s">
        <v>593</v>
      </c>
      <c r="C13" s="4" t="s">
        <v>594</v>
      </c>
    </row>
    <row r="14" spans="1:3">
      <c r="A14" s="4" t="s">
        <v>595</v>
      </c>
      <c r="C14" s="4" t="s">
        <v>596</v>
      </c>
    </row>
    <row r="15" spans="1:3">
      <c r="A15" s="4" t="s">
        <v>597</v>
      </c>
    </row>
    <row r="16" spans="1:3">
      <c r="A16" s="3" t="s">
        <v>273</v>
      </c>
    </row>
    <row r="17" spans="1:3">
      <c r="A17" s="4" t="s">
        <v>598</v>
      </c>
      <c r="C17" s="4" t="s">
        <v>599</v>
      </c>
    </row>
    <row r="18" spans="1:3">
      <c r="A18" s="4" t="s">
        <v>600</v>
      </c>
    </row>
    <row r="19" spans="1:3">
      <c r="A19" s="3" t="s">
        <v>273</v>
      </c>
    </row>
    <row r="20" spans="1:3">
      <c r="A20" s="4" t="s">
        <v>601</v>
      </c>
      <c r="C20" s="4" t="s">
        <v>602</v>
      </c>
    </row>
    <row r="21" spans="1:3">
      <c r="A21" s="4" t="s">
        <v>598</v>
      </c>
      <c r="C21" s="4" t="s">
        <v>603</v>
      </c>
    </row>
    <row r="22" spans="1:3">
      <c r="A22" s="4" t="s">
        <v>604</v>
      </c>
    </row>
    <row r="23" spans="1:3">
      <c r="A23" s="3" t="s">
        <v>273</v>
      </c>
    </row>
    <row r="24" spans="1:3">
      <c r="A24" s="4" t="s">
        <v>605</v>
      </c>
      <c r="B24" s="7" t="n">
        <v>110200000</v>
      </c>
    </row>
    <row r="25" spans="1:3">
      <c r="A25" s="4" t="s">
        <v>606</v>
      </c>
      <c r="B25" s="11" t="n">
        <v>0.6</v>
      </c>
    </row>
    <row r="26" spans="1:3">
      <c r="A26" s="4" t="s">
        <v>607</v>
      </c>
      <c r="B26" s="11" t="n">
        <v>1.2</v>
      </c>
    </row>
    <row r="27" spans="1:3">
      <c r="A27" s="4" t="s">
        <v>608</v>
      </c>
    </row>
    <row r="28" spans="1:3">
      <c r="A28" s="3" t="s">
        <v>273</v>
      </c>
    </row>
    <row r="29" spans="1:3">
      <c r="A29" s="4" t="s">
        <v>601</v>
      </c>
      <c r="C29" s="4" t="s">
        <v>586</v>
      </c>
    </row>
    <row r="30" spans="1:3">
      <c r="A30" s="4" t="s">
        <v>609</v>
      </c>
    </row>
    <row r="31" spans="1:3">
      <c r="A31" s="3" t="s">
        <v>273</v>
      </c>
    </row>
    <row r="32" spans="1:3">
      <c r="A32" s="4" t="s">
        <v>601</v>
      </c>
      <c r="C32" s="4" t="s">
        <v>610</v>
      </c>
    </row>
    <row r="33" spans="1:3">
      <c r="A33" s="4" t="s">
        <v>611</v>
      </c>
    </row>
    <row r="34" spans="1:3">
      <c r="A34" s="3" t="s">
        <v>273</v>
      </c>
    </row>
    <row r="35" spans="1:3">
      <c r="A35" s="4" t="s">
        <v>601</v>
      </c>
      <c r="C35" s="4"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3" t="s">
        <v>273</v>
      </c>
    </row>
    <row r="4" spans="1:2">
      <c r="A4" s="4" t="s">
        <v>615</v>
      </c>
      <c r="B4" s="5" t="n">
        <v>1374</v>
      </c>
    </row>
    <row r="5" spans="1:2">
      <c r="A5" s="4" t="s">
        <v>616</v>
      </c>
      <c r="B5" s="5" t="n">
        <v>754</v>
      </c>
    </row>
    <row r="6" spans="1:2">
      <c r="A6" s="4" t="s">
        <v>617</v>
      </c>
      <c r="B6" s="5" t="n">
        <v>-773</v>
      </c>
    </row>
    <row r="7" spans="1:2">
      <c r="A7" s="4" t="s">
        <v>618</v>
      </c>
      <c r="B7" s="5" t="n">
        <v>-53</v>
      </c>
    </row>
    <row r="8" spans="1:2">
      <c r="A8" s="4" t="s">
        <v>619</v>
      </c>
      <c r="B8" s="5" t="n">
        <v>1302</v>
      </c>
    </row>
    <row r="9" spans="1:2">
      <c r="A9" s="4" t="s">
        <v>620</v>
      </c>
      <c r="B9" s="8" t="n">
        <v>45.57</v>
      </c>
    </row>
    <row r="10" spans="1:2">
      <c r="A10" s="4" t="s">
        <v>621</v>
      </c>
      <c r="B10" s="9" t="n">
        <v>61.14</v>
      </c>
    </row>
    <row r="11" spans="1:2">
      <c r="A11" s="4" t="s">
        <v>622</v>
      </c>
      <c r="B11" s="9" t="n">
        <v>45.33</v>
      </c>
    </row>
    <row r="12" spans="1:2">
      <c r="A12" s="4" t="s">
        <v>623</v>
      </c>
      <c r="B12" s="9" t="n">
        <v>54.77</v>
      </c>
    </row>
    <row r="13" spans="1:2">
      <c r="A13" s="4" t="s">
        <v>620</v>
      </c>
      <c r="B13" s="8" t="n">
        <v>5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14</v>
      </c>
    </row>
    <row r="3" spans="1:2">
      <c r="A3" s="3" t="s">
        <v>273</v>
      </c>
    </row>
    <row r="4" spans="1:2">
      <c r="A4" s="4" t="s">
        <v>625</v>
      </c>
      <c r="B4" s="5" t="n">
        <v>1532</v>
      </c>
    </row>
    <row r="5" spans="1:2">
      <c r="A5" s="4" t="s">
        <v>626</v>
      </c>
      <c r="B5" s="5" t="n">
        <v>887</v>
      </c>
    </row>
    <row r="6" spans="1:2">
      <c r="A6" s="4" t="s">
        <v>607</v>
      </c>
      <c r="B6" s="5" t="n">
        <v>1170</v>
      </c>
    </row>
    <row r="7" spans="1:2">
      <c r="A7" s="4" t="s">
        <v>627</v>
      </c>
      <c r="B7" s="5" t="n">
        <v>-204</v>
      </c>
    </row>
    <row r="8" spans="1:2">
      <c r="A8" s="4" t="s">
        <v>628</v>
      </c>
      <c r="B8" s="5" t="n">
        <v>3385</v>
      </c>
    </row>
    <row r="9" spans="1:2">
      <c r="A9" s="4" t="s">
        <v>629</v>
      </c>
      <c r="B9" s="5" t="n">
        <v>1829</v>
      </c>
    </row>
    <row r="10" spans="1:2">
      <c r="A10" s="4" t="s">
        <v>630</v>
      </c>
      <c r="B10" s="5" t="n">
        <v>1337</v>
      </c>
    </row>
    <row r="11" spans="1:2">
      <c r="A11" s="4" t="s">
        <v>631</v>
      </c>
      <c r="B11" s="5" t="n">
        <v>-82</v>
      </c>
    </row>
    <row r="12" spans="1:2">
      <c r="A12" s="4" t="s">
        <v>626</v>
      </c>
      <c r="B12" s="5" t="n">
        <v>-887</v>
      </c>
    </row>
    <row r="13" spans="1:2">
      <c r="A13" s="4" t="s">
        <v>632</v>
      </c>
      <c r="B13" s="5" t="n">
        <v>2197</v>
      </c>
    </row>
    <row r="14" spans="1:2">
      <c r="A14" s="4" t="s">
        <v>620</v>
      </c>
      <c r="B14" s="8" t="n">
        <v>46.48</v>
      </c>
    </row>
    <row r="15" spans="1:2">
      <c r="A15" s="4" t="s">
        <v>633</v>
      </c>
      <c r="B15" s="9" t="n">
        <v>61.31</v>
      </c>
    </row>
    <row r="16" spans="1:2">
      <c r="A16" s="4" t="s">
        <v>623</v>
      </c>
      <c r="B16" s="9" t="n">
        <v>48.23</v>
      </c>
    </row>
    <row r="17" spans="1:2">
      <c r="A17" s="4" t="s">
        <v>634</v>
      </c>
      <c r="B17" s="9" t="n">
        <v>45.25</v>
      </c>
    </row>
    <row r="18" spans="1:2">
      <c r="A18" s="4" t="s">
        <v>635</v>
      </c>
      <c r="B18" s="5" t="n">
        <v>0</v>
      </c>
    </row>
    <row r="19" spans="1:2">
      <c r="A19" s="4" t="s">
        <v>636</v>
      </c>
      <c r="B19" s="5" t="n">
        <v>0</v>
      </c>
    </row>
    <row r="20" spans="1:2">
      <c r="A20" s="4" t="s">
        <v>620</v>
      </c>
      <c r="B20" s="8" t="n">
        <v>55.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46"/>
    <col customWidth="1" max="7" min="7" width="49"/>
    <col customWidth="1" max="8" min="8" width="35"/>
  </cols>
  <sheetData>
    <row r="1" spans="1:8">
      <c r="A1" s="1" t="s">
        <v>118</v>
      </c>
      <c r="B1" s="2" t="s">
        <v>119</v>
      </c>
      <c r="C1" s="2" t="s">
        <v>120</v>
      </c>
      <c r="D1" s="2" t="s">
        <v>121</v>
      </c>
      <c r="E1" s="2" t="s">
        <v>122</v>
      </c>
      <c r="F1" s="2" t="s">
        <v>123</v>
      </c>
      <c r="G1" s="2" t="s">
        <v>124</v>
      </c>
      <c r="H1" s="2" t="s">
        <v>125</v>
      </c>
    </row>
    <row r="2" spans="1:8">
      <c r="A2" s="4" t="s">
        <v>126</v>
      </c>
      <c r="B2" s="7" t="n">
        <v>18705741</v>
      </c>
      <c r="C2" s="7" t="n">
        <v>68948</v>
      </c>
      <c r="D2" s="7" t="n">
        <v>5322</v>
      </c>
      <c r="E2" s="7" t="n">
        <v>19363007</v>
      </c>
      <c r="F2" s="7" t="n">
        <v>-901658</v>
      </c>
      <c r="G2" s="7" t="n">
        <v>-2904461</v>
      </c>
      <c r="H2" s="7" t="n">
        <v>3074583</v>
      </c>
    </row>
    <row r="3" spans="1:8">
      <c r="A3" s="4" t="s">
        <v>127</v>
      </c>
      <c r="B3" s="5" t="n">
        <v>532186</v>
      </c>
      <c r="D3" s="5" t="n">
        <v>532186</v>
      </c>
    </row>
    <row r="4" spans="1:8">
      <c r="A4" s="4" t="s">
        <v>100</v>
      </c>
      <c r="B4" s="7" t="n">
        <v>1132470</v>
      </c>
      <c r="G4" s="5" t="n">
        <v>1051301</v>
      </c>
      <c r="H4" s="5" t="n">
        <v>81169</v>
      </c>
    </row>
    <row r="5" spans="1:8">
      <c r="A5" s="4" t="s">
        <v>128</v>
      </c>
      <c r="B5" s="5" t="n">
        <v>59785</v>
      </c>
      <c r="D5" s="7" t="n">
        <v>11</v>
      </c>
      <c r="E5" s="5" t="n">
        <v>21625</v>
      </c>
      <c r="H5" s="5" t="n">
        <v>38149</v>
      </c>
    </row>
    <row r="6" spans="1:8">
      <c r="A6" s="4" t="s">
        <v>129</v>
      </c>
      <c r="D6" s="5" t="n">
        <v>1157</v>
      </c>
    </row>
    <row r="7" spans="1:8">
      <c r="A7" s="4" t="s">
        <v>130</v>
      </c>
      <c r="B7" s="5" t="n">
        <v>6615915</v>
      </c>
      <c r="D7" s="7" t="n">
        <v>962</v>
      </c>
      <c r="E7" s="5" t="n">
        <v>6321667</v>
      </c>
      <c r="H7" s="5" t="n">
        <v>293286</v>
      </c>
    </row>
    <row r="8" spans="1:8">
      <c r="A8" s="4" t="s">
        <v>131</v>
      </c>
      <c r="D8" s="5" t="n">
        <v>96179</v>
      </c>
    </row>
    <row r="9" spans="1:8">
      <c r="A9" s="4" t="s">
        <v>132</v>
      </c>
      <c r="B9" s="5" t="n">
        <v>117095</v>
      </c>
      <c r="H9" s="5" t="n">
        <v>117095</v>
      </c>
    </row>
    <row r="10" spans="1:8">
      <c r="A10" s="4" t="s">
        <v>133</v>
      </c>
      <c r="B10" s="5" t="n">
        <v>-52414</v>
      </c>
      <c r="E10" s="5" t="n">
        <v>-4530</v>
      </c>
      <c r="H10" s="5" t="n">
        <v>-47884</v>
      </c>
    </row>
    <row r="11" spans="1:8">
      <c r="A11" s="4" t="s">
        <v>134</v>
      </c>
      <c r="B11" s="5" t="n">
        <v>-153359</v>
      </c>
      <c r="F11" s="5" t="n">
        <v>-145196</v>
      </c>
      <c r="H11" s="5" t="n">
        <v>-8163</v>
      </c>
    </row>
    <row r="12" spans="1:8">
      <c r="A12" s="4" t="s">
        <v>113</v>
      </c>
      <c r="B12" s="5" t="n">
        <v>298</v>
      </c>
      <c r="F12" s="5" t="n">
        <v>289</v>
      </c>
      <c r="H12" s="5" t="n">
        <v>9</v>
      </c>
    </row>
    <row r="13" spans="1:8">
      <c r="A13" s="4" t="s">
        <v>135</v>
      </c>
      <c r="E13" s="5" t="n">
        <v>-27004</v>
      </c>
      <c r="H13" s="5" t="n">
        <v>27004</v>
      </c>
    </row>
    <row r="14" spans="1:8">
      <c r="A14" s="4" t="s">
        <v>136</v>
      </c>
      <c r="B14" s="5" t="n">
        <v>-987876</v>
      </c>
      <c r="E14" s="5" t="n">
        <v>-108</v>
      </c>
      <c r="G14" s="5" t="n">
        <v>-819576</v>
      </c>
      <c r="H14" s="5" t="n">
        <v>-168192</v>
      </c>
    </row>
    <row r="15" spans="1:8">
      <c r="A15" s="4" t="s">
        <v>137</v>
      </c>
      <c r="B15" s="7" t="n">
        <v>25437655</v>
      </c>
      <c r="C15" s="7" t="n">
        <v>68948</v>
      </c>
      <c r="D15" s="7" t="n">
        <v>6295</v>
      </c>
      <c r="E15" s="7" t="n">
        <v>25674657</v>
      </c>
      <c r="F15" s="7" t="n">
        <v>-1046565</v>
      </c>
      <c r="G15" s="7" t="n">
        <v>-2672736</v>
      </c>
      <c r="H15" s="7" t="n">
        <v>3407056</v>
      </c>
    </row>
    <row r="16" spans="1:8">
      <c r="A16" s="4" t="s">
        <v>138</v>
      </c>
      <c r="B16" s="5" t="n">
        <v>629522</v>
      </c>
      <c r="D16" s="5" t="n">
        <v>629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6</v>
      </c>
      <c r="D1" s="2" t="s">
        <v>1</v>
      </c>
    </row>
    <row r="2" spans="1:5">
      <c r="B2" s="2" t="s">
        <v>2</v>
      </c>
      <c r="C2" s="2" t="s">
        <v>77</v>
      </c>
      <c r="D2" s="2" t="s">
        <v>2</v>
      </c>
      <c r="E2" s="2" t="s">
        <v>77</v>
      </c>
    </row>
    <row r="3" spans="1:5">
      <c r="A3" s="3" t="s">
        <v>638</v>
      </c>
    </row>
    <row r="4" spans="1:5">
      <c r="A4" s="4" t="s">
        <v>639</v>
      </c>
      <c r="B4" s="7" t="n">
        <v>346345</v>
      </c>
      <c r="C4" s="7" t="n">
        <v>876218</v>
      </c>
      <c r="D4" s="7" t="n">
        <v>1046858</v>
      </c>
      <c r="E4" s="7" t="n">
        <v>1346416</v>
      </c>
    </row>
    <row r="5" spans="1:5">
      <c r="A5" s="4" t="s">
        <v>640</v>
      </c>
      <c r="B5" s="5" t="n">
        <v>10593</v>
      </c>
      <c r="C5" s="5" t="n">
        <v>24362</v>
      </c>
      <c r="D5" s="5" t="n">
        <v>31502</v>
      </c>
      <c r="E5" s="5" t="n">
        <v>38127</v>
      </c>
    </row>
    <row r="6" spans="1:5">
      <c r="A6" s="4" t="s">
        <v>641</v>
      </c>
      <c r="B6" s="7" t="n">
        <v>356938</v>
      </c>
      <c r="C6" s="7" t="n">
        <v>900580</v>
      </c>
      <c r="D6" s="7" t="n">
        <v>1078360</v>
      </c>
      <c r="E6" s="7" t="n">
        <v>1384543</v>
      </c>
    </row>
    <row r="7" spans="1:5">
      <c r="A7" s="4" t="s">
        <v>642</v>
      </c>
      <c r="B7" s="5" t="n">
        <v>574520</v>
      </c>
      <c r="C7" s="5" t="n">
        <v>531288</v>
      </c>
      <c r="D7" s="5" t="n">
        <v>546612</v>
      </c>
      <c r="E7" s="5" t="n">
        <v>530036</v>
      </c>
    </row>
    <row r="8" spans="1:5">
      <c r="A8" s="4" t="s">
        <v>643</v>
      </c>
      <c r="B8" s="5" t="n">
        <v>18153</v>
      </c>
      <c r="C8" s="5" t="n">
        <v>15641</v>
      </c>
      <c r="D8" s="5" t="n">
        <v>17097</v>
      </c>
      <c r="E8" s="5" t="n">
        <v>16150</v>
      </c>
    </row>
    <row r="9" spans="1:5">
      <c r="A9" s="4" t="s">
        <v>644</v>
      </c>
      <c r="B9" s="5" t="n">
        <v>4974</v>
      </c>
      <c r="C9" s="5" t="n">
        <v>7234</v>
      </c>
      <c r="D9" s="5" t="n">
        <v>4890</v>
      </c>
      <c r="E9" s="5" t="n">
        <v>5432</v>
      </c>
    </row>
    <row r="10" spans="1:5">
      <c r="A10" s="4" t="s">
        <v>645</v>
      </c>
      <c r="B10" s="5" t="n">
        <v>597647</v>
      </c>
      <c r="C10" s="5" t="n">
        <v>554163</v>
      </c>
      <c r="D10" s="5" t="n">
        <v>568599</v>
      </c>
      <c r="E10" s="5" t="n">
        <v>551618</v>
      </c>
    </row>
    <row r="11" spans="1:5">
      <c r="A11" s="3" t="s">
        <v>646</v>
      </c>
    </row>
    <row r="12" spans="1:5">
      <c r="A12" s="4" t="s">
        <v>647</v>
      </c>
      <c r="B12" s="8" t="n">
        <v>0.6</v>
      </c>
      <c r="C12" s="8" t="n">
        <v>1.65</v>
      </c>
      <c r="D12" s="8" t="n">
        <v>1.92</v>
      </c>
      <c r="E12" s="8" t="n">
        <v>2.54</v>
      </c>
    </row>
    <row r="13" spans="1:5">
      <c r="A13" s="4" t="s">
        <v>648</v>
      </c>
      <c r="B13" s="8" t="n">
        <v>0.6</v>
      </c>
      <c r="C13" s="8" t="n">
        <v>1.63</v>
      </c>
      <c r="D13" s="8" t="n">
        <v>1.9</v>
      </c>
      <c r="E13" s="8" t="n">
        <v>2.51</v>
      </c>
    </row>
    <row r="14" spans="1:5">
      <c r="A14" s="4" t="s">
        <v>56</v>
      </c>
    </row>
    <row r="15" spans="1:5">
      <c r="A15" s="3" t="s">
        <v>638</v>
      </c>
    </row>
    <row r="16" spans="1:5">
      <c r="A16" s="4" t="s">
        <v>639</v>
      </c>
      <c r="B16" s="7" t="n">
        <v>356765</v>
      </c>
      <c r="C16" s="7" t="n">
        <v>900331</v>
      </c>
      <c r="D16" s="7" t="n">
        <v>1077823</v>
      </c>
      <c r="E16" s="7" t="n">
        <v>1383529</v>
      </c>
    </row>
    <row r="17" spans="1:5">
      <c r="A17" s="4" t="s">
        <v>640</v>
      </c>
      <c r="B17" s="5" t="n">
        <v>173</v>
      </c>
      <c r="C17" s="5" t="n">
        <v>249</v>
      </c>
      <c r="D17" s="5" t="n">
        <v>537</v>
      </c>
      <c r="E17" s="5" t="n">
        <v>1014</v>
      </c>
    </row>
    <row r="18" spans="1:5">
      <c r="A18" s="4" t="s">
        <v>641</v>
      </c>
      <c r="B18" s="7" t="n">
        <v>356938</v>
      </c>
      <c r="C18" s="7" t="n">
        <v>900580</v>
      </c>
      <c r="D18" s="7" t="n">
        <v>1078360</v>
      </c>
      <c r="E18" s="7" t="n">
        <v>1384543</v>
      </c>
    </row>
    <row r="19" spans="1:5">
      <c r="A19" s="4" t="s">
        <v>642</v>
      </c>
      <c r="B19" s="5" t="n">
        <v>583363</v>
      </c>
      <c r="C19" s="5" t="n">
        <v>537257</v>
      </c>
      <c r="D19" s="5" t="n">
        <v>554313</v>
      </c>
      <c r="E19" s="5" t="n">
        <v>536021</v>
      </c>
    </row>
    <row r="20" spans="1:5">
      <c r="A20" s="4" t="s">
        <v>649</v>
      </c>
      <c r="B20" s="5" t="n">
        <v>8412</v>
      </c>
      <c r="C20" s="5" t="n">
        <v>8588</v>
      </c>
      <c r="D20" s="5" t="n">
        <v>8467</v>
      </c>
      <c r="E20" s="5" t="n">
        <v>8625</v>
      </c>
    </row>
    <row r="21" spans="1:5">
      <c r="A21" s="4" t="s">
        <v>643</v>
      </c>
      <c r="B21" s="5" t="n">
        <v>898</v>
      </c>
      <c r="C21" s="5" t="n">
        <v>1084</v>
      </c>
      <c r="D21" s="5" t="n">
        <v>929</v>
      </c>
      <c r="E21" s="5" t="n">
        <v>1540</v>
      </c>
    </row>
    <row r="22" spans="1:5">
      <c r="A22" s="4" t="s">
        <v>644</v>
      </c>
      <c r="B22" s="5" t="n">
        <v>4974</v>
      </c>
      <c r="C22" s="5" t="n">
        <v>7234</v>
      </c>
      <c r="D22" s="5" t="n">
        <v>4890</v>
      </c>
      <c r="E22" s="5" t="n">
        <v>5432</v>
      </c>
    </row>
    <row r="23" spans="1:5">
      <c r="A23" s="4" t="s">
        <v>645</v>
      </c>
      <c r="B23" s="5" t="n">
        <v>597647</v>
      </c>
      <c r="C23" s="5" t="n">
        <v>554163</v>
      </c>
      <c r="D23" s="5" t="n">
        <v>568599</v>
      </c>
      <c r="E23" s="5" t="n">
        <v>551618</v>
      </c>
    </row>
    <row r="24" spans="1:5">
      <c r="A24" s="3" t="s">
        <v>646</v>
      </c>
    </row>
    <row r="25" spans="1:5">
      <c r="A25" s="4" t="s">
        <v>647</v>
      </c>
      <c r="B25" s="8" t="n">
        <v>0.6</v>
      </c>
      <c r="C25" s="8" t="n">
        <v>1.65</v>
      </c>
      <c r="D25" s="8" t="n">
        <v>1.92</v>
      </c>
      <c r="E25" s="8" t="n">
        <v>2.54</v>
      </c>
    </row>
    <row r="26" spans="1:5">
      <c r="A26" s="4" t="s">
        <v>648</v>
      </c>
      <c r="B26" s="8" t="n">
        <v>0.6</v>
      </c>
      <c r="C26" s="8" t="n">
        <v>1.63</v>
      </c>
      <c r="D26" s="8" t="n">
        <v>1.9</v>
      </c>
      <c r="E26" s="8" t="n">
        <v>2.51</v>
      </c>
    </row>
    <row r="27" spans="1:5">
      <c r="A27" s="4" t="s">
        <v>63</v>
      </c>
    </row>
    <row r="28" spans="1:5">
      <c r="A28" s="3" t="s">
        <v>638</v>
      </c>
    </row>
    <row r="29" spans="1:5">
      <c r="A29" s="4" t="s">
        <v>639</v>
      </c>
      <c r="B29" s="7" t="n">
        <v>-5039</v>
      </c>
      <c r="C29" s="7" t="n">
        <v>-14233</v>
      </c>
      <c r="D29" s="7" t="n">
        <v>-16216</v>
      </c>
      <c r="E29" s="7" t="n">
        <v>-21911</v>
      </c>
    </row>
    <row r="30" spans="1:5">
      <c r="A30" s="4" t="s">
        <v>641</v>
      </c>
      <c r="B30" s="5" t="n">
        <v>5039</v>
      </c>
      <c r="C30" s="5" t="n">
        <v>14233</v>
      </c>
      <c r="D30" s="5" t="n">
        <v>16216</v>
      </c>
      <c r="E30" s="5" t="n">
        <v>21911</v>
      </c>
    </row>
    <row r="31" spans="1:5">
      <c r="A31" s="4" t="s">
        <v>650</v>
      </c>
    </row>
    <row r="32" spans="1:5">
      <c r="A32" s="3" t="s">
        <v>638</v>
      </c>
    </row>
    <row r="33" spans="1:5">
      <c r="A33" s="4" t="s">
        <v>639</v>
      </c>
      <c r="B33" s="7" t="n">
        <v>351726</v>
      </c>
      <c r="C33" s="7" t="n">
        <v>886098</v>
      </c>
      <c r="D33" s="7" t="n">
        <v>1061607</v>
      </c>
      <c r="E33" s="7" t="n">
        <v>13616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6</v>
      </c>
      <c r="D1" s="2" t="s">
        <v>1</v>
      </c>
    </row>
    <row r="2" spans="1:5">
      <c r="B2" s="2" t="s">
        <v>2</v>
      </c>
      <c r="C2" s="2" t="s">
        <v>77</v>
      </c>
      <c r="D2" s="2" t="s">
        <v>2</v>
      </c>
      <c r="E2" s="2" t="s">
        <v>77</v>
      </c>
    </row>
    <row r="3" spans="1:5">
      <c r="A3" s="3" t="s">
        <v>638</v>
      </c>
    </row>
    <row r="4" spans="1:5">
      <c r="A4" s="4" t="s">
        <v>652</v>
      </c>
      <c r="B4" s="5" t="n">
        <v>25875</v>
      </c>
      <c r="C4" s="5" t="n">
        <v>25575</v>
      </c>
      <c r="D4" s="5" t="n">
        <v>25263</v>
      </c>
      <c r="E4" s="5" t="n">
        <v>25188</v>
      </c>
    </row>
    <row r="5" spans="1:5">
      <c r="A5" s="4" t="s">
        <v>56</v>
      </c>
    </row>
    <row r="6" spans="1:5">
      <c r="A6" s="3" t="s">
        <v>638</v>
      </c>
    </row>
    <row r="7" spans="1:5">
      <c r="A7" s="4" t="s">
        <v>653</v>
      </c>
      <c r="B7" s="5" t="n">
        <v>8412</v>
      </c>
      <c r="C7" s="5" t="n">
        <v>8588</v>
      </c>
      <c r="D7" s="5" t="n">
        <v>8467</v>
      </c>
      <c r="E7" s="5" t="n">
        <v>8625</v>
      </c>
    </row>
    <row r="8" spans="1:5">
      <c r="A8" s="4" t="s">
        <v>654</v>
      </c>
      <c r="B8" s="5" t="n">
        <v>898</v>
      </c>
      <c r="C8" s="5" t="n">
        <v>1084</v>
      </c>
      <c r="D8" s="5" t="n">
        <v>929</v>
      </c>
      <c r="E8" s="5" t="n">
        <v>1540</v>
      </c>
    </row>
    <row r="9" spans="1:5">
      <c r="A9" s="4" t="s">
        <v>655</v>
      </c>
      <c r="B9" s="5" t="n">
        <v>7722</v>
      </c>
      <c r="C9" s="5" t="n">
        <v>9934</v>
      </c>
      <c r="D9" s="5" t="n">
        <v>8166</v>
      </c>
      <c r="E9" s="5" t="n">
        <v>9038</v>
      </c>
    </row>
    <row r="10" spans="1:5">
      <c r="A10" s="4" t="s">
        <v>652</v>
      </c>
      <c r="B10" s="5" t="n">
        <v>17032</v>
      </c>
      <c r="C10" s="5" t="n">
        <v>19606</v>
      </c>
      <c r="D10" s="5" t="n">
        <v>17562</v>
      </c>
      <c r="E10" s="5" t="n">
        <v>19203</v>
      </c>
    </row>
    <row r="11" spans="1:5">
      <c r="A11" s="4" t="s">
        <v>656</v>
      </c>
      <c r="B11" s="5" t="n">
        <v>8843</v>
      </c>
      <c r="C11" s="5" t="n">
        <v>5969</v>
      </c>
      <c r="D11" s="5" t="n">
        <v>7701</v>
      </c>
      <c r="E11" s="5" t="n">
        <v>59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7</v>
      </c>
    </row>
    <row r="2" spans="1:3">
      <c r="A2" s="3" t="s">
        <v>658</v>
      </c>
    </row>
    <row r="3" spans="1:3">
      <c r="A3" s="4" t="s">
        <v>659</v>
      </c>
      <c r="B3" s="7" t="n">
        <v>23043</v>
      </c>
      <c r="C3" s="7" t="n">
        <v>19139</v>
      </c>
    </row>
    <row r="4" spans="1:3">
      <c r="A4" s="4" t="s">
        <v>660</v>
      </c>
      <c r="B4" s="5" t="n">
        <v>7618</v>
      </c>
      <c r="C4" s="5" t="n">
        <v>32229</v>
      </c>
    </row>
    <row r="5" spans="1:3">
      <c r="A5" s="4" t="s">
        <v>661</v>
      </c>
    </row>
    <row r="6" spans="1:3">
      <c r="A6" s="3" t="s">
        <v>658</v>
      </c>
    </row>
    <row r="7" spans="1:3">
      <c r="A7" s="4" t="s">
        <v>659</v>
      </c>
      <c r="B7" s="5" t="n">
        <v>342</v>
      </c>
      <c r="C7" s="5" t="n">
        <v>2440</v>
      </c>
    </row>
    <row r="8" spans="1:3">
      <c r="A8" s="4" t="s">
        <v>660</v>
      </c>
      <c r="B8" s="5" t="n">
        <v>2128</v>
      </c>
      <c r="C8" s="5" t="n">
        <v>8103</v>
      </c>
    </row>
    <row r="9" spans="1:3">
      <c r="A9" s="4" t="s">
        <v>662</v>
      </c>
    </row>
    <row r="10" spans="1:3">
      <c r="A10" s="3" t="s">
        <v>658</v>
      </c>
    </row>
    <row r="11" spans="1:3">
      <c r="A11" s="4" t="s">
        <v>659</v>
      </c>
      <c r="B11" s="5" t="n">
        <v>695</v>
      </c>
      <c r="C11" s="5" t="n">
        <v>0</v>
      </c>
    </row>
    <row r="12" spans="1:3">
      <c r="A12" s="4" t="s">
        <v>660</v>
      </c>
      <c r="B12" s="5" t="n">
        <v>379</v>
      </c>
      <c r="C12" s="5" t="n">
        <v>1698</v>
      </c>
    </row>
    <row r="13" spans="1:3">
      <c r="A13" s="4" t="s">
        <v>663</v>
      </c>
    </row>
    <row r="14" spans="1:3">
      <c r="A14" s="3" t="s">
        <v>658</v>
      </c>
    </row>
    <row r="15" spans="1:3">
      <c r="A15" s="4" t="s">
        <v>659</v>
      </c>
      <c r="B15" s="5" t="n">
        <v>4969</v>
      </c>
      <c r="C15" s="5" t="n">
        <v>2</v>
      </c>
    </row>
    <row r="16" spans="1:3">
      <c r="A16" s="4" t="s">
        <v>660</v>
      </c>
      <c r="B16" s="5" t="n">
        <v>4531</v>
      </c>
      <c r="C16" s="5" t="n">
        <v>14234</v>
      </c>
    </row>
    <row r="17" spans="1:3">
      <c r="A17" s="4" t="s">
        <v>664</v>
      </c>
    </row>
    <row r="18" spans="1:3">
      <c r="A18" s="3" t="s">
        <v>658</v>
      </c>
    </row>
    <row r="19" spans="1:3">
      <c r="A19" s="4" t="s">
        <v>659</v>
      </c>
      <c r="B19" s="5" t="n">
        <v>7086</v>
      </c>
      <c r="C19" s="5" t="n">
        <v>6474</v>
      </c>
    </row>
    <row r="20" spans="1:3">
      <c r="A20" s="4" t="s">
        <v>660</v>
      </c>
      <c r="B20" s="5" t="n">
        <v>127</v>
      </c>
      <c r="C20" s="5" t="n">
        <v>931</v>
      </c>
    </row>
    <row r="21" spans="1:3">
      <c r="A21" s="4" t="s">
        <v>665</v>
      </c>
    </row>
    <row r="22" spans="1:3">
      <c r="A22" s="3" t="s">
        <v>658</v>
      </c>
    </row>
    <row r="23" spans="1:3">
      <c r="A23" s="4" t="s">
        <v>659</v>
      </c>
      <c r="B23" s="5" t="n">
        <v>147</v>
      </c>
      <c r="C23" s="5" t="n">
        <v>0</v>
      </c>
    </row>
    <row r="24" spans="1:3">
      <c r="A24" s="4" t="s">
        <v>660</v>
      </c>
      <c r="B24" s="5" t="n">
        <v>0</v>
      </c>
      <c r="C24" s="5" t="n">
        <v>0</v>
      </c>
    </row>
    <row r="25" spans="1:3">
      <c r="A25" s="4" t="s">
        <v>666</v>
      </c>
    </row>
    <row r="26" spans="1:3">
      <c r="A26" s="3" t="s">
        <v>658</v>
      </c>
    </row>
    <row r="27" spans="1:3">
      <c r="A27" s="4" t="s">
        <v>659</v>
      </c>
      <c r="B27" s="5" t="n">
        <v>371</v>
      </c>
      <c r="C27" s="5" t="n">
        <v>0</v>
      </c>
    </row>
    <row r="28" spans="1:3">
      <c r="A28" s="4" t="s">
        <v>660</v>
      </c>
      <c r="B28" s="5" t="n">
        <v>0</v>
      </c>
      <c r="C28" s="5" t="n">
        <v>7263</v>
      </c>
    </row>
    <row r="29" spans="1:3">
      <c r="A29" s="4" t="s">
        <v>667</v>
      </c>
    </row>
    <row r="30" spans="1:3">
      <c r="A30" s="3" t="s">
        <v>658</v>
      </c>
    </row>
    <row r="31" spans="1:3">
      <c r="A31" s="4" t="s">
        <v>659</v>
      </c>
      <c r="B31" s="5" t="n">
        <v>9433</v>
      </c>
      <c r="C31" s="5" t="n">
        <v>0</v>
      </c>
    </row>
    <row r="32" spans="1:3">
      <c r="A32" s="4" t="s">
        <v>660</v>
      </c>
      <c r="B32" s="5" t="n">
        <v>0</v>
      </c>
      <c r="C32" s="5" t="n">
        <v>0</v>
      </c>
    </row>
    <row r="33" spans="1:3">
      <c r="A33" s="4" t="s">
        <v>668</v>
      </c>
    </row>
    <row r="34" spans="1:3">
      <c r="A34" s="3" t="s">
        <v>658</v>
      </c>
    </row>
    <row r="35" spans="1:3">
      <c r="A35" s="4" t="s">
        <v>659</v>
      </c>
      <c r="B35" s="5" t="n">
        <v>0</v>
      </c>
      <c r="C35" s="5" t="n">
        <v>10223</v>
      </c>
    </row>
    <row r="36" spans="1:3">
      <c r="A36" s="4" t="s">
        <v>660</v>
      </c>
      <c r="B36" s="5" t="n">
        <v>0</v>
      </c>
      <c r="C36" s="5" t="n">
        <v>0</v>
      </c>
    </row>
    <row r="37" spans="1:3">
      <c r="A37" s="4" t="s">
        <v>669</v>
      </c>
    </row>
    <row r="38" spans="1:3">
      <c r="A38" s="3" t="s">
        <v>658</v>
      </c>
    </row>
    <row r="39" spans="1:3">
      <c r="A39" s="4" t="s">
        <v>659</v>
      </c>
      <c r="B39" s="5" t="n">
        <v>0</v>
      </c>
      <c r="C39" s="5" t="n">
        <v>0</v>
      </c>
    </row>
    <row r="40" spans="1:3">
      <c r="A40" s="4" t="s">
        <v>660</v>
      </c>
      <c r="B40" s="7" t="n">
        <v>453</v>
      </c>
      <c r="C4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0</v>
      </c>
      <c r="B1" s="2" t="s">
        <v>1</v>
      </c>
    </row>
    <row r="2" spans="1:3">
      <c r="B2" s="2" t="s">
        <v>671</v>
      </c>
      <c r="C2" s="2" t="s">
        <v>672</v>
      </c>
    </row>
    <row r="3" spans="1:3">
      <c r="A3" s="4" t="s">
        <v>510</v>
      </c>
    </row>
    <row r="4" spans="1:3">
      <c r="A4" s="3" t="s">
        <v>673</v>
      </c>
    </row>
    <row r="5" spans="1:3">
      <c r="A5" s="4" t="s">
        <v>674</v>
      </c>
      <c r="B5" s="7" t="n">
        <v>56000000</v>
      </c>
      <c r="C5" s="7" t="n">
        <v>38000000</v>
      </c>
    </row>
    <row r="6" spans="1:3">
      <c r="A6" s="4" t="s">
        <v>675</v>
      </c>
      <c r="B6" s="5" t="n">
        <v>28000000</v>
      </c>
      <c r="C6" s="5" t="n">
        <v>19000000</v>
      </c>
    </row>
    <row r="7" spans="1:3">
      <c r="A7" s="4" t="s">
        <v>676</v>
      </c>
      <c r="B7" s="5" t="n">
        <v>-21000000</v>
      </c>
      <c r="C7" s="5" t="n">
        <v>-17000000</v>
      </c>
    </row>
    <row r="8" spans="1:3">
      <c r="A8" s="4" t="s">
        <v>677</v>
      </c>
      <c r="B8" s="7" t="n">
        <v>63000000</v>
      </c>
      <c r="C8" s="7" t="n">
        <v>40000000</v>
      </c>
    </row>
    <row r="9" spans="1:3">
      <c r="A9" s="4" t="s">
        <v>678</v>
      </c>
      <c r="B9" s="9" t="n">
        <v>1.28</v>
      </c>
      <c r="C9" s="9" t="n">
        <v>1.3</v>
      </c>
    </row>
    <row r="10" spans="1:3">
      <c r="A10" s="4" t="s">
        <v>679</v>
      </c>
      <c r="B10" s="5" t="n">
        <v>28</v>
      </c>
      <c r="C10" s="5" t="n">
        <v>18</v>
      </c>
    </row>
    <row r="11" spans="1:3">
      <c r="A11" s="4" t="s">
        <v>680</v>
      </c>
    </row>
    <row r="12" spans="1:3">
      <c r="A12" s="3" t="s">
        <v>673</v>
      </c>
    </row>
    <row r="13" spans="1:3">
      <c r="A13" s="4" t="s">
        <v>674</v>
      </c>
      <c r="B13" s="7" t="n">
        <v>0</v>
      </c>
    </row>
    <row r="14" spans="1:3">
      <c r="A14" s="4" t="s">
        <v>675</v>
      </c>
      <c r="B14" s="5" t="n">
        <v>80000000</v>
      </c>
    </row>
    <row r="15" spans="1:3">
      <c r="A15" s="4" t="s">
        <v>676</v>
      </c>
      <c r="B15" s="5" t="n">
        <v>-80000000</v>
      </c>
    </row>
    <row r="16" spans="1:3">
      <c r="A16" s="4" t="s">
        <v>677</v>
      </c>
      <c r="B16" s="7" t="n">
        <v>0</v>
      </c>
    </row>
    <row r="17" spans="1:3">
      <c r="A17" s="4" t="s">
        <v>678</v>
      </c>
      <c r="B17" s="5" t="n">
        <v>0</v>
      </c>
    </row>
    <row r="18" spans="1:3">
      <c r="A18" s="4" t="s">
        <v>679</v>
      </c>
      <c r="B18" s="5" t="n">
        <v>0</v>
      </c>
    </row>
    <row r="19" spans="1:3">
      <c r="A19" s="4" t="s">
        <v>511</v>
      </c>
    </row>
    <row r="20" spans="1:3">
      <c r="A20" s="3" t="s">
        <v>673</v>
      </c>
    </row>
    <row r="21" spans="1:3">
      <c r="A21" s="4" t="s">
        <v>674</v>
      </c>
      <c r="B21" s="7" t="n">
        <v>233000000</v>
      </c>
      <c r="C21" s="7" t="n">
        <v>197000000</v>
      </c>
    </row>
    <row r="22" spans="1:3">
      <c r="A22" s="4" t="s">
        <v>675</v>
      </c>
      <c r="B22" s="5" t="n">
        <v>95000000</v>
      </c>
      <c r="C22" s="5" t="n">
        <v>63000000</v>
      </c>
    </row>
    <row r="23" spans="1:3">
      <c r="A23" s="4" t="s">
        <v>676</v>
      </c>
      <c r="B23" s="5" t="n">
        <v>-87000000</v>
      </c>
      <c r="C23" s="5" t="n">
        <v>-81000000</v>
      </c>
    </row>
    <row r="24" spans="1:3">
      <c r="A24" s="4" t="s">
        <v>677</v>
      </c>
      <c r="B24" s="7" t="n">
        <v>241000000</v>
      </c>
      <c r="C24" s="7" t="n">
        <v>179000000</v>
      </c>
    </row>
    <row r="25" spans="1:3">
      <c r="A25" s="4" t="s">
        <v>678</v>
      </c>
      <c r="B25" s="9" t="n">
        <v>1.2</v>
      </c>
      <c r="C25" s="9" t="n">
        <v>1.13</v>
      </c>
    </row>
    <row r="26" spans="1:3">
      <c r="A26" s="4" t="s">
        <v>679</v>
      </c>
      <c r="B26" s="5" t="n">
        <v>34</v>
      </c>
      <c r="C26" s="5" t="n">
        <v>23</v>
      </c>
    </row>
    <row r="27" spans="1:3">
      <c r="A27" s="4" t="s">
        <v>509</v>
      </c>
    </row>
    <row r="28" spans="1:3">
      <c r="A28" s="3" t="s">
        <v>673</v>
      </c>
    </row>
    <row r="29" spans="1:3">
      <c r="A29" s="4" t="s">
        <v>674</v>
      </c>
      <c r="B29" s="7" t="n">
        <v>132000000</v>
      </c>
      <c r="C29" s="7" t="n">
        <v>78000000</v>
      </c>
    </row>
    <row r="30" spans="1:3">
      <c r="A30" s="4" t="s">
        <v>675</v>
      </c>
      <c r="B30" s="5" t="n">
        <v>17000000</v>
      </c>
      <c r="C30" s="5" t="n">
        <v>137000000</v>
      </c>
    </row>
    <row r="31" spans="1:3">
      <c r="A31" s="4" t="s">
        <v>676</v>
      </c>
      <c r="B31" s="5" t="n">
        <v>-50000000</v>
      </c>
      <c r="C31" s="5" t="n">
        <v>-75000000</v>
      </c>
    </row>
    <row r="32" spans="1:3">
      <c r="A32" s="4" t="s">
        <v>677</v>
      </c>
      <c r="B32" s="7" t="n">
        <v>99000000</v>
      </c>
      <c r="C32" s="7" t="n">
        <v>140000000</v>
      </c>
    </row>
    <row r="33" spans="1:3">
      <c r="A33" s="4" t="s">
        <v>678</v>
      </c>
      <c r="B33" s="9" t="n">
        <v>1.31</v>
      </c>
      <c r="C33" s="9" t="n">
        <v>1.31</v>
      </c>
    </row>
    <row r="34" spans="1:3">
      <c r="A34" s="4" t="s">
        <v>679</v>
      </c>
      <c r="B34" s="5" t="n">
        <v>18</v>
      </c>
      <c r="C34" s="5" t="n">
        <v>19</v>
      </c>
    </row>
    <row r="35" spans="1:3">
      <c r="A35" s="4" t="s">
        <v>681</v>
      </c>
    </row>
    <row r="36" spans="1:3">
      <c r="A36" s="3" t="s">
        <v>673</v>
      </c>
    </row>
    <row r="37" spans="1:3">
      <c r="A37" s="4" t="s">
        <v>674</v>
      </c>
      <c r="B37" s="7" t="n">
        <v>0</v>
      </c>
    </row>
    <row r="38" spans="1:3">
      <c r="A38" s="4" t="s">
        <v>675</v>
      </c>
      <c r="B38" s="5" t="n">
        <v>15000000</v>
      </c>
    </row>
    <row r="39" spans="1:3">
      <c r="A39" s="4" t="s">
        <v>676</v>
      </c>
      <c r="B39" s="5" t="n">
        <v>-15000000</v>
      </c>
    </row>
    <row r="40" spans="1:3">
      <c r="A40" s="4" t="s">
        <v>677</v>
      </c>
      <c r="B40" s="7" t="n">
        <v>0</v>
      </c>
    </row>
    <row r="41" spans="1:3">
      <c r="A41" s="4" t="s">
        <v>678</v>
      </c>
      <c r="B41" s="5" t="n">
        <v>0</v>
      </c>
    </row>
    <row r="42" spans="1:3">
      <c r="A42" s="4" t="s">
        <v>679</v>
      </c>
      <c r="B42" s="5" t="n">
        <v>0</v>
      </c>
    </row>
    <row r="43" spans="1:3">
      <c r="A43" s="4" t="s">
        <v>512</v>
      </c>
    </row>
    <row r="44" spans="1:3">
      <c r="A44" s="3" t="s">
        <v>673</v>
      </c>
    </row>
    <row r="45" spans="1:3">
      <c r="A45" s="4" t="s">
        <v>674</v>
      </c>
      <c r="B45" s="7" t="n">
        <v>153000000</v>
      </c>
      <c r="C45" s="7" t="n">
        <v>144000000</v>
      </c>
    </row>
    <row r="46" spans="1:3">
      <c r="A46" s="4" t="s">
        <v>675</v>
      </c>
      <c r="B46" s="5" t="n">
        <v>54000000</v>
      </c>
      <c r="C46" s="5" t="n">
        <v>38000000</v>
      </c>
    </row>
    <row r="47" spans="1:3">
      <c r="A47" s="4" t="s">
        <v>676</v>
      </c>
      <c r="B47" s="5" t="n">
        <v>-56000000</v>
      </c>
      <c r="C47" s="5" t="n">
        <v>-49000000</v>
      </c>
    </row>
    <row r="48" spans="1:3">
      <c r="A48" s="4" t="s">
        <v>677</v>
      </c>
      <c r="B48" s="7" t="n">
        <v>151000000</v>
      </c>
      <c r="C48" s="7" t="n">
        <v>133000000</v>
      </c>
    </row>
    <row r="49" spans="1:3">
      <c r="A49" s="4" t="s">
        <v>678</v>
      </c>
      <c r="B49" s="9" t="n">
        <v>105.65</v>
      </c>
      <c r="C49" s="9" t="n">
        <v>106.11</v>
      </c>
    </row>
    <row r="50" spans="1:3">
      <c r="A50" s="4" t="s">
        <v>679</v>
      </c>
      <c r="B50" s="5" t="n">
        <v>35</v>
      </c>
      <c r="C50" s="5"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2</v>
      </c>
      <c r="B1" s="2" t="s">
        <v>76</v>
      </c>
      <c r="D1" s="2" t="s">
        <v>1</v>
      </c>
    </row>
    <row r="2" spans="1:5">
      <c r="B2" s="2" t="s">
        <v>683</v>
      </c>
      <c r="C2" s="2" t="s">
        <v>684</v>
      </c>
      <c r="D2" s="2" t="s">
        <v>683</v>
      </c>
      <c r="E2" s="2" t="s">
        <v>684</v>
      </c>
    </row>
    <row r="3" spans="1:5">
      <c r="A3" s="3" t="s">
        <v>224</v>
      </c>
    </row>
    <row r="4" spans="1:5">
      <c r="A4" s="4" t="s">
        <v>685</v>
      </c>
      <c r="B4" s="5" t="n">
        <v>17</v>
      </c>
      <c r="C4" s="5" t="n">
        <v>11</v>
      </c>
      <c r="D4" s="5" t="n">
        <v>48</v>
      </c>
      <c r="E4" s="5" t="n">
        <v>33</v>
      </c>
    </row>
    <row r="5" spans="1:5">
      <c r="A5" s="4" t="s">
        <v>686</v>
      </c>
      <c r="B5" s="7" t="n">
        <v>1</v>
      </c>
      <c r="C5" s="7" t="n">
        <v>2</v>
      </c>
      <c r="D5" s="7" t="n">
        <v>-7</v>
      </c>
      <c r="E5" s="7" t="n">
        <v>11</v>
      </c>
    </row>
    <row r="6" spans="1:5">
      <c r="A6" s="4" t="s">
        <v>687</v>
      </c>
      <c r="B6" s="7" t="n">
        <v>6</v>
      </c>
      <c r="C6" s="7" t="n">
        <v>-12</v>
      </c>
      <c r="D6" s="7" t="n">
        <v>23</v>
      </c>
      <c r="E6" s="7" t="n">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8</v>
      </c>
      <c r="B1" s="2" t="s">
        <v>1</v>
      </c>
    </row>
    <row r="2" spans="1:3">
      <c r="B2" s="2" t="s">
        <v>671</v>
      </c>
      <c r="C2" s="2" t="s">
        <v>672</v>
      </c>
    </row>
    <row r="3" spans="1:3">
      <c r="A3" s="4" t="s">
        <v>689</v>
      </c>
    </row>
    <row r="4" spans="1:3">
      <c r="A4" s="3" t="s">
        <v>673</v>
      </c>
    </row>
    <row r="5" spans="1:3">
      <c r="A5" s="4" t="s">
        <v>674</v>
      </c>
      <c r="B5" s="7" t="n">
        <v>0</v>
      </c>
    </row>
    <row r="6" spans="1:3">
      <c r="A6" s="4" t="s">
        <v>675</v>
      </c>
      <c r="B6" s="5" t="n">
        <v>157000000</v>
      </c>
    </row>
    <row r="7" spans="1:3">
      <c r="A7" s="4" t="s">
        <v>676</v>
      </c>
      <c r="B7" s="5" t="n">
        <v>0</v>
      </c>
    </row>
    <row r="8" spans="1:3">
      <c r="A8" s="4" t="s">
        <v>677</v>
      </c>
      <c r="B8" s="7" t="n">
        <v>157000000</v>
      </c>
    </row>
    <row r="9" spans="1:3">
      <c r="A9" s="4" t="s">
        <v>678</v>
      </c>
      <c r="B9" s="9" t="n">
        <v>2.6</v>
      </c>
    </row>
    <row r="10" spans="1:3">
      <c r="A10" s="4" t="s">
        <v>679</v>
      </c>
      <c r="B10" s="5" t="n">
        <v>3</v>
      </c>
    </row>
    <row r="11" spans="1:3">
      <c r="A11" s="4" t="s">
        <v>510</v>
      </c>
    </row>
    <row r="12" spans="1:3">
      <c r="A12" s="3" t="s">
        <v>673</v>
      </c>
    </row>
    <row r="13" spans="1:3">
      <c r="A13" s="4" t="s">
        <v>674</v>
      </c>
      <c r="B13" s="7" t="n">
        <v>99000000</v>
      </c>
      <c r="C13" s="7" t="n">
        <v>100000000</v>
      </c>
    </row>
    <row r="14" spans="1:3">
      <c r="A14" s="4" t="s">
        <v>675</v>
      </c>
      <c r="B14" s="5" t="n">
        <v>100000000</v>
      </c>
      <c r="C14" s="5" t="n">
        <v>99000000</v>
      </c>
    </row>
    <row r="15" spans="1:3">
      <c r="A15" s="4" t="s">
        <v>676</v>
      </c>
      <c r="B15" s="5" t="n">
        <v>-99000000</v>
      </c>
      <c r="C15" s="5" t="n">
        <v>-100000000</v>
      </c>
    </row>
    <row r="16" spans="1:3">
      <c r="A16" s="4" t="s">
        <v>677</v>
      </c>
      <c r="B16" s="7" t="n">
        <v>100000000</v>
      </c>
      <c r="C16" s="7" t="n">
        <v>99000000</v>
      </c>
    </row>
    <row r="17" spans="1:3">
      <c r="A17" s="4" t="s">
        <v>678</v>
      </c>
      <c r="B17" s="9" t="n">
        <v>1.28</v>
      </c>
      <c r="C17" s="9" t="n">
        <v>1.34</v>
      </c>
    </row>
    <row r="18" spans="1:3">
      <c r="A18" s="4" t="s">
        <v>679</v>
      </c>
      <c r="B18" s="5" t="n">
        <v>2</v>
      </c>
      <c r="C18" s="5" t="n">
        <v>2</v>
      </c>
    </row>
    <row r="19" spans="1:3">
      <c r="A19" s="4" t="s">
        <v>511</v>
      </c>
    </row>
    <row r="20" spans="1:3">
      <c r="A20" s="3" t="s">
        <v>673</v>
      </c>
    </row>
    <row r="21" spans="1:3">
      <c r="A21" s="4" t="s">
        <v>674</v>
      </c>
      <c r="B21" s="7" t="n">
        <v>0</v>
      </c>
    </row>
    <row r="22" spans="1:3">
      <c r="A22" s="4" t="s">
        <v>675</v>
      </c>
      <c r="B22" s="5" t="n">
        <v>1053000000</v>
      </c>
    </row>
    <row r="23" spans="1:3">
      <c r="A23" s="4" t="s">
        <v>676</v>
      </c>
      <c r="B23" s="5" t="n">
        <v>-1053000000</v>
      </c>
    </row>
    <row r="24" spans="1:3">
      <c r="A24" s="4" t="s">
        <v>677</v>
      </c>
      <c r="B24" s="7" t="n">
        <v>0</v>
      </c>
    </row>
    <row r="25" spans="1:3">
      <c r="A25" s="4" t="s">
        <v>678</v>
      </c>
      <c r="B25" s="5" t="n">
        <v>0</v>
      </c>
    </row>
    <row r="26" spans="1:3">
      <c r="A26" s="4" t="s">
        <v>679</v>
      </c>
      <c r="B26" s="5" t="n">
        <v>0</v>
      </c>
    </row>
    <row r="27" spans="1:3">
      <c r="A27" s="4" t="s">
        <v>509</v>
      </c>
    </row>
    <row r="28" spans="1:3">
      <c r="A28" s="3" t="s">
        <v>673</v>
      </c>
    </row>
    <row r="29" spans="1:3">
      <c r="A29" s="4" t="s">
        <v>674</v>
      </c>
      <c r="C29" s="7" t="n">
        <v>46000000</v>
      </c>
    </row>
    <row r="30" spans="1:3">
      <c r="A30" s="4" t="s">
        <v>675</v>
      </c>
      <c r="C30" s="5" t="n">
        <v>127000000</v>
      </c>
    </row>
    <row r="31" spans="1:3">
      <c r="A31" s="4" t="s">
        <v>676</v>
      </c>
      <c r="C31" s="5" t="n">
        <v>-173000000</v>
      </c>
    </row>
    <row r="32" spans="1:3">
      <c r="A32" s="4" t="s">
        <v>677</v>
      </c>
      <c r="C32" s="7" t="n">
        <v>0</v>
      </c>
    </row>
    <row r="33" spans="1:3">
      <c r="A33" s="4" t="s">
        <v>678</v>
      </c>
      <c r="C33" s="5" t="n">
        <v>0</v>
      </c>
    </row>
    <row r="34" spans="1:3">
      <c r="A34" s="4" t="s">
        <v>679</v>
      </c>
      <c r="C34"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0</v>
      </c>
      <c r="C1" s="2" t="s">
        <v>1</v>
      </c>
    </row>
    <row r="2" spans="1:4">
      <c r="C2" s="2" t="s">
        <v>2</v>
      </c>
      <c r="D2" s="2" t="s">
        <v>77</v>
      </c>
    </row>
    <row r="3" spans="1:4">
      <c r="A3" s="4" t="s">
        <v>510</v>
      </c>
    </row>
    <row r="4" spans="1:4">
      <c r="A4" s="3" t="s">
        <v>673</v>
      </c>
    </row>
    <row r="5" spans="1:4">
      <c r="A5" s="4" t="s">
        <v>674</v>
      </c>
      <c r="C5" s="7" t="n">
        <v>271000000</v>
      </c>
      <c r="D5" s="7" t="n">
        <v>271000000</v>
      </c>
    </row>
    <row r="6" spans="1:4">
      <c r="A6" s="4" t="s">
        <v>675</v>
      </c>
      <c r="B6" s="4" t="s">
        <v>34</v>
      </c>
      <c r="C6" s="5" t="n">
        <v>0</v>
      </c>
      <c r="D6" s="5" t="n">
        <v>0</v>
      </c>
    </row>
    <row r="7" spans="1:4">
      <c r="A7" s="4" t="s">
        <v>676</v>
      </c>
      <c r="B7" s="4" t="s">
        <v>401</v>
      </c>
      <c r="C7" s="5" t="n">
        <v>-271000000</v>
      </c>
      <c r="D7" s="5" t="n">
        <v>0</v>
      </c>
    </row>
    <row r="8" spans="1:4">
      <c r="A8" s="4" t="s">
        <v>677</v>
      </c>
      <c r="C8" s="5" t="n">
        <v>0</v>
      </c>
      <c r="D8" s="7" t="n">
        <v>271000000</v>
      </c>
    </row>
    <row r="9" spans="1:4">
      <c r="A9" s="4" t="s">
        <v>511</v>
      </c>
    </row>
    <row r="10" spans="1:4">
      <c r="A10" s="3" t="s">
        <v>673</v>
      </c>
    </row>
    <row r="11" spans="1:4">
      <c r="A11" s="4" t="s">
        <v>674</v>
      </c>
      <c r="C11" s="5" t="n">
        <v>0</v>
      </c>
    </row>
    <row r="12" spans="1:4">
      <c r="A12" s="4" t="s">
        <v>675</v>
      </c>
      <c r="B12" s="4" t="s">
        <v>34</v>
      </c>
      <c r="C12" s="5" t="n">
        <v>500000000</v>
      </c>
    </row>
    <row r="13" spans="1:4">
      <c r="A13" s="4" t="s">
        <v>676</v>
      </c>
      <c r="B13" s="4" t="s">
        <v>401</v>
      </c>
      <c r="C13" s="5" t="n">
        <v>0</v>
      </c>
    </row>
    <row r="14" spans="1:4">
      <c r="A14" s="4" t="s">
        <v>677</v>
      </c>
      <c r="C14" s="5" t="n">
        <v>500000000</v>
      </c>
    </row>
    <row r="15" spans="1:4">
      <c r="A15" s="4" t="s">
        <v>513</v>
      </c>
    </row>
    <row r="16" spans="1:4">
      <c r="A16" s="3" t="s">
        <v>673</v>
      </c>
    </row>
    <row r="17" spans="1:4">
      <c r="A17" s="4" t="s">
        <v>674</v>
      </c>
      <c r="C17" s="5" t="n">
        <v>0</v>
      </c>
    </row>
    <row r="18" spans="1:4">
      <c r="A18" s="4" t="s">
        <v>675</v>
      </c>
      <c r="B18" s="4" t="s">
        <v>34</v>
      </c>
      <c r="C18" s="5" t="n">
        <v>300000000</v>
      </c>
    </row>
    <row r="19" spans="1:4">
      <c r="A19" s="4" t="s">
        <v>676</v>
      </c>
      <c r="B19" s="4" t="s">
        <v>401</v>
      </c>
      <c r="C19" s="5" t="n">
        <v>-300000000</v>
      </c>
    </row>
    <row r="20" spans="1:4">
      <c r="A20" s="4" t="s">
        <v>677</v>
      </c>
      <c r="C20" s="7" t="n">
        <v>0</v>
      </c>
    </row>
    <row r="21" spans="1:4"/>
    <row r="22" spans="1:4">
      <c r="A22" s="4" t="s">
        <v>34</v>
      </c>
      <c r="B22" s="4" t="s">
        <v>691</v>
      </c>
    </row>
    <row r="23" spans="1:4">
      <c r="A23" s="4" t="s">
        <v>401</v>
      </c>
      <c r="B23" s="4" t="s">
        <v>692</v>
      </c>
    </row>
  </sheetData>
  <mergeCells count="5">
    <mergeCell ref="A1:B2"/>
    <mergeCell ref="C1:D1"/>
    <mergeCell ref="A21:C21"/>
    <mergeCell ref="B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9"/>
    <col customWidth="1" max="5" min="5" width="29"/>
    <col customWidth="1" max="6" min="6" width="21"/>
  </cols>
  <sheetData>
    <row r="1" spans="1:6">
      <c r="A1" s="1" t="s">
        <v>693</v>
      </c>
      <c r="B1" s="2" t="s">
        <v>360</v>
      </c>
      <c r="C1" s="2" t="s">
        <v>76</v>
      </c>
      <c r="D1" s="2" t="s">
        <v>1</v>
      </c>
    </row>
    <row r="2" spans="1:6">
      <c r="B2" s="2" t="s">
        <v>583</v>
      </c>
      <c r="C2" s="2" t="s">
        <v>694</v>
      </c>
      <c r="D2" s="2" t="s">
        <v>683</v>
      </c>
      <c r="E2" s="2" t="s">
        <v>695</v>
      </c>
      <c r="F2" s="2" t="s">
        <v>696</v>
      </c>
    </row>
    <row r="3" spans="1:6">
      <c r="A3" s="4" t="s">
        <v>697</v>
      </c>
    </row>
    <row r="4" spans="1:6">
      <c r="A4" s="3" t="s">
        <v>673</v>
      </c>
    </row>
    <row r="5" spans="1:6">
      <c r="A5" s="4" t="s">
        <v>698</v>
      </c>
      <c r="D5" s="5" t="n">
        <v>2</v>
      </c>
      <c r="E5" s="5" t="n">
        <v>2</v>
      </c>
    </row>
    <row r="6" spans="1:6">
      <c r="A6" s="4" t="s">
        <v>699</v>
      </c>
      <c r="D6" s="10" t="n">
        <v>499.7</v>
      </c>
      <c r="F6" s="13" t="n">
        <v>400</v>
      </c>
    </row>
    <row r="7" spans="1:6">
      <c r="A7" s="4" t="s">
        <v>700</v>
      </c>
    </row>
    <row r="8" spans="1:6">
      <c r="A8" s="3" t="s">
        <v>673</v>
      </c>
    </row>
    <row r="9" spans="1:6">
      <c r="A9" s="4" t="s">
        <v>534</v>
      </c>
      <c r="D9" s="10" t="n">
        <v>158.9</v>
      </c>
      <c r="E9" s="10" t="n">
        <v>201.4</v>
      </c>
    </row>
    <row r="10" spans="1:6">
      <c r="A10" s="4" t="s">
        <v>701</v>
      </c>
      <c r="C10" s="10" t="n">
        <v>12.5</v>
      </c>
    </row>
    <row r="11" spans="1:6">
      <c r="A11" s="4" t="s">
        <v>702</v>
      </c>
    </row>
    <row r="12" spans="1:6">
      <c r="A12" s="3" t="s">
        <v>673</v>
      </c>
    </row>
    <row r="13" spans="1:6">
      <c r="A13" s="4" t="s">
        <v>531</v>
      </c>
      <c r="B13" s="4" t="s">
        <v>532</v>
      </c>
      <c r="D13" s="4" t="s">
        <v>532</v>
      </c>
      <c r="E13" s="4" t="s">
        <v>532</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6</v>
      </c>
      <c r="D1" s="2" t="s">
        <v>1</v>
      </c>
    </row>
    <row r="2" spans="1:5">
      <c r="B2" s="2" t="s">
        <v>2</v>
      </c>
      <c r="C2" s="2" t="s">
        <v>77</v>
      </c>
      <c r="D2" s="2" t="s">
        <v>2</v>
      </c>
      <c r="E2" s="2" t="s">
        <v>77</v>
      </c>
    </row>
    <row r="3" spans="1:5">
      <c r="A3" s="3" t="s">
        <v>658</v>
      </c>
    </row>
    <row r="4" spans="1:5">
      <c r="A4" s="4" t="s">
        <v>704</v>
      </c>
      <c r="D4" s="7" t="n">
        <v>0</v>
      </c>
      <c r="E4" s="7" t="n">
        <v>0</v>
      </c>
    </row>
    <row r="5" spans="1:5">
      <c r="A5" s="4" t="s">
        <v>112</v>
      </c>
      <c r="B5" s="7" t="n">
        <v>-10316000</v>
      </c>
      <c r="C5" s="7" t="n">
        <v>4061000</v>
      </c>
      <c r="D5" s="5" t="n">
        <v>-153359000</v>
      </c>
      <c r="E5" s="5" t="n">
        <v>46890000</v>
      </c>
    </row>
    <row r="6" spans="1:5">
      <c r="A6" s="4" t="s">
        <v>705</v>
      </c>
    </row>
    <row r="7" spans="1:5">
      <c r="A7" s="3" t="s">
        <v>658</v>
      </c>
    </row>
    <row r="8" spans="1:5">
      <c r="A8" s="4" t="s">
        <v>112</v>
      </c>
      <c r="B8" s="7" t="n">
        <v>13900000</v>
      </c>
      <c r="C8" s="7" t="n">
        <v>-8000000</v>
      </c>
      <c r="D8" s="7" t="n">
        <v>54200000</v>
      </c>
      <c r="E8" s="7" t="n">
        <v>-193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7</v>
      </c>
    </row>
    <row r="2" spans="1:3">
      <c r="A2" s="3" t="s">
        <v>658</v>
      </c>
    </row>
    <row r="3" spans="1:3">
      <c r="A3" s="4" t="s">
        <v>522</v>
      </c>
      <c r="B3" s="7" t="n">
        <v>8400</v>
      </c>
    </row>
    <row r="4" spans="1:3">
      <c r="A4" s="4" t="s">
        <v>707</v>
      </c>
    </row>
    <row r="5" spans="1:3">
      <c r="A5" s="3" t="s">
        <v>658</v>
      </c>
    </row>
    <row r="6" spans="1:3">
      <c r="A6" s="4" t="s">
        <v>522</v>
      </c>
      <c r="B6" s="5" t="n">
        <v>330</v>
      </c>
      <c r="C6" s="7" t="n">
        <v>436</v>
      </c>
    </row>
    <row r="7" spans="1:3">
      <c r="A7" s="4" t="s">
        <v>708</v>
      </c>
    </row>
    <row r="8" spans="1:3">
      <c r="A8" s="3" t="s">
        <v>658</v>
      </c>
    </row>
    <row r="9" spans="1:3">
      <c r="A9" s="4" t="s">
        <v>522</v>
      </c>
      <c r="B9" s="7" t="n">
        <v>2699</v>
      </c>
      <c r="C9" s="7" t="n">
        <v>3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00</v>
      </c>
      <c r="B4" s="7" t="n">
        <v>1132470</v>
      </c>
      <c r="C4" s="7" t="n">
        <v>1422086</v>
      </c>
    </row>
    <row r="5" spans="1:3">
      <c r="A5" s="3" t="s">
        <v>141</v>
      </c>
    </row>
    <row r="6" spans="1:3">
      <c r="A6" s="4" t="s">
        <v>142</v>
      </c>
      <c r="B6" s="5" t="n">
        <v>-45372</v>
      </c>
      <c r="C6" s="5" t="n">
        <v>-66234</v>
      </c>
    </row>
    <row r="7" spans="1:3">
      <c r="A7" s="4" t="s">
        <v>143</v>
      </c>
      <c r="B7" s="5" t="n">
        <v>58029</v>
      </c>
      <c r="C7" s="5" t="n">
        <v>58091</v>
      </c>
    </row>
    <row r="8" spans="1:3">
      <c r="A8" s="4" t="s">
        <v>86</v>
      </c>
      <c r="B8" s="5" t="n">
        <v>660456</v>
      </c>
      <c r="C8" s="5" t="n">
        <v>656639</v>
      </c>
    </row>
    <row r="9" spans="1:3">
      <c r="A9" s="4" t="s">
        <v>91</v>
      </c>
      <c r="B9" s="5" t="n">
        <v>-181839</v>
      </c>
      <c r="C9" s="5" t="n">
        <v>-172267</v>
      </c>
    </row>
    <row r="10" spans="1:3">
      <c r="A10" s="4" t="s">
        <v>144</v>
      </c>
      <c r="B10" s="5" t="n">
        <v>250763</v>
      </c>
      <c r="C10" s="5" t="n">
        <v>231441</v>
      </c>
    </row>
    <row r="11" spans="1:3">
      <c r="A11" s="4" t="s">
        <v>145</v>
      </c>
      <c r="B11" s="5" t="n">
        <v>5933</v>
      </c>
      <c r="C11" s="5" t="n">
        <v>-19530</v>
      </c>
    </row>
    <row r="12" spans="1:3">
      <c r="A12" s="4" t="s">
        <v>146</v>
      </c>
      <c r="B12" s="5" t="n">
        <v>8533</v>
      </c>
      <c r="C12" s="5" t="n">
        <v>-1585</v>
      </c>
    </row>
    <row r="13" spans="1:3">
      <c r="A13" s="4" t="s">
        <v>94</v>
      </c>
      <c r="B13" s="5" t="n">
        <v>-483430</v>
      </c>
      <c r="C13" s="5" t="n">
        <v>-959384</v>
      </c>
    </row>
    <row r="14" spans="1:3">
      <c r="A14" s="4" t="s">
        <v>147</v>
      </c>
      <c r="B14" s="5" t="n">
        <v>-73120</v>
      </c>
      <c r="C14" s="5" t="n">
        <v>55646</v>
      </c>
    </row>
    <row r="15" spans="1:3">
      <c r="A15" s="4" t="s">
        <v>96</v>
      </c>
      <c r="B15" s="5" t="n">
        <v>2657</v>
      </c>
      <c r="C15" s="5" t="n">
        <v>30596</v>
      </c>
    </row>
    <row r="16" spans="1:3">
      <c r="A16" s="4" t="s">
        <v>148</v>
      </c>
      <c r="B16" s="5" t="n">
        <v>-1079</v>
      </c>
      <c r="C16" s="5" t="n">
        <v>-197</v>
      </c>
    </row>
    <row r="17" spans="1:3">
      <c r="A17" s="4" t="s">
        <v>149</v>
      </c>
      <c r="B17" s="5" t="n">
        <v>-77275</v>
      </c>
      <c r="C17" s="5" t="n">
        <v>76170</v>
      </c>
    </row>
    <row r="18" spans="1:3">
      <c r="A18" s="4" t="s">
        <v>150</v>
      </c>
      <c r="B18" s="5" t="n">
        <v>17192</v>
      </c>
      <c r="C18" s="5" t="n">
        <v>48841</v>
      </c>
    </row>
    <row r="19" spans="1:3">
      <c r="A19" s="4" t="s">
        <v>151</v>
      </c>
      <c r="B19" s="5" t="n">
        <v>1273918</v>
      </c>
      <c r="C19" s="5" t="n">
        <v>1360313</v>
      </c>
    </row>
    <row r="20" spans="1:3">
      <c r="A20" s="3" t="s">
        <v>152</v>
      </c>
    </row>
    <row r="21" spans="1:3">
      <c r="A21" s="4" t="s">
        <v>153</v>
      </c>
      <c r="B21" s="5" t="n">
        <v>-1332923</v>
      </c>
      <c r="C21" s="5" t="n">
        <v>-1095623</v>
      </c>
    </row>
    <row r="22" spans="1:3">
      <c r="A22" s="4" t="s">
        <v>154</v>
      </c>
      <c r="B22" s="5" t="n">
        <v>-46268</v>
      </c>
      <c r="C22" s="5" t="n">
        <v>0</v>
      </c>
    </row>
    <row r="23" spans="1:3">
      <c r="A23" s="4" t="s">
        <v>155</v>
      </c>
      <c r="B23" s="5" t="n">
        <v>-508655</v>
      </c>
      <c r="C23" s="5" t="n">
        <v>-295178</v>
      </c>
    </row>
    <row r="24" spans="1:3">
      <c r="A24" s="4" t="s">
        <v>156</v>
      </c>
      <c r="B24" s="5" t="n">
        <v>-91194</v>
      </c>
      <c r="C24" s="5" t="n">
        <v>-112442</v>
      </c>
    </row>
    <row r="25" spans="1:3">
      <c r="A25" s="4" t="s">
        <v>157</v>
      </c>
      <c r="B25" s="5" t="n">
        <v>-62473</v>
      </c>
      <c r="C25" s="5" t="n">
        <v>-68698</v>
      </c>
    </row>
    <row r="26" spans="1:3">
      <c r="A26" s="4" t="s">
        <v>158</v>
      </c>
      <c r="B26" s="5" t="n">
        <v>1307534</v>
      </c>
      <c r="C26" s="5" t="n">
        <v>2354547</v>
      </c>
    </row>
    <row r="27" spans="1:3">
      <c r="A27" s="4" t="s">
        <v>32</v>
      </c>
      <c r="B27" s="5" t="n">
        <v>-117005</v>
      </c>
      <c r="C27" s="5" t="n">
        <v>-244301</v>
      </c>
    </row>
    <row r="28" spans="1:3">
      <c r="A28" s="4" t="s">
        <v>159</v>
      </c>
      <c r="B28" s="5" t="n">
        <v>0</v>
      </c>
      <c r="C28" s="5" t="n">
        <v>-374605</v>
      </c>
    </row>
    <row r="29" spans="1:3">
      <c r="A29" s="4" t="s">
        <v>160</v>
      </c>
      <c r="B29" s="5" t="n">
        <v>175600</v>
      </c>
      <c r="C29" s="5" t="n">
        <v>143604</v>
      </c>
    </row>
    <row r="30" spans="1:3">
      <c r="A30" s="4" t="s">
        <v>161</v>
      </c>
      <c r="B30" s="5" t="n">
        <v>34260</v>
      </c>
      <c r="C30" s="5" t="n">
        <v>32100</v>
      </c>
    </row>
    <row r="31" spans="1:3">
      <c r="A31" s="4" t="s">
        <v>162</v>
      </c>
      <c r="B31" s="5" t="n">
        <v>3370</v>
      </c>
      <c r="C31" s="5" t="n">
        <v>7541</v>
      </c>
    </row>
    <row r="32" spans="1:3">
      <c r="A32" s="4" t="s">
        <v>163</v>
      </c>
      <c r="B32" s="5" t="n">
        <v>-6351</v>
      </c>
      <c r="C32" s="5" t="n">
        <v>-5058</v>
      </c>
    </row>
    <row r="33" spans="1:3">
      <c r="A33" s="4" t="s">
        <v>164</v>
      </c>
      <c r="B33" s="5" t="n">
        <v>-644105</v>
      </c>
      <c r="C33" s="5" t="n">
        <v>341887</v>
      </c>
    </row>
    <row r="34" spans="1:3">
      <c r="A34" s="3" t="s">
        <v>165</v>
      </c>
    </row>
    <row r="35" spans="1:3">
      <c r="A35" s="4" t="s">
        <v>166</v>
      </c>
      <c r="B35" s="5" t="n">
        <v>5153</v>
      </c>
      <c r="C35" s="5" t="n">
        <v>30684</v>
      </c>
    </row>
    <row r="36" spans="1:3">
      <c r="A36" s="4" t="s">
        <v>167</v>
      </c>
      <c r="B36" s="5" t="n">
        <v>-819576</v>
      </c>
      <c r="C36" s="5" t="n">
        <v>-707260</v>
      </c>
    </row>
    <row r="37" spans="1:3">
      <c r="A37" s="4" t="s">
        <v>168</v>
      </c>
      <c r="B37" s="5" t="n">
        <v>105295</v>
      </c>
      <c r="C37" s="5" t="n">
        <v>135857</v>
      </c>
    </row>
    <row r="38" spans="1:3">
      <c r="A38" s="4" t="s">
        <v>169</v>
      </c>
      <c r="B38" s="5" t="n">
        <v>-168192</v>
      </c>
      <c r="C38" s="5" t="n">
        <v>-132004</v>
      </c>
    </row>
    <row r="39" spans="1:3">
      <c r="A39" s="4" t="s">
        <v>170</v>
      </c>
      <c r="B39" s="5" t="n">
        <v>-52414</v>
      </c>
      <c r="C39" s="5" t="n">
        <v>-790016</v>
      </c>
    </row>
    <row r="40" spans="1:3">
      <c r="A40" s="4" t="s">
        <v>171</v>
      </c>
      <c r="B40" s="5" t="n">
        <v>-26694</v>
      </c>
      <c r="C40" s="5" t="n">
        <v>-19626</v>
      </c>
    </row>
    <row r="41" spans="1:3">
      <c r="A41" s="4" t="s">
        <v>172</v>
      </c>
      <c r="B41" s="5" t="n">
        <v>-16367</v>
      </c>
      <c r="C41" s="5" t="n">
        <v>-7020</v>
      </c>
    </row>
    <row r="42" spans="1:3">
      <c r="A42" s="4" t="s">
        <v>173</v>
      </c>
      <c r="B42" s="5" t="n">
        <v>-490307</v>
      </c>
      <c r="C42" s="5" t="n">
        <v>-33745</v>
      </c>
    </row>
    <row r="43" spans="1:3">
      <c r="A43" s="4" t="s">
        <v>174</v>
      </c>
      <c r="B43" s="5" t="n">
        <v>-3288016</v>
      </c>
      <c r="C43" s="5" t="n">
        <v>-2728198</v>
      </c>
    </row>
    <row r="44" spans="1:3">
      <c r="A44" s="4" t="s">
        <v>175</v>
      </c>
      <c r="B44" s="5" t="n">
        <v>3962027</v>
      </c>
      <c r="C44" s="5" t="n">
        <v>2294041</v>
      </c>
    </row>
    <row r="45" spans="1:3">
      <c r="A45" s="4" t="s">
        <v>176</v>
      </c>
      <c r="B45" s="5" t="n">
        <v>-789091</v>
      </c>
      <c r="C45" s="5" t="n">
        <v>-1957287</v>
      </c>
    </row>
    <row r="46" spans="1:3">
      <c r="A46" s="4" t="s">
        <v>177</v>
      </c>
      <c r="B46" s="5" t="n">
        <v>-12206</v>
      </c>
      <c r="C46" s="5" t="n">
        <v>16497</v>
      </c>
    </row>
    <row r="47" spans="1:3">
      <c r="A47" s="4" t="s">
        <v>178</v>
      </c>
      <c r="B47" s="5" t="n">
        <v>-171484</v>
      </c>
      <c r="C47" s="5" t="n">
        <v>-238590</v>
      </c>
    </row>
    <row r="48" spans="1:3">
      <c r="A48" s="4" t="s">
        <v>179</v>
      </c>
      <c r="B48" s="5" t="n">
        <v>447046</v>
      </c>
      <c r="C48" s="5" t="n">
        <v>807316</v>
      </c>
    </row>
    <row r="49" spans="1:3">
      <c r="A49" s="4" t="s">
        <v>180</v>
      </c>
      <c r="B49" s="5" t="n">
        <v>275562</v>
      </c>
      <c r="C49" s="5" t="n">
        <v>568726</v>
      </c>
    </row>
    <row r="50" spans="1:3">
      <c r="A50" s="4" t="s">
        <v>56</v>
      </c>
    </row>
    <row r="51" spans="1:3">
      <c r="A51" s="3" t="s">
        <v>140</v>
      </c>
    </row>
    <row r="52" spans="1:3">
      <c r="A52" s="4" t="s">
        <v>100</v>
      </c>
      <c r="B52" s="5" t="n">
        <v>1132470</v>
      </c>
      <c r="C52" s="5" t="n">
        <v>1422086</v>
      </c>
    </row>
    <row r="53" spans="1:3">
      <c r="A53" s="3" t="s">
        <v>141</v>
      </c>
    </row>
    <row r="54" spans="1:3">
      <c r="A54" s="4" t="s">
        <v>142</v>
      </c>
      <c r="B54" s="5" t="n">
        <v>-45372</v>
      </c>
      <c r="C54" s="5" t="n">
        <v>-66234</v>
      </c>
    </row>
    <row r="55" spans="1:3">
      <c r="A55" s="4" t="s">
        <v>143</v>
      </c>
      <c r="B55" s="5" t="n">
        <v>58029</v>
      </c>
      <c r="C55" s="5" t="n">
        <v>58091</v>
      </c>
    </row>
    <row r="56" spans="1:3">
      <c r="A56" s="4" t="s">
        <v>86</v>
      </c>
      <c r="B56" s="5" t="n">
        <v>660456</v>
      </c>
      <c r="C56" s="5" t="n">
        <v>656639</v>
      </c>
    </row>
    <row r="57" spans="1:3">
      <c r="A57" s="4" t="s">
        <v>91</v>
      </c>
      <c r="B57" s="5" t="n">
        <v>-181839</v>
      </c>
      <c r="C57" s="5" t="n">
        <v>-172267</v>
      </c>
    </row>
    <row r="58" spans="1:3">
      <c r="A58" s="4" t="s">
        <v>144</v>
      </c>
      <c r="B58" s="5" t="n">
        <v>250763</v>
      </c>
      <c r="C58" s="5" t="n">
        <v>231441</v>
      </c>
    </row>
    <row r="59" spans="1:3">
      <c r="A59" s="4" t="s">
        <v>145</v>
      </c>
      <c r="B59" s="5" t="n">
        <v>5933</v>
      </c>
      <c r="C59" s="5" t="n">
        <v>-19530</v>
      </c>
    </row>
    <row r="60" spans="1:3">
      <c r="A60" s="4" t="s">
        <v>146</v>
      </c>
      <c r="B60" s="5" t="n">
        <v>8533</v>
      </c>
      <c r="C60" s="5" t="n">
        <v>-1585</v>
      </c>
    </row>
    <row r="61" spans="1:3">
      <c r="A61" s="4" t="s">
        <v>94</v>
      </c>
      <c r="B61" s="5" t="n">
        <v>-483430</v>
      </c>
      <c r="C61" s="5" t="n">
        <v>-959384</v>
      </c>
    </row>
    <row r="62" spans="1:3">
      <c r="A62" s="4" t="s">
        <v>147</v>
      </c>
      <c r="B62" s="5" t="n">
        <v>-73120</v>
      </c>
      <c r="C62" s="5" t="n">
        <v>55646</v>
      </c>
    </row>
    <row r="63" spans="1:3">
      <c r="A63" s="4" t="s">
        <v>96</v>
      </c>
      <c r="B63" s="5" t="n">
        <v>2657</v>
      </c>
      <c r="C63" s="5" t="n">
        <v>30596</v>
      </c>
    </row>
    <row r="64" spans="1:3">
      <c r="A64" s="4" t="s">
        <v>148</v>
      </c>
      <c r="B64" s="5" t="n">
        <v>-1079</v>
      </c>
      <c r="C64" s="5" t="n">
        <v>-197</v>
      </c>
    </row>
    <row r="65" spans="1:3">
      <c r="A65" s="4" t="s">
        <v>149</v>
      </c>
      <c r="B65" s="5" t="n">
        <v>-77275</v>
      </c>
      <c r="C65" s="5" t="n">
        <v>76170</v>
      </c>
    </row>
    <row r="66" spans="1:3">
      <c r="A66" s="4" t="s">
        <v>150</v>
      </c>
      <c r="B66" s="5" t="n">
        <v>17192</v>
      </c>
      <c r="C66" s="5" t="n">
        <v>48841</v>
      </c>
    </row>
    <row r="67" spans="1:3">
      <c r="A67" s="4" t="s">
        <v>151</v>
      </c>
      <c r="B67" s="5" t="n">
        <v>1273918</v>
      </c>
      <c r="C67" s="5" t="n">
        <v>1360313</v>
      </c>
    </row>
    <row r="68" spans="1:3">
      <c r="A68" s="3" t="s">
        <v>152</v>
      </c>
    </row>
    <row r="69" spans="1:3">
      <c r="A69" s="4" t="s">
        <v>153</v>
      </c>
      <c r="B69" s="5" t="n">
        <v>-1332923</v>
      </c>
      <c r="C69" s="5" t="n">
        <v>-1095623</v>
      </c>
    </row>
    <row r="70" spans="1:3">
      <c r="A70" s="4" t="s">
        <v>154</v>
      </c>
      <c r="B70" s="5" t="n">
        <v>-46268</v>
      </c>
      <c r="C70" s="5" t="n">
        <v>0</v>
      </c>
    </row>
    <row r="71" spans="1:3">
      <c r="A71" s="4" t="s">
        <v>155</v>
      </c>
      <c r="B71" s="5" t="n">
        <v>-508655</v>
      </c>
      <c r="C71" s="5" t="n">
        <v>-295178</v>
      </c>
    </row>
    <row r="72" spans="1:3">
      <c r="A72" s="4" t="s">
        <v>156</v>
      </c>
      <c r="B72" s="5" t="n">
        <v>-91194</v>
      </c>
      <c r="C72" s="5" t="n">
        <v>-112442</v>
      </c>
    </row>
    <row r="73" spans="1:3">
      <c r="A73" s="4" t="s">
        <v>157</v>
      </c>
      <c r="B73" s="5" t="n">
        <v>-62473</v>
      </c>
      <c r="C73" s="5" t="n">
        <v>-68698</v>
      </c>
    </row>
    <row r="74" spans="1:3">
      <c r="A74" s="4" t="s">
        <v>158</v>
      </c>
      <c r="B74" s="5" t="n">
        <v>1307534</v>
      </c>
      <c r="C74" s="5" t="n">
        <v>2354547</v>
      </c>
    </row>
    <row r="75" spans="1:3">
      <c r="A75" s="4" t="s">
        <v>32</v>
      </c>
      <c r="B75" s="5" t="n">
        <v>-117005</v>
      </c>
      <c r="C75" s="5" t="n">
        <v>-244301</v>
      </c>
    </row>
    <row r="76" spans="1:3">
      <c r="A76" s="4" t="s">
        <v>159</v>
      </c>
      <c r="B76" s="5" t="n">
        <v>0</v>
      </c>
      <c r="C76" s="5" t="n">
        <v>-374605</v>
      </c>
    </row>
    <row r="77" spans="1:3">
      <c r="A77" s="4" t="s">
        <v>160</v>
      </c>
      <c r="B77" s="5" t="n">
        <v>175600</v>
      </c>
      <c r="C77" s="5" t="n">
        <v>143604</v>
      </c>
    </row>
    <row r="78" spans="1:3">
      <c r="A78" s="4" t="s">
        <v>161</v>
      </c>
      <c r="B78" s="5" t="n">
        <v>34260</v>
      </c>
      <c r="C78" s="5" t="n">
        <v>32100</v>
      </c>
    </row>
    <row r="79" spans="1:3">
      <c r="A79" s="4" t="s">
        <v>162</v>
      </c>
      <c r="B79" s="5" t="n">
        <v>3370</v>
      </c>
      <c r="C79" s="5" t="n">
        <v>7541</v>
      </c>
    </row>
    <row r="80" spans="1:3">
      <c r="A80" s="4" t="s">
        <v>163</v>
      </c>
      <c r="B80" s="5" t="n">
        <v>-6351</v>
      </c>
      <c r="C80" s="5" t="n">
        <v>-5058</v>
      </c>
    </row>
    <row r="81" spans="1:3">
      <c r="A81" s="4" t="s">
        <v>164</v>
      </c>
      <c r="B81" s="5" t="n">
        <v>-644105</v>
      </c>
      <c r="C81" s="5" t="n">
        <v>341887</v>
      </c>
    </row>
    <row r="82" spans="1:3">
      <c r="A82" s="3" t="s">
        <v>165</v>
      </c>
    </row>
    <row r="83" spans="1:3">
      <c r="A83" s="4" t="s">
        <v>166</v>
      </c>
      <c r="B83" s="5" t="n">
        <v>5153</v>
      </c>
      <c r="C83" s="5" t="n">
        <v>30684</v>
      </c>
    </row>
    <row r="84" spans="1:3">
      <c r="A84" s="4" t="s">
        <v>167</v>
      </c>
      <c r="B84" s="5" t="n">
        <v>-852357</v>
      </c>
      <c r="C84" s="5" t="n">
        <v>-735294</v>
      </c>
    </row>
    <row r="85" spans="1:3">
      <c r="A85" s="4" t="s">
        <v>168</v>
      </c>
      <c r="B85" s="5" t="n">
        <v>105295</v>
      </c>
      <c r="C85" s="5" t="n">
        <v>135857</v>
      </c>
    </row>
    <row r="86" spans="1:3">
      <c r="A86" s="4" t="s">
        <v>169</v>
      </c>
      <c r="B86" s="5" t="n">
        <v>-135411</v>
      </c>
      <c r="C86" s="5" t="n">
        <v>-103970</v>
      </c>
    </row>
    <row r="87" spans="1:3">
      <c r="A87" s="4" t="s">
        <v>170</v>
      </c>
      <c r="B87" s="5" t="n">
        <v>-9291</v>
      </c>
      <c r="C87" s="5" t="n">
        <v>-790016</v>
      </c>
    </row>
    <row r="88" spans="1:3">
      <c r="A88" s="4" t="s">
        <v>181</v>
      </c>
      <c r="B88" s="5" t="n">
        <v>-43123</v>
      </c>
      <c r="C88" s="5" t="n">
        <v>0</v>
      </c>
    </row>
    <row r="89" spans="1:3">
      <c r="A89" s="4" t="s">
        <v>171</v>
      </c>
      <c r="B89" s="5" t="n">
        <v>-26694</v>
      </c>
      <c r="C89" s="5" t="n">
        <v>-19626</v>
      </c>
    </row>
    <row r="90" spans="1:3">
      <c r="A90" s="4" t="s">
        <v>172</v>
      </c>
      <c r="B90" s="5" t="n">
        <v>-16367</v>
      </c>
      <c r="C90" s="5" t="n">
        <v>-7020</v>
      </c>
    </row>
    <row r="91" spans="1:3">
      <c r="A91" s="4" t="s">
        <v>173</v>
      </c>
      <c r="B91" s="5" t="n">
        <v>-490307</v>
      </c>
      <c r="C91" s="5" t="n">
        <v>-33745</v>
      </c>
    </row>
    <row r="92" spans="1:3">
      <c r="A92" s="4" t="s">
        <v>174</v>
      </c>
      <c r="B92" s="5" t="n">
        <v>-3288016</v>
      </c>
      <c r="C92" s="5" t="n">
        <v>-2728198</v>
      </c>
    </row>
    <row r="93" spans="1:3">
      <c r="A93" s="4" t="s">
        <v>175</v>
      </c>
      <c r="B93" s="5" t="n">
        <v>3962027</v>
      </c>
      <c r="C93" s="5" t="n">
        <v>2294041</v>
      </c>
    </row>
    <row r="94" spans="1:3">
      <c r="A94" s="4" t="s">
        <v>176</v>
      </c>
      <c r="B94" s="5" t="n">
        <v>-789091</v>
      </c>
      <c r="C94" s="5" t="n">
        <v>-1957287</v>
      </c>
    </row>
    <row r="95" spans="1:3">
      <c r="A95" s="4" t="s">
        <v>177</v>
      </c>
      <c r="B95" s="5" t="n">
        <v>-12206</v>
      </c>
      <c r="C95" s="5" t="n">
        <v>16497</v>
      </c>
    </row>
    <row r="96" spans="1:3">
      <c r="A96" s="4" t="s">
        <v>178</v>
      </c>
      <c r="B96" s="5" t="n">
        <v>-171484</v>
      </c>
      <c r="C96" s="5" t="n">
        <v>-238590</v>
      </c>
    </row>
    <row r="97" spans="1:3">
      <c r="A97" s="4" t="s">
        <v>179</v>
      </c>
      <c r="B97" s="5" t="n">
        <v>447046</v>
      </c>
      <c r="C97" s="5" t="n">
        <v>807316</v>
      </c>
    </row>
    <row r="98" spans="1:3">
      <c r="A98" s="4" t="s">
        <v>180</v>
      </c>
      <c r="B98" s="7" t="n">
        <v>275562</v>
      </c>
      <c r="C98" s="7" t="n">
        <v>5687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6</v>
      </c>
      <c r="D1" s="2" t="s">
        <v>1</v>
      </c>
    </row>
    <row r="2" spans="1:5">
      <c r="B2" s="2" t="s">
        <v>2</v>
      </c>
      <c r="C2" s="2" t="s">
        <v>77</v>
      </c>
      <c r="D2" s="2" t="s">
        <v>2</v>
      </c>
      <c r="E2" s="2" t="s">
        <v>77</v>
      </c>
    </row>
    <row r="3" spans="1:5">
      <c r="A3" s="3" t="s">
        <v>710</v>
      </c>
    </row>
    <row r="4" spans="1:5">
      <c r="A4" s="4" t="s">
        <v>711</v>
      </c>
      <c r="B4" s="7" t="n">
        <v>-40889</v>
      </c>
      <c r="C4" s="7" t="n">
        <v>147569</v>
      </c>
      <c r="D4" s="7" t="n">
        <v>-302627</v>
      </c>
      <c r="E4" s="7" t="n">
        <v>474081</v>
      </c>
    </row>
    <row r="5" spans="1:5">
      <c r="A5" s="4" t="s">
        <v>112</v>
      </c>
      <c r="B5" s="5" t="n">
        <v>-10316</v>
      </c>
      <c r="C5" s="5" t="n">
        <v>4061</v>
      </c>
      <c r="D5" s="5" t="n">
        <v>-153359</v>
      </c>
      <c r="E5" s="5" t="n">
        <v>46890</v>
      </c>
    </row>
    <row r="6" spans="1:5">
      <c r="A6" s="4" t="s">
        <v>712</v>
      </c>
      <c r="B6" s="5" t="n">
        <v>4454</v>
      </c>
      <c r="C6" s="5" t="n">
        <v>6091</v>
      </c>
      <c r="D6" s="5" t="n">
        <v>298</v>
      </c>
      <c r="E6" s="5" t="n">
        <v>15457</v>
      </c>
    </row>
    <row r="7" spans="1:5">
      <c r="A7" s="4" t="s">
        <v>713</v>
      </c>
      <c r="B7" s="5" t="n">
        <v>-5862</v>
      </c>
      <c r="C7" s="5" t="n">
        <v>10152</v>
      </c>
      <c r="D7" s="5" t="n">
        <v>-153061</v>
      </c>
      <c r="E7" s="5" t="n">
        <v>62347</v>
      </c>
    </row>
    <row r="8" spans="1:5">
      <c r="A8" s="4" t="s">
        <v>297</v>
      </c>
    </row>
    <row r="9" spans="1:5">
      <c r="A9" s="3" t="s">
        <v>710</v>
      </c>
    </row>
    <row r="10" spans="1:5">
      <c r="A10" s="4" t="s">
        <v>714</v>
      </c>
      <c r="B10" s="5" t="n">
        <v>9203</v>
      </c>
      <c r="C10" s="5" t="n">
        <v>-3623</v>
      </c>
      <c r="D10" s="5" t="n">
        <v>14036</v>
      </c>
      <c r="E10" s="5" t="n">
        <v>-13114</v>
      </c>
    </row>
    <row r="11" spans="1:5">
      <c r="A11" s="4" t="s">
        <v>715</v>
      </c>
    </row>
    <row r="12" spans="1:5">
      <c r="A12" s="3" t="s">
        <v>710</v>
      </c>
    </row>
    <row r="13" spans="1:5">
      <c r="A13" s="4" t="s">
        <v>716</v>
      </c>
      <c r="B13" s="5" t="n">
        <v>21370</v>
      </c>
      <c r="C13" s="5" t="n">
        <v>-139885</v>
      </c>
      <c r="D13" s="5" t="n">
        <v>135232</v>
      </c>
      <c r="E13" s="5" t="n">
        <v>-414077</v>
      </c>
    </row>
    <row r="14" spans="1:5">
      <c r="A14" s="4" t="s">
        <v>717</v>
      </c>
    </row>
    <row r="15" spans="1:5">
      <c r="A15" s="3" t="s">
        <v>710</v>
      </c>
    </row>
    <row r="16" spans="1:5">
      <c r="A16" s="4" t="s">
        <v>714</v>
      </c>
      <c r="B16" s="5" t="n">
        <v>1143</v>
      </c>
      <c r="C16" s="5" t="n">
        <v>5553</v>
      </c>
      <c r="D16" s="5" t="n">
        <v>-7179</v>
      </c>
      <c r="E16" s="5" t="n">
        <v>10382</v>
      </c>
    </row>
    <row r="17" spans="1:5">
      <c r="A17" s="4" t="s">
        <v>718</v>
      </c>
    </row>
    <row r="18" spans="1:5">
      <c r="A18" s="3" t="s">
        <v>710</v>
      </c>
    </row>
    <row r="19" spans="1:5">
      <c r="A19" s="4" t="s">
        <v>714</v>
      </c>
      <c r="B19" s="7" t="n">
        <v>3311</v>
      </c>
      <c r="C19" s="7" t="n">
        <v>538</v>
      </c>
      <c r="D19" s="7" t="n">
        <v>7477</v>
      </c>
      <c r="E19" s="7" t="n">
        <v>50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35</v>
      </c>
    </row>
    <row r="2" spans="1:2">
      <c r="A2" s="4" t="s">
        <v>720</v>
      </c>
    </row>
    <row r="3" spans="1:2">
      <c r="A3" s="3" t="s">
        <v>721</v>
      </c>
    </row>
    <row r="4" spans="1:2">
      <c r="A4" s="4" t="s">
        <v>722</v>
      </c>
      <c r="B4" s="10" t="n">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7</v>
      </c>
    </row>
    <row r="2" spans="1:3">
      <c r="A2" s="3" t="s">
        <v>724</v>
      </c>
    </row>
    <row r="3" spans="1:3">
      <c r="A3" s="4" t="s">
        <v>523</v>
      </c>
      <c r="B3" s="7" t="n">
        <v>11232129</v>
      </c>
      <c r="C3" s="7" t="n">
        <v>9412631</v>
      </c>
    </row>
    <row r="4" spans="1:3">
      <c r="A4" s="4" t="s">
        <v>725</v>
      </c>
      <c r="B4" s="5" t="n">
        <v>11560591</v>
      </c>
      <c r="C4" s="5" t="n">
        <v>9955795</v>
      </c>
    </row>
    <row r="5" spans="1:3">
      <c r="A5" s="4" t="s">
        <v>472</v>
      </c>
    </row>
    <row r="6" spans="1:3">
      <c r="A6" s="3" t="s">
        <v>724</v>
      </c>
    </row>
    <row r="7" spans="1:3">
      <c r="A7" s="4" t="s">
        <v>523</v>
      </c>
      <c r="B7" s="5" t="n">
        <v>235822</v>
      </c>
      <c r="C7" s="5" t="n">
        <v>317392</v>
      </c>
    </row>
    <row r="8" spans="1:3">
      <c r="A8" s="4" t="s">
        <v>725</v>
      </c>
      <c r="B8" s="5" t="n">
        <v>236013</v>
      </c>
      <c r="C8" s="5" t="n">
        <v>317496</v>
      </c>
    </row>
    <row r="9" spans="1:3">
      <c r="A9" s="4" t="s">
        <v>475</v>
      </c>
    </row>
    <row r="10" spans="1:3">
      <c r="A10" s="3" t="s">
        <v>724</v>
      </c>
    </row>
    <row r="11" spans="1:3">
      <c r="A11" s="4" t="s">
        <v>523</v>
      </c>
      <c r="B11" s="5" t="n">
        <v>8353096</v>
      </c>
      <c r="C11" s="5" t="n">
        <v>6067277</v>
      </c>
    </row>
    <row r="12" spans="1:3">
      <c r="A12" s="4" t="s">
        <v>725</v>
      </c>
      <c r="B12" s="5" t="n">
        <v>8681755</v>
      </c>
      <c r="C12" s="5" t="n">
        <v>6537100</v>
      </c>
    </row>
    <row r="13" spans="1:3">
      <c r="A13" s="4" t="s">
        <v>554</v>
      </c>
    </row>
    <row r="14" spans="1:3">
      <c r="A14" s="3" t="s">
        <v>724</v>
      </c>
    </row>
    <row r="15" spans="1:3">
      <c r="A15" s="4" t="s">
        <v>523</v>
      </c>
      <c r="B15" s="5" t="n">
        <v>1778393</v>
      </c>
      <c r="C15" s="5" t="n">
        <v>2060491</v>
      </c>
    </row>
    <row r="16" spans="1:3">
      <c r="A16" s="4" t="s">
        <v>725</v>
      </c>
      <c r="B16" s="5" t="n">
        <v>1792786</v>
      </c>
      <c r="C16" s="5" t="n">
        <v>2075002</v>
      </c>
    </row>
    <row r="17" spans="1:3">
      <c r="A17" s="4" t="s">
        <v>482</v>
      </c>
    </row>
    <row r="18" spans="1:3">
      <c r="A18" s="3" t="s">
        <v>724</v>
      </c>
    </row>
    <row r="19" spans="1:3">
      <c r="A19" s="4" t="s">
        <v>523</v>
      </c>
      <c r="B19" s="5" t="n">
        <v>864818</v>
      </c>
      <c r="C19" s="5" t="n">
        <v>967471</v>
      </c>
    </row>
    <row r="20" spans="1:3">
      <c r="A20" s="4" t="s">
        <v>725</v>
      </c>
      <c r="B20" s="7" t="n">
        <v>850037</v>
      </c>
      <c r="C20" s="7" t="n">
        <v>10261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26</v>
      </c>
      <c r="B1" s="2" t="s">
        <v>1</v>
      </c>
    </row>
    <row r="2" spans="1:2">
      <c r="B2" s="2" t="s">
        <v>727</v>
      </c>
    </row>
    <row r="3" spans="1:2">
      <c r="A3" s="3" t="s">
        <v>227</v>
      </c>
    </row>
    <row r="4" spans="1:2">
      <c r="A4" s="4" t="s">
        <v>728</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729</v>
      </c>
      <c r="B1" s="2" t="s">
        <v>76</v>
      </c>
      <c r="E1" s="2" t="s">
        <v>1</v>
      </c>
    </row>
    <row r="2" spans="1:9">
      <c r="B2" s="2" t="s">
        <v>2</v>
      </c>
      <c r="D2" s="2" t="s">
        <v>77</v>
      </c>
      <c r="E2" s="2" t="s">
        <v>2</v>
      </c>
      <c r="G2" s="2" t="s">
        <v>77</v>
      </c>
      <c r="H2" s="2" t="s">
        <v>27</v>
      </c>
      <c r="I2" s="2" t="s">
        <v>730</v>
      </c>
    </row>
    <row r="3" spans="1:9">
      <c r="A3" s="3" t="s">
        <v>731</v>
      </c>
    </row>
    <row r="4" spans="1:9">
      <c r="A4" s="4" t="s">
        <v>83</v>
      </c>
      <c r="B4" s="7" t="n">
        <v>682432</v>
      </c>
      <c r="D4" s="7" t="n">
        <v>602874</v>
      </c>
      <c r="E4" s="7" t="n">
        <v>1997364</v>
      </c>
      <c r="G4" s="7" t="n">
        <v>1998212</v>
      </c>
    </row>
    <row r="5" spans="1:9">
      <c r="A5" s="4" t="s">
        <v>89</v>
      </c>
      <c r="B5" s="5" t="n">
        <v>181521</v>
      </c>
      <c r="D5" s="5" t="n">
        <v>175491</v>
      </c>
      <c r="E5" s="5" t="n">
        <v>605922</v>
      </c>
      <c r="G5" s="5" t="n">
        <v>612649</v>
      </c>
    </row>
    <row r="6" spans="1:9">
      <c r="A6" s="4" t="s">
        <v>732</v>
      </c>
      <c r="B6" s="5" t="n">
        <v>62244</v>
      </c>
      <c r="D6" s="5" t="n">
        <v>57656</v>
      </c>
      <c r="E6" s="5" t="n">
        <v>182287</v>
      </c>
      <c r="G6" s="5" t="n">
        <v>171350</v>
      </c>
    </row>
    <row r="7" spans="1:9">
      <c r="A7" s="4" t="s">
        <v>733</v>
      </c>
      <c r="B7" s="5" t="n">
        <v>252702</v>
      </c>
      <c r="D7" s="5" t="n">
        <v>201903</v>
      </c>
      <c r="E7" s="5" t="n">
        <v>660456</v>
      </c>
      <c r="G7" s="5" t="n">
        <v>656639</v>
      </c>
    </row>
    <row r="8" spans="1:9">
      <c r="A8" s="4" t="s">
        <v>91</v>
      </c>
      <c r="B8" s="5" t="n">
        <v>56634</v>
      </c>
      <c r="D8" s="5" t="n">
        <v>55066</v>
      </c>
      <c r="E8" s="5" t="n">
        <v>181839</v>
      </c>
      <c r="G8" s="5" t="n">
        <v>172267</v>
      </c>
    </row>
    <row r="9" spans="1:9">
      <c r="A9" s="4" t="s">
        <v>92</v>
      </c>
      <c r="B9" s="5" t="n">
        <v>-64186</v>
      </c>
      <c r="D9" s="5" t="n">
        <v>-64190</v>
      </c>
      <c r="E9" s="5" t="n">
        <v>-166761</v>
      </c>
      <c r="G9" s="5" t="n">
        <v>-212456</v>
      </c>
    </row>
    <row r="10" spans="1:9">
      <c r="A10" s="4" t="s">
        <v>93</v>
      </c>
      <c r="B10" s="5" t="n">
        <v>1891</v>
      </c>
      <c r="D10" s="5" t="n">
        <v>4816</v>
      </c>
      <c r="E10" s="5" t="n">
        <v>9508</v>
      </c>
      <c r="G10" s="5" t="n">
        <v>9493</v>
      </c>
    </row>
    <row r="11" spans="1:9">
      <c r="A11" s="4" t="s">
        <v>95</v>
      </c>
      <c r="B11" s="5" t="n">
        <v>21513</v>
      </c>
      <c r="D11" s="5" t="n">
        <v>-18872</v>
      </c>
      <c r="E11" s="5" t="n">
        <v>65801</v>
      </c>
      <c r="G11" s="5" t="n">
        <v>-46327</v>
      </c>
    </row>
    <row r="12" spans="1:9">
      <c r="A12" s="4" t="s">
        <v>96</v>
      </c>
      <c r="B12" s="5" t="n">
        <v>-1955</v>
      </c>
      <c r="D12" s="5" t="n">
        <v>0</v>
      </c>
      <c r="E12" s="5" t="n">
        <v>-2657</v>
      </c>
      <c r="G12" s="5" t="n">
        <v>-30596</v>
      </c>
    </row>
    <row r="13" spans="1:9">
      <c r="A13" s="4" t="s">
        <v>98</v>
      </c>
      <c r="B13" s="5" t="n">
        <v>389476</v>
      </c>
      <c r="D13" s="5" t="n">
        <v>931364</v>
      </c>
      <c r="E13" s="5" t="n">
        <v>1177082</v>
      </c>
      <c r="G13" s="5" t="n">
        <v>1464414</v>
      </c>
    </row>
    <row r="14" spans="1:9">
      <c r="A14" s="4" t="s">
        <v>39</v>
      </c>
      <c r="B14" s="5" t="n">
        <v>38268162</v>
      </c>
      <c r="E14" s="5" t="n">
        <v>38268162</v>
      </c>
      <c r="H14" s="7" t="n">
        <v>29481075</v>
      </c>
    </row>
    <row r="15" spans="1:9">
      <c r="A15" s="4" t="s">
        <v>32</v>
      </c>
      <c r="B15" s="5" t="n">
        <v>5618178</v>
      </c>
      <c r="E15" s="5" t="n">
        <v>5618178</v>
      </c>
      <c r="H15" s="5" t="n">
        <v>5496450</v>
      </c>
    </row>
    <row r="16" spans="1:9">
      <c r="A16" s="4" t="s">
        <v>33</v>
      </c>
      <c r="B16" s="5" t="n">
        <v>761575</v>
      </c>
      <c r="C16" s="4" t="s">
        <v>34</v>
      </c>
      <c r="E16" s="5" t="n">
        <v>761575</v>
      </c>
      <c r="F16" s="4" t="s">
        <v>34</v>
      </c>
      <c r="H16" s="5" t="n">
        <v>342060</v>
      </c>
    </row>
    <row r="17" spans="1:9">
      <c r="A17" s="4" t="s">
        <v>35</v>
      </c>
      <c r="B17" s="5" t="n">
        <v>0</v>
      </c>
      <c r="E17" s="5" t="n">
        <v>0</v>
      </c>
      <c r="H17" s="5" t="n">
        <v>34260</v>
      </c>
    </row>
    <row r="18" spans="1:9">
      <c r="A18" s="4" t="s">
        <v>37</v>
      </c>
      <c r="B18" s="5" t="n">
        <v>275562</v>
      </c>
      <c r="D18" s="5" t="n">
        <v>568726</v>
      </c>
      <c r="E18" s="5" t="n">
        <v>275562</v>
      </c>
      <c r="G18" s="5" t="n">
        <v>568726</v>
      </c>
      <c r="H18" s="5" t="n">
        <v>447046</v>
      </c>
      <c r="I18" s="7" t="n">
        <v>807316</v>
      </c>
    </row>
    <row r="19" spans="1:9">
      <c r="A19" s="4" t="s">
        <v>38</v>
      </c>
      <c r="B19" s="5" t="n">
        <v>1778498</v>
      </c>
      <c r="E19" s="5" t="n">
        <v>1778498</v>
      </c>
      <c r="H19" s="5" t="n">
        <v>1381963</v>
      </c>
    </row>
    <row r="20" spans="1:9">
      <c r="A20" s="4" t="s">
        <v>734</v>
      </c>
    </row>
    <row r="21" spans="1:9">
      <c r="A21" s="3" t="s">
        <v>731</v>
      </c>
    </row>
    <row r="22" spans="1:9">
      <c r="A22" s="4" t="s">
        <v>83</v>
      </c>
      <c r="B22" s="5" t="n">
        <v>682432</v>
      </c>
      <c r="D22" s="5" t="n">
        <v>602874</v>
      </c>
      <c r="E22" s="5" t="n">
        <v>1997364</v>
      </c>
      <c r="G22" s="5" t="n">
        <v>1998212</v>
      </c>
    </row>
    <row r="23" spans="1:9">
      <c r="A23" s="4" t="s">
        <v>89</v>
      </c>
      <c r="B23" s="5" t="n">
        <v>496467</v>
      </c>
      <c r="D23" s="5" t="n">
        <v>435050</v>
      </c>
      <c r="E23" s="5" t="n">
        <v>1448665</v>
      </c>
      <c r="G23" s="5" t="n">
        <v>1440638</v>
      </c>
    </row>
    <row r="24" spans="1:9">
      <c r="A24" s="4" t="s">
        <v>39</v>
      </c>
      <c r="B24" s="5" t="n">
        <v>31394199</v>
      </c>
      <c r="E24" s="5" t="n">
        <v>31394199</v>
      </c>
      <c r="H24" s="5" t="n">
        <v>22960741</v>
      </c>
    </row>
    <row r="25" spans="1:9">
      <c r="A25" s="4" t="s">
        <v>735</v>
      </c>
    </row>
    <row r="26" spans="1:9">
      <c r="A26" s="3" t="s">
        <v>731</v>
      </c>
    </row>
    <row r="27" spans="1:9">
      <c r="A27" s="4" t="s">
        <v>83</v>
      </c>
      <c r="B27" s="5" t="n">
        <v>611290</v>
      </c>
      <c r="D27" s="5" t="n">
        <v>534832</v>
      </c>
      <c r="E27" s="5" t="n">
        <v>1717564</v>
      </c>
      <c r="G27" s="5" t="n">
        <v>1692471</v>
      </c>
    </row>
    <row r="28" spans="1:9">
      <c r="A28" s="4" t="s">
        <v>89</v>
      </c>
      <c r="B28" s="5" t="n">
        <v>460715</v>
      </c>
      <c r="D28" s="5" t="n">
        <v>403004</v>
      </c>
      <c r="E28" s="5" t="n">
        <v>1282965</v>
      </c>
      <c r="G28" s="5" t="n">
        <v>1254678</v>
      </c>
    </row>
    <row r="29" spans="1:9">
      <c r="A29" s="4" t="s">
        <v>39</v>
      </c>
      <c r="B29" s="5" t="n">
        <v>31352426</v>
      </c>
      <c r="E29" s="5" t="n">
        <v>31352426</v>
      </c>
      <c r="H29" s="5" t="n">
        <v>22918099</v>
      </c>
    </row>
    <row r="30" spans="1:9">
      <c r="A30" s="4" t="s">
        <v>736</v>
      </c>
    </row>
    <row r="31" spans="1:9">
      <c r="A31" s="3" t="s">
        <v>731</v>
      </c>
    </row>
    <row r="32" spans="1:9">
      <c r="A32" s="4" t="s">
        <v>83</v>
      </c>
      <c r="B32" s="5" t="n">
        <v>71142</v>
      </c>
      <c r="D32" s="5" t="n">
        <v>68042</v>
      </c>
      <c r="E32" s="5" t="n">
        <v>279800</v>
      </c>
      <c r="G32" s="5" t="n">
        <v>305741</v>
      </c>
    </row>
    <row r="33" spans="1:9">
      <c r="A33" s="4" t="s">
        <v>89</v>
      </c>
      <c r="B33" s="5" t="n">
        <v>35752</v>
      </c>
      <c r="D33" s="5" t="n">
        <v>32046</v>
      </c>
      <c r="E33" s="5" t="n">
        <v>165700</v>
      </c>
      <c r="G33" s="5" t="n">
        <v>185960</v>
      </c>
    </row>
    <row r="34" spans="1:9">
      <c r="A34" s="4" t="s">
        <v>39</v>
      </c>
      <c r="B34" s="5" t="n">
        <v>41773</v>
      </c>
      <c r="E34" s="5" t="n">
        <v>41773</v>
      </c>
      <c r="H34" s="5" t="n">
        <v>42642</v>
      </c>
    </row>
    <row r="35" spans="1:9">
      <c r="A35" s="4" t="s">
        <v>737</v>
      </c>
    </row>
    <row r="36" spans="1:9">
      <c r="A36" s="3" t="s">
        <v>731</v>
      </c>
    </row>
    <row r="37" spans="1:9">
      <c r="A37" s="4" t="s">
        <v>83</v>
      </c>
      <c r="B37" s="5" t="n">
        <v>556314</v>
      </c>
      <c r="D37" s="5" t="n">
        <v>478718</v>
      </c>
      <c r="E37" s="5" t="n">
        <v>1546622</v>
      </c>
      <c r="G37" s="5" t="n">
        <v>1532706</v>
      </c>
    </row>
    <row r="38" spans="1:9">
      <c r="A38" s="4" t="s">
        <v>89</v>
      </c>
      <c r="B38" s="5" t="n">
        <v>422682</v>
      </c>
      <c r="D38" s="5" t="n">
        <v>363802</v>
      </c>
      <c r="E38" s="5" t="n">
        <v>1159981</v>
      </c>
      <c r="G38" s="5" t="n">
        <v>1144176</v>
      </c>
    </row>
    <row r="39" spans="1:9">
      <c r="A39" s="4" t="s">
        <v>39</v>
      </c>
      <c r="B39" s="5" t="n">
        <v>27633382</v>
      </c>
      <c r="E39" s="5" t="n">
        <v>27633382</v>
      </c>
      <c r="H39" s="5" t="n">
        <v>19058610</v>
      </c>
    </row>
    <row r="40" spans="1:9">
      <c r="A40" s="4" t="s">
        <v>738</v>
      </c>
    </row>
    <row r="41" spans="1:9">
      <c r="A41" s="3" t="s">
        <v>731</v>
      </c>
    </row>
    <row r="42" spans="1:9">
      <c r="A42" s="4" t="s">
        <v>83</v>
      </c>
      <c r="B42" s="5" t="n">
        <v>19040</v>
      </c>
      <c r="D42" s="5" t="n">
        <v>17340</v>
      </c>
      <c r="E42" s="5" t="n">
        <v>53014</v>
      </c>
      <c r="G42" s="5" t="n">
        <v>159925</v>
      </c>
    </row>
    <row r="43" spans="1:9">
      <c r="A43" s="4" t="s">
        <v>89</v>
      </c>
      <c r="B43" s="5" t="n">
        <v>4071</v>
      </c>
      <c r="D43" s="5" t="n">
        <v>1645</v>
      </c>
      <c r="E43" s="5" t="n">
        <v>5728</v>
      </c>
      <c r="G43" s="5" t="n">
        <v>103252</v>
      </c>
    </row>
    <row r="44" spans="1:9">
      <c r="A44" s="4" t="s">
        <v>39</v>
      </c>
      <c r="B44" s="5" t="n">
        <v>16120</v>
      </c>
      <c r="E44" s="5" t="n">
        <v>16120</v>
      </c>
      <c r="H44" s="5" t="n">
        <v>16818</v>
      </c>
    </row>
    <row r="45" spans="1:9">
      <c r="A45" s="4" t="s">
        <v>739</v>
      </c>
    </row>
    <row r="46" spans="1:9">
      <c r="A46" s="3" t="s">
        <v>731</v>
      </c>
    </row>
    <row r="47" spans="1:9">
      <c r="A47" s="4" t="s">
        <v>83</v>
      </c>
      <c r="B47" s="5" t="n">
        <v>29091</v>
      </c>
      <c r="D47" s="5" t="n">
        <v>23157</v>
      </c>
      <c r="E47" s="5" t="n">
        <v>89470</v>
      </c>
      <c r="G47" s="5" t="n">
        <v>54690</v>
      </c>
    </row>
    <row r="48" spans="1:9">
      <c r="A48" s="4" t="s">
        <v>89</v>
      </c>
      <c r="B48" s="5" t="n">
        <v>20362</v>
      </c>
      <c r="D48" s="5" t="n">
        <v>16037</v>
      </c>
      <c r="E48" s="5" t="n">
        <v>65773</v>
      </c>
      <c r="G48" s="5" t="n">
        <v>36403</v>
      </c>
    </row>
    <row r="49" spans="1:9">
      <c r="A49" s="4" t="s">
        <v>39</v>
      </c>
      <c r="B49" s="5" t="n">
        <v>1644248</v>
      </c>
      <c r="E49" s="5" t="n">
        <v>1644248</v>
      </c>
      <c r="H49" s="5" t="n">
        <v>1767385</v>
      </c>
    </row>
    <row r="50" spans="1:9">
      <c r="A50" s="4" t="s">
        <v>740</v>
      </c>
    </row>
    <row r="51" spans="1:9">
      <c r="A51" s="3" t="s">
        <v>731</v>
      </c>
    </row>
    <row r="52" spans="1:9">
      <c r="A52" s="4" t="s">
        <v>83</v>
      </c>
      <c r="B52" s="5" t="n">
        <v>6979</v>
      </c>
      <c r="D52" s="5" t="n">
        <v>6061</v>
      </c>
      <c r="E52" s="5" t="n">
        <v>25388</v>
      </c>
      <c r="G52" s="5" t="n">
        <v>21976</v>
      </c>
    </row>
    <row r="53" spans="1:9">
      <c r="A53" s="4" t="s">
        <v>89</v>
      </c>
      <c r="B53" s="5" t="n">
        <v>3988</v>
      </c>
      <c r="D53" s="5" t="n">
        <v>3934</v>
      </c>
      <c r="E53" s="5" t="n">
        <v>15927</v>
      </c>
      <c r="G53" s="5" t="n">
        <v>14666</v>
      </c>
    </row>
    <row r="54" spans="1:9">
      <c r="A54" s="4" t="s">
        <v>741</v>
      </c>
    </row>
    <row r="55" spans="1:9">
      <c r="A55" s="3" t="s">
        <v>731</v>
      </c>
    </row>
    <row r="56" spans="1:9">
      <c r="A56" s="4" t="s">
        <v>83</v>
      </c>
      <c r="B56" s="5" t="n">
        <v>13806</v>
      </c>
      <c r="D56" s="5" t="n">
        <v>16369</v>
      </c>
      <c r="E56" s="5" t="n">
        <v>43916</v>
      </c>
      <c r="G56" s="5" t="n">
        <v>56676</v>
      </c>
    </row>
    <row r="57" spans="1:9">
      <c r="A57" s="4" t="s">
        <v>89</v>
      </c>
      <c r="B57" s="5" t="n">
        <v>8683</v>
      </c>
      <c r="D57" s="5" t="n">
        <v>11454</v>
      </c>
      <c r="E57" s="5" t="n">
        <v>29835</v>
      </c>
      <c r="G57" s="5" t="n">
        <v>40713</v>
      </c>
    </row>
    <row r="58" spans="1:9">
      <c r="A58" s="4" t="s">
        <v>39</v>
      </c>
      <c r="B58" s="5" t="n">
        <v>1047842</v>
      </c>
      <c r="E58" s="5" t="n">
        <v>1047842</v>
      </c>
      <c r="H58" s="5" t="n">
        <v>1008340</v>
      </c>
    </row>
    <row r="59" spans="1:9">
      <c r="A59" s="4" t="s">
        <v>742</v>
      </c>
    </row>
    <row r="60" spans="1:9">
      <c r="A60" s="3" t="s">
        <v>731</v>
      </c>
    </row>
    <row r="61" spans="1:9">
      <c r="A61" s="4" t="s">
        <v>83</v>
      </c>
      <c r="B61" s="5" t="n">
        <v>29371</v>
      </c>
      <c r="D61" s="5" t="n">
        <v>26289</v>
      </c>
      <c r="E61" s="5" t="n">
        <v>96676</v>
      </c>
      <c r="G61" s="5" t="n">
        <v>78524</v>
      </c>
    </row>
    <row r="62" spans="1:9">
      <c r="A62" s="4" t="s">
        <v>89</v>
      </c>
      <c r="B62" s="5" t="n">
        <v>20162</v>
      </c>
      <c r="D62" s="5" t="n">
        <v>16497</v>
      </c>
      <c r="E62" s="5" t="n">
        <v>67207</v>
      </c>
      <c r="G62" s="5" t="n">
        <v>49229</v>
      </c>
    </row>
    <row r="63" spans="1:9">
      <c r="A63" s="4" t="s">
        <v>39</v>
      </c>
      <c r="B63" s="5" t="n">
        <v>25280</v>
      </c>
      <c r="E63" s="5" t="n">
        <v>25280</v>
      </c>
      <c r="H63" s="5" t="n">
        <v>25280</v>
      </c>
    </row>
    <row r="64" spans="1:9">
      <c r="A64" s="4" t="s">
        <v>743</v>
      </c>
    </row>
    <row r="65" spans="1:9">
      <c r="A65" s="3" t="s">
        <v>731</v>
      </c>
    </row>
    <row r="66" spans="1:9">
      <c r="A66" s="4" t="s">
        <v>83</v>
      </c>
      <c r="B66" s="5" t="n">
        <v>12079</v>
      </c>
      <c r="D66" s="5" t="n">
        <v>16588</v>
      </c>
      <c r="E66" s="5" t="n">
        <v>37556</v>
      </c>
      <c r="G66" s="5" t="n">
        <v>48399</v>
      </c>
    </row>
    <row r="67" spans="1:9">
      <c r="A67" s="4" t="s">
        <v>89</v>
      </c>
      <c r="B67" s="5" t="n">
        <v>8988</v>
      </c>
      <c r="D67" s="5" t="n">
        <v>11711</v>
      </c>
      <c r="E67" s="5" t="n">
        <v>27376</v>
      </c>
      <c r="G67" s="5" t="n">
        <v>33386</v>
      </c>
    </row>
    <row r="68" spans="1:9">
      <c r="A68" s="4" t="s">
        <v>39</v>
      </c>
      <c r="B68" s="5" t="n">
        <v>1026954</v>
      </c>
      <c r="E68" s="5" t="n">
        <v>1026954</v>
      </c>
      <c r="H68" s="5" t="n">
        <v>1083764</v>
      </c>
    </row>
    <row r="69" spans="1:9">
      <c r="A69" s="4" t="s">
        <v>744</v>
      </c>
    </row>
    <row r="70" spans="1:9">
      <c r="A70" s="3" t="s">
        <v>731</v>
      </c>
    </row>
    <row r="71" spans="1:9">
      <c r="A71" s="4" t="s">
        <v>83</v>
      </c>
      <c r="B71" s="5" t="n">
        <v>15752</v>
      </c>
      <c r="D71" s="5" t="n">
        <v>18352</v>
      </c>
      <c r="E71" s="5" t="n">
        <v>104722</v>
      </c>
      <c r="G71" s="5" t="n">
        <v>45316</v>
      </c>
    </row>
    <row r="72" spans="1:9">
      <c r="A72" s="4" t="s">
        <v>89</v>
      </c>
      <c r="B72" s="5" t="n">
        <v>7531</v>
      </c>
      <c r="D72" s="5" t="n">
        <v>9970</v>
      </c>
      <c r="E72" s="5" t="n">
        <v>76838</v>
      </c>
      <c r="G72" s="5" t="n">
        <v>18813</v>
      </c>
    </row>
    <row r="73" spans="1:9">
      <c r="A73" s="4" t="s">
        <v>39</v>
      </c>
      <c r="B73" s="5" t="n">
        <v>373</v>
      </c>
      <c r="E73" s="5" t="n">
        <v>373</v>
      </c>
      <c r="H73" s="5" t="n">
        <v>544</v>
      </c>
    </row>
    <row r="74" spans="1:9">
      <c r="A74" s="4" t="s">
        <v>745</v>
      </c>
    </row>
    <row r="75" spans="1:9">
      <c r="A75" s="3" t="s">
        <v>731</v>
      </c>
    </row>
    <row r="76" spans="1:9">
      <c r="A76" s="4" t="s">
        <v>89</v>
      </c>
      <c r="B76" s="5" t="n">
        <v>181521</v>
      </c>
      <c r="D76" s="5" t="n">
        <v>175491</v>
      </c>
      <c r="E76" s="5" t="n">
        <v>605922</v>
      </c>
      <c r="G76" s="5" t="n">
        <v>612649</v>
      </c>
    </row>
    <row r="77" spans="1:9">
      <c r="A77" s="4" t="s">
        <v>732</v>
      </c>
      <c r="B77" s="5" t="n">
        <v>62244</v>
      </c>
      <c r="D77" s="5" t="n">
        <v>57656</v>
      </c>
      <c r="E77" s="5" t="n">
        <v>182287</v>
      </c>
      <c r="G77" s="5" t="n">
        <v>171350</v>
      </c>
    </row>
    <row r="78" spans="1:9">
      <c r="A78" s="4" t="s">
        <v>733</v>
      </c>
      <c r="B78" s="5" t="n">
        <v>252702</v>
      </c>
      <c r="D78" s="5" t="n">
        <v>201903</v>
      </c>
      <c r="E78" s="5" t="n">
        <v>660456</v>
      </c>
      <c r="G78" s="5" t="n">
        <v>656639</v>
      </c>
    </row>
    <row r="79" spans="1:9">
      <c r="A79" s="4" t="s">
        <v>91</v>
      </c>
      <c r="B79" s="5" t="n">
        <v>56634</v>
      </c>
      <c r="D79" s="5" t="n">
        <v>55066</v>
      </c>
      <c r="E79" s="5" t="n">
        <v>181839</v>
      </c>
      <c r="G79" s="5" t="n">
        <v>172267</v>
      </c>
    </row>
    <row r="80" spans="1:9">
      <c r="A80" s="4" t="s">
        <v>92</v>
      </c>
      <c r="B80" s="5" t="n">
        <v>-64186</v>
      </c>
      <c r="D80" s="5" t="n">
        <v>-64190</v>
      </c>
      <c r="E80" s="5" t="n">
        <v>-166761</v>
      </c>
      <c r="G80" s="5" t="n">
        <v>-212456</v>
      </c>
    </row>
    <row r="81" spans="1:9">
      <c r="A81" s="4" t="s">
        <v>93</v>
      </c>
      <c r="B81" s="5" t="n">
        <v>1891</v>
      </c>
      <c r="D81" s="5" t="n">
        <v>4816</v>
      </c>
      <c r="E81" s="5" t="n">
        <v>9508</v>
      </c>
      <c r="G81" s="5" t="n">
        <v>9493</v>
      </c>
    </row>
    <row r="82" spans="1:9">
      <c r="A82" s="4" t="s">
        <v>94</v>
      </c>
      <c r="B82" s="5" t="n">
        <v>194058</v>
      </c>
      <c r="D82" s="7" t="n">
        <v>779053</v>
      </c>
      <c r="E82" s="5" t="n">
        <v>483430</v>
      </c>
      <c r="G82" s="7" t="n">
        <v>959384</v>
      </c>
    </row>
    <row r="83" spans="1:9">
      <c r="A83" s="4" t="s">
        <v>39</v>
      </c>
      <c r="B83" s="5" t="n">
        <v>6873963</v>
      </c>
      <c r="E83" s="5" t="n">
        <v>6873963</v>
      </c>
      <c r="H83" s="5" t="n">
        <v>6520334</v>
      </c>
    </row>
    <row r="84" spans="1:9">
      <c r="A84" s="4" t="s">
        <v>32</v>
      </c>
      <c r="B84" s="5" t="n">
        <v>5618178</v>
      </c>
      <c r="E84" s="5" t="n">
        <v>5618178</v>
      </c>
      <c r="H84" s="5" t="n">
        <v>5496450</v>
      </c>
    </row>
    <row r="85" spans="1:9">
      <c r="A85" s="4" t="s">
        <v>33</v>
      </c>
      <c r="B85" s="5" t="n">
        <v>761575</v>
      </c>
      <c r="E85" s="5" t="n">
        <v>761575</v>
      </c>
      <c r="H85" s="5" t="n">
        <v>342060</v>
      </c>
    </row>
    <row r="86" spans="1:9">
      <c r="A86" s="4" t="s">
        <v>35</v>
      </c>
      <c r="B86" s="5" t="n">
        <v>0</v>
      </c>
      <c r="E86" s="5" t="n">
        <v>0</v>
      </c>
      <c r="H86" s="5" t="n">
        <v>34260</v>
      </c>
    </row>
    <row r="87" spans="1:9">
      <c r="A87" s="4" t="s">
        <v>37</v>
      </c>
      <c r="B87" s="5" t="n">
        <v>275562</v>
      </c>
      <c r="E87" s="5" t="n">
        <v>275562</v>
      </c>
      <c r="H87" s="5" t="n">
        <v>447046</v>
      </c>
    </row>
    <row r="88" spans="1:9">
      <c r="A88" s="4" t="s">
        <v>38</v>
      </c>
      <c r="B88" s="7" t="n">
        <v>218648</v>
      </c>
      <c r="E88" s="7" t="n">
        <v>218648</v>
      </c>
      <c r="H88" s="7" t="n">
        <v>200518</v>
      </c>
    </row>
    <row r="89" spans="1:9"/>
    <row r="90" spans="1:9">
      <c r="A90" s="4" t="s">
        <v>34</v>
      </c>
      <c r="B90" s="4" t="s">
        <v>64</v>
      </c>
    </row>
  </sheetData>
  <mergeCells count="7">
    <mergeCell ref="A1:A2"/>
    <mergeCell ref="B1:D1"/>
    <mergeCell ref="E1:G1"/>
    <mergeCell ref="B2:C2"/>
    <mergeCell ref="E2:F2"/>
    <mergeCell ref="A89:I89"/>
    <mergeCell ref="B90:I9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46</v>
      </c>
      <c r="B1" s="2" t="s">
        <v>76</v>
      </c>
      <c r="C1" s="2" t="s">
        <v>1</v>
      </c>
    </row>
    <row r="2" spans="1:7">
      <c r="B2" s="2" t="s">
        <v>77</v>
      </c>
      <c r="C2" s="2" t="s">
        <v>2</v>
      </c>
      <c r="D2" s="2" t="s">
        <v>77</v>
      </c>
      <c r="E2" s="2" t="s">
        <v>747</v>
      </c>
      <c r="F2" s="2" t="s">
        <v>748</v>
      </c>
      <c r="G2" s="2" t="s">
        <v>749</v>
      </c>
    </row>
    <row r="3" spans="1:7">
      <c r="A3" s="3" t="s">
        <v>750</v>
      </c>
    </row>
    <row r="4" spans="1:7">
      <c r="A4" s="4" t="s">
        <v>751</v>
      </c>
      <c r="C4" s="10" t="n">
        <v>19.9</v>
      </c>
      <c r="D4" s="10" t="n">
        <v>20.8</v>
      </c>
    </row>
    <row r="5" spans="1:7">
      <c r="A5" s="4" t="s">
        <v>752</v>
      </c>
      <c r="C5" s="11" t="n">
        <v>11.8</v>
      </c>
    </row>
    <row r="6" spans="1:7">
      <c r="A6" s="4" t="s">
        <v>753</v>
      </c>
      <c r="C6" s="5" t="n">
        <v>188</v>
      </c>
      <c r="D6" s="11" t="n">
        <v>232.4</v>
      </c>
    </row>
    <row r="7" spans="1:7">
      <c r="A7" s="4" t="s">
        <v>754</v>
      </c>
      <c r="C7" s="11" t="n">
        <v>37.2</v>
      </c>
      <c r="D7" s="10" t="n">
        <v>29.7</v>
      </c>
    </row>
    <row r="8" spans="1:7">
      <c r="A8" s="4" t="s">
        <v>755</v>
      </c>
    </row>
    <row r="9" spans="1:7">
      <c r="A9" s="3" t="s">
        <v>750</v>
      </c>
    </row>
    <row r="10" spans="1:7">
      <c r="A10" s="4" t="s">
        <v>756</v>
      </c>
      <c r="D10" s="11" t="n">
        <v>0.7</v>
      </c>
    </row>
    <row r="11" spans="1:7">
      <c r="A11" s="4" t="s">
        <v>757</v>
      </c>
    </row>
    <row r="12" spans="1:7">
      <c r="A12" s="3" t="s">
        <v>750</v>
      </c>
    </row>
    <row r="13" spans="1:7">
      <c r="A13" s="4" t="s">
        <v>758</v>
      </c>
      <c r="C13" s="10" t="n">
        <v>232.2</v>
      </c>
      <c r="D13" s="10" t="n">
        <v>83.59999999999999</v>
      </c>
    </row>
    <row r="14" spans="1:7">
      <c r="A14" s="4" t="s">
        <v>437</v>
      </c>
    </row>
    <row r="15" spans="1:7">
      <c r="A15" s="3" t="s">
        <v>750</v>
      </c>
    </row>
    <row r="16" spans="1:7">
      <c r="A16" s="4" t="s">
        <v>758</v>
      </c>
      <c r="B16" s="7" t="n">
        <v>1100</v>
      </c>
    </row>
    <row r="17" spans="1:7">
      <c r="A17" s="4" t="s">
        <v>35</v>
      </c>
      <c r="G17" s="10" t="n">
        <v>19.5</v>
      </c>
    </row>
    <row r="18" spans="1:7">
      <c r="A18" s="4" t="s">
        <v>759</v>
      </c>
      <c r="F18" s="7" t="n">
        <v>956</v>
      </c>
      <c r="G18" s="7" t="n">
        <v>956</v>
      </c>
    </row>
    <row r="19" spans="1:7">
      <c r="A19" s="4" t="s">
        <v>760</v>
      </c>
    </row>
    <row r="20" spans="1:7">
      <c r="A20" s="3" t="s">
        <v>750</v>
      </c>
    </row>
    <row r="21" spans="1:7">
      <c r="A21" s="4" t="s">
        <v>761</v>
      </c>
      <c r="E21" s="7" t="n">
        <v>85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2</v>
      </c>
      <c r="B1" s="2" t="s">
        <v>76</v>
      </c>
      <c r="C1" s="2" t="s">
        <v>1</v>
      </c>
    </row>
    <row r="2" spans="1:3">
      <c r="B2" s="2" t="s">
        <v>2</v>
      </c>
      <c r="C2" s="2" t="s">
        <v>2</v>
      </c>
    </row>
    <row r="3" spans="1:3">
      <c r="A3" s="4" t="s">
        <v>100</v>
      </c>
      <c r="B3" s="7" t="n">
        <v>375520</v>
      </c>
      <c r="C3" s="7" t="n">
        <v>1132470</v>
      </c>
    </row>
    <row r="4" spans="1:3">
      <c r="A4" s="4" t="s">
        <v>128</v>
      </c>
      <c r="C4" s="5" t="n">
        <v>59785</v>
      </c>
    </row>
    <row r="5" spans="1:3">
      <c r="A5" s="4" t="s">
        <v>132</v>
      </c>
      <c r="C5" s="5" t="n">
        <v>117095</v>
      </c>
    </row>
    <row r="6" spans="1:3">
      <c r="A6" s="4" t="s">
        <v>133</v>
      </c>
      <c r="C6" s="5" t="n">
        <v>-52414</v>
      </c>
    </row>
    <row r="7" spans="1:3">
      <c r="A7" s="4" t="s">
        <v>113</v>
      </c>
      <c r="B7" s="7" t="n">
        <v>4454</v>
      </c>
      <c r="C7" s="5" t="n">
        <v>298</v>
      </c>
    </row>
    <row r="8" spans="1:3">
      <c r="A8" s="4" t="s">
        <v>125</v>
      </c>
    </row>
    <row r="9" spans="1:3">
      <c r="A9" s="4" t="s">
        <v>100</v>
      </c>
      <c r="C9" s="5" t="n">
        <v>81169</v>
      </c>
    </row>
    <row r="10" spans="1:3">
      <c r="A10" s="4" t="s">
        <v>128</v>
      </c>
      <c r="C10" s="5" t="n">
        <v>38149</v>
      </c>
    </row>
    <row r="11" spans="1:3">
      <c r="A11" s="4" t="s">
        <v>132</v>
      </c>
      <c r="C11" s="5" t="n">
        <v>117095</v>
      </c>
    </row>
    <row r="12" spans="1:3">
      <c r="A12" s="4" t="s">
        <v>133</v>
      </c>
      <c r="C12" s="5" t="n">
        <v>-47884</v>
      </c>
    </row>
    <row r="13" spans="1:3">
      <c r="A13" s="4" t="s">
        <v>113</v>
      </c>
      <c r="C13" s="7" t="n">
        <v>9</v>
      </c>
    </row>
    <row r="14" spans="1:3">
      <c r="A14" s="4" t="s">
        <v>183</v>
      </c>
    </row>
    <row r="15" spans="1:3">
      <c r="A15" s="4" t="s">
        <v>184</v>
      </c>
      <c r="C15" s="5" t="n">
        <v>8900</v>
      </c>
    </row>
    <row r="16" spans="1:3">
      <c r="A16" s="4" t="s">
        <v>185</v>
      </c>
      <c r="B16" s="5" t="n">
        <v>8800</v>
      </c>
      <c r="C16" s="5" t="n">
        <v>8800</v>
      </c>
    </row>
    <row r="17" spans="1:3">
      <c r="A17" s="4" t="s">
        <v>56</v>
      </c>
    </row>
    <row r="18" spans="1:3">
      <c r="A18" s="4" t="s">
        <v>186</v>
      </c>
      <c r="C18" s="7" t="n">
        <v>18705741</v>
      </c>
    </row>
    <row r="19" spans="1:3">
      <c r="A19" s="4" t="s">
        <v>100</v>
      </c>
      <c r="B19" s="7" t="n">
        <v>375520</v>
      </c>
      <c r="C19" s="5" t="n">
        <v>1132470</v>
      </c>
    </row>
    <row r="20" spans="1:3">
      <c r="A20" s="4" t="s">
        <v>128</v>
      </c>
      <c r="C20" s="5" t="n">
        <v>59785</v>
      </c>
    </row>
    <row r="21" spans="1:3">
      <c r="A21" s="4" t="s">
        <v>130</v>
      </c>
      <c r="C21" s="5" t="n">
        <v>6615915</v>
      </c>
    </row>
    <row r="22" spans="1:3">
      <c r="A22" s="4" t="s">
        <v>132</v>
      </c>
      <c r="C22" s="5" t="n">
        <v>117095</v>
      </c>
    </row>
    <row r="23" spans="1:3">
      <c r="A23" s="4" t="s">
        <v>133</v>
      </c>
      <c r="C23" s="5" t="n">
        <v>-9291</v>
      </c>
    </row>
    <row r="24" spans="1:3">
      <c r="A24" s="4" t="s">
        <v>187</v>
      </c>
      <c r="C24" s="5" t="n">
        <v>-43123</v>
      </c>
    </row>
    <row r="25" spans="1:3">
      <c r="A25" s="4" t="s">
        <v>134</v>
      </c>
      <c r="C25" s="5" t="n">
        <v>-153359</v>
      </c>
    </row>
    <row r="26" spans="1:3">
      <c r="A26" s="4" t="s">
        <v>113</v>
      </c>
      <c r="B26" s="5" t="n">
        <v>4454</v>
      </c>
      <c r="C26" s="5" t="n">
        <v>298</v>
      </c>
    </row>
    <row r="27" spans="1:3">
      <c r="A27" s="4" t="s">
        <v>136</v>
      </c>
      <c r="C27" s="5" t="n">
        <v>-987876</v>
      </c>
    </row>
    <row r="28" spans="1:3">
      <c r="A28" s="4" t="s">
        <v>188</v>
      </c>
      <c r="B28" s="5" t="n">
        <v>25437655</v>
      </c>
      <c r="C28" s="5" t="n">
        <v>25437655</v>
      </c>
    </row>
    <row r="29" spans="1:3">
      <c r="A29" s="4" t="s">
        <v>189</v>
      </c>
    </row>
    <row r="30" spans="1:3">
      <c r="A30" s="4" t="s">
        <v>186</v>
      </c>
      <c r="C30" s="5" t="n">
        <v>2660242</v>
      </c>
    </row>
    <row r="31" spans="1:3">
      <c r="A31" s="4" t="s">
        <v>100</v>
      </c>
      <c r="C31" s="5" t="n">
        <v>50204</v>
      </c>
    </row>
    <row r="32" spans="1:3">
      <c r="A32" s="4" t="s">
        <v>130</v>
      </c>
      <c r="C32" s="5" t="n">
        <v>59814</v>
      </c>
    </row>
    <row r="33" spans="1:3">
      <c r="A33" s="4" t="s">
        <v>132</v>
      </c>
      <c r="C33" s="5" t="n">
        <v>117095</v>
      </c>
    </row>
    <row r="34" spans="1:3">
      <c r="A34" s="4" t="s">
        <v>133</v>
      </c>
      <c r="C34" s="5" t="n">
        <v>-4761</v>
      </c>
    </row>
    <row r="35" spans="1:3">
      <c r="A35" s="4" t="s">
        <v>134</v>
      </c>
      <c r="C35" s="5" t="n">
        <v>-3775</v>
      </c>
    </row>
    <row r="36" spans="1:3">
      <c r="A36" s="4" t="s">
        <v>136</v>
      </c>
      <c r="C36" s="5" t="n">
        <v>-135411</v>
      </c>
    </row>
    <row r="37" spans="1:3">
      <c r="A37" s="4" t="s">
        <v>188</v>
      </c>
      <c r="B37" s="5" t="n">
        <v>2743408</v>
      </c>
      <c r="C37" s="5" t="n">
        <v>2743408</v>
      </c>
    </row>
    <row r="38" spans="1:3">
      <c r="A38" s="4" t="s">
        <v>190</v>
      </c>
    </row>
    <row r="39" spans="1:3">
      <c r="A39" s="4" t="s">
        <v>186</v>
      </c>
      <c r="C39" s="7" t="n">
        <v>68948</v>
      </c>
    </row>
    <row r="40" spans="1:3">
      <c r="A40" s="4" t="s">
        <v>184</v>
      </c>
      <c r="C40" s="5" t="n">
        <v>1379</v>
      </c>
    </row>
    <row r="41" spans="1:3">
      <c r="A41" s="4" t="s">
        <v>188</v>
      </c>
      <c r="B41" s="7" t="n">
        <v>68948</v>
      </c>
      <c r="C41" s="7" t="n">
        <v>68948</v>
      </c>
    </row>
    <row r="42" spans="1:3">
      <c r="A42" s="4" t="s">
        <v>185</v>
      </c>
      <c r="B42" s="5" t="n">
        <v>1379</v>
      </c>
      <c r="C42" s="5" t="n">
        <v>1379</v>
      </c>
    </row>
    <row r="43" spans="1:3">
      <c r="A43" s="4" t="s">
        <v>191</v>
      </c>
    </row>
    <row r="44" spans="1:3">
      <c r="A44" s="4" t="s">
        <v>186</v>
      </c>
      <c r="C44" s="7" t="n">
        <v>15562210</v>
      </c>
    </row>
    <row r="45" spans="1:3">
      <c r="A45" s="4" t="s">
        <v>184</v>
      </c>
      <c r="C45" s="5" t="n">
        <v>532186</v>
      </c>
    </row>
    <row r="46" spans="1:3">
      <c r="A46" s="4" t="s">
        <v>100</v>
      </c>
      <c r="C46" s="7" t="n">
        <v>1051301</v>
      </c>
    </row>
    <row r="47" spans="1:3">
      <c r="A47" s="4" t="s">
        <v>128</v>
      </c>
      <c r="C47" s="7" t="n">
        <v>21636</v>
      </c>
    </row>
    <row r="48" spans="1:3">
      <c r="A48" s="4" t="s">
        <v>129</v>
      </c>
      <c r="C48" s="5" t="n">
        <v>1157</v>
      </c>
    </row>
    <row r="49" spans="1:3">
      <c r="A49" s="4" t="s">
        <v>130</v>
      </c>
      <c r="C49" s="7" t="n">
        <v>6322629</v>
      </c>
    </row>
    <row r="50" spans="1:3">
      <c r="A50" s="4" t="s">
        <v>192</v>
      </c>
      <c r="C50" s="5" t="n">
        <v>96179</v>
      </c>
    </row>
    <row r="51" spans="1:3">
      <c r="A51" s="4" t="s">
        <v>133</v>
      </c>
      <c r="C51" s="7" t="n">
        <v>-4530</v>
      </c>
    </row>
    <row r="52" spans="1:3">
      <c r="A52" s="4" t="s">
        <v>134</v>
      </c>
      <c r="C52" s="5" t="n">
        <v>-145196</v>
      </c>
    </row>
    <row r="53" spans="1:3">
      <c r="A53" s="4" t="s">
        <v>113</v>
      </c>
      <c r="C53" s="5" t="n">
        <v>289</v>
      </c>
    </row>
    <row r="54" spans="1:3">
      <c r="A54" s="4" t="s">
        <v>193</v>
      </c>
      <c r="C54" s="5" t="n">
        <v>-27004</v>
      </c>
    </row>
    <row r="55" spans="1:3">
      <c r="A55" s="4" t="s">
        <v>136</v>
      </c>
      <c r="C55" s="5" t="n">
        <v>-819684</v>
      </c>
    </row>
    <row r="56" spans="1:3">
      <c r="A56" s="4" t="s">
        <v>188</v>
      </c>
      <c r="B56" s="7" t="n">
        <v>21961651</v>
      </c>
      <c r="C56" s="7" t="n">
        <v>21961651</v>
      </c>
    </row>
    <row r="57" spans="1:3">
      <c r="A57" s="4" t="s">
        <v>185</v>
      </c>
      <c r="B57" s="5" t="n">
        <v>629522</v>
      </c>
      <c r="C57" s="5" t="n">
        <v>629522</v>
      </c>
    </row>
    <row r="58" spans="1:3">
      <c r="A58" s="4" t="s">
        <v>194</v>
      </c>
    </row>
    <row r="59" spans="1:3">
      <c r="A59" s="4" t="s">
        <v>186</v>
      </c>
      <c r="C59" s="7" t="n">
        <v>165401</v>
      </c>
    </row>
    <row r="60" spans="1:3">
      <c r="A60" s="4" t="s">
        <v>184</v>
      </c>
      <c r="C60" s="5" t="n">
        <v>5656</v>
      </c>
    </row>
    <row r="61" spans="1:3">
      <c r="A61" s="4" t="s">
        <v>100</v>
      </c>
      <c r="C61" s="7" t="n">
        <v>14749</v>
      </c>
    </row>
    <row r="62" spans="1:3">
      <c r="A62" s="4" t="s">
        <v>128</v>
      </c>
      <c r="C62" s="7" t="n">
        <v>38149</v>
      </c>
    </row>
    <row r="63" spans="1:3">
      <c r="A63" s="4" t="s">
        <v>129</v>
      </c>
      <c r="C63" s="5" t="n">
        <v>2057</v>
      </c>
    </row>
    <row r="64" spans="1:3">
      <c r="A64" s="4" t="s">
        <v>130</v>
      </c>
      <c r="C64" s="7" t="n">
        <v>233472</v>
      </c>
    </row>
    <row r="65" spans="1:3">
      <c r="A65" s="4" t="s">
        <v>192</v>
      </c>
      <c r="C65" s="5" t="n">
        <v>3551</v>
      </c>
    </row>
    <row r="66" spans="1:3">
      <c r="A66" s="4" t="s">
        <v>187</v>
      </c>
      <c r="C66" s="7" t="n">
        <v>-40321</v>
      </c>
    </row>
    <row r="67" spans="1:3">
      <c r="A67" s="4" t="s">
        <v>195</v>
      </c>
      <c r="C67" s="5" t="n">
        <v>-626</v>
      </c>
    </row>
    <row r="68" spans="1:3">
      <c r="A68" s="4" t="s">
        <v>134</v>
      </c>
      <c r="C68" s="7" t="n">
        <v>-2454</v>
      </c>
    </row>
    <row r="69" spans="1:3">
      <c r="A69" s="4" t="s">
        <v>113</v>
      </c>
      <c r="C69" s="5" t="n">
        <v>5</v>
      </c>
    </row>
    <row r="70" spans="1:3">
      <c r="A70" s="4" t="s">
        <v>193</v>
      </c>
      <c r="C70" s="5" t="n">
        <v>-22295</v>
      </c>
    </row>
    <row r="71" spans="1:3">
      <c r="A71" s="4" t="s">
        <v>136</v>
      </c>
      <c r="C71" s="5" t="n">
        <v>-15555</v>
      </c>
    </row>
    <row r="72" spans="1:3">
      <c r="A72" s="4" t="s">
        <v>188</v>
      </c>
      <c r="B72" s="7" t="n">
        <v>371151</v>
      </c>
      <c r="C72" s="7" t="n">
        <v>371151</v>
      </c>
    </row>
    <row r="73" spans="1:3">
      <c r="A73" s="4" t="s">
        <v>185</v>
      </c>
      <c r="B73" s="5" t="n">
        <v>10638</v>
      </c>
      <c r="C73" s="5" t="n">
        <v>10638</v>
      </c>
    </row>
    <row r="74" spans="1:3">
      <c r="A74" s="4" t="s">
        <v>196</v>
      </c>
    </row>
    <row r="75" spans="1:3">
      <c r="A75" s="4" t="s">
        <v>186</v>
      </c>
      <c r="C75" s="7" t="n">
        <v>248940</v>
      </c>
    </row>
    <row r="76" spans="1:3">
      <c r="A76" s="4" t="s">
        <v>184</v>
      </c>
      <c r="C76" s="5" t="n">
        <v>8894</v>
      </c>
    </row>
    <row r="77" spans="1:3">
      <c r="A77" s="4" t="s">
        <v>100</v>
      </c>
      <c r="C77" s="7" t="n">
        <v>16216</v>
      </c>
    </row>
    <row r="78" spans="1:3">
      <c r="A78" s="4" t="s">
        <v>187</v>
      </c>
      <c r="C78" s="7" t="n">
        <v>-2802</v>
      </c>
    </row>
    <row r="79" spans="1:3">
      <c r="A79" s="4" t="s">
        <v>195</v>
      </c>
      <c r="C79" s="5" t="n">
        <v>-45</v>
      </c>
    </row>
    <row r="80" spans="1:3">
      <c r="A80" s="4" t="s">
        <v>134</v>
      </c>
      <c r="C80" s="7" t="n">
        <v>-1934</v>
      </c>
    </row>
    <row r="81" spans="1:3">
      <c r="A81" s="4" t="s">
        <v>113</v>
      </c>
      <c r="C81" s="5" t="n">
        <v>4</v>
      </c>
    </row>
    <row r="82" spans="1:3">
      <c r="A82" s="4" t="s">
        <v>193</v>
      </c>
      <c r="C82" s="5" t="n">
        <v>49299</v>
      </c>
    </row>
    <row r="83" spans="1:3">
      <c r="A83" s="4" t="s">
        <v>136</v>
      </c>
      <c r="C83" s="5" t="n">
        <v>-17226</v>
      </c>
    </row>
    <row r="84" spans="1:3">
      <c r="A84" s="4" t="s">
        <v>188</v>
      </c>
      <c r="B84" s="7" t="n">
        <v>292497</v>
      </c>
      <c r="C84" s="7" t="n">
        <v>292497</v>
      </c>
    </row>
    <row r="85" spans="1:3">
      <c r="A85" s="4" t="s">
        <v>185</v>
      </c>
      <c r="B85" s="5" t="n">
        <v>8849</v>
      </c>
      <c r="C85" s="5" t="n">
        <v>88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07:00Z</dcterms:created>
  <dcterms:modified xmlns:dcterms="http://purl.org/dc/terms/" xmlns:xsi="http://www.w3.org/2001/XMLSchema-instance" xsi:type="dcterms:W3CDTF">2018-10-22T17:07:00Z</dcterms:modified>
</cp:coreProperties>
</file>